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Recen" sheetId="8" state="visible" r:id="rId8"/>
    <sheet xmlns:r="http://schemas.openxmlformats.org/officeDocument/2006/relationships" name="Special Items, Net" sheetId="9" state="visible" r:id="rId9"/>
    <sheet xmlns:r="http://schemas.openxmlformats.org/officeDocument/2006/relationships" name="Earnings Per Common Share" sheetId="10" state="visible" r:id="rId10"/>
    <sheet xmlns:r="http://schemas.openxmlformats.org/officeDocument/2006/relationships" name="Share Repurchase Programs and D" sheetId="11" state="visible" r:id="rId11"/>
    <sheet xmlns:r="http://schemas.openxmlformats.org/officeDocument/2006/relationships" name="Revenue Recognitio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Regional Expenses" sheetId="18" state="visible" r:id="rId18"/>
    <sheet xmlns:r="http://schemas.openxmlformats.org/officeDocument/2006/relationships" name="Transactions with Related Parti"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Basis of Presentation and Rec22" sheetId="22" state="visible" r:id="rId22"/>
    <sheet xmlns:r="http://schemas.openxmlformats.org/officeDocument/2006/relationships" name="Basis of Presentation and Rec23" sheetId="23" state="visible" r:id="rId23"/>
    <sheet xmlns:r="http://schemas.openxmlformats.org/officeDocument/2006/relationships" name="Special Items, Net (Tables)" sheetId="24" state="visible" r:id="rId24"/>
    <sheet xmlns:r="http://schemas.openxmlformats.org/officeDocument/2006/relationships" name="Earnings Per Common Share (Tabl" sheetId="25" state="visible" r:id="rId25"/>
    <sheet xmlns:r="http://schemas.openxmlformats.org/officeDocument/2006/relationships" name="Revenue Recognition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30" sheetId="30" state="visible" r:id="rId30"/>
    <sheet xmlns:r="http://schemas.openxmlformats.org/officeDocument/2006/relationships" name="Regional Expenses (Tables)" sheetId="31" state="visible" r:id="rId31"/>
    <sheet xmlns:r="http://schemas.openxmlformats.org/officeDocument/2006/relationships" name="Transactions with Related Par32" sheetId="32" state="visible" r:id="rId32"/>
    <sheet xmlns:r="http://schemas.openxmlformats.org/officeDocument/2006/relationships" name="Basis of Presentation and Rec33" sheetId="33" state="visible" r:id="rId33"/>
    <sheet xmlns:r="http://schemas.openxmlformats.org/officeDocument/2006/relationships" name="Special Items, Net - Components" sheetId="34" state="visible" r:id="rId34"/>
    <sheet xmlns:r="http://schemas.openxmlformats.org/officeDocument/2006/relationships" name="Earnings Per Common Share - Com" sheetId="35" state="visible" r:id="rId35"/>
    <sheet xmlns:r="http://schemas.openxmlformats.org/officeDocument/2006/relationships" name="Share Repurchase Programs and36" sheetId="36" state="visible" r:id="rId36"/>
    <sheet xmlns:r="http://schemas.openxmlformats.org/officeDocument/2006/relationships" name="Share Repurchase Programs and37" sheetId="37" state="visible" r:id="rId37"/>
    <sheet xmlns:r="http://schemas.openxmlformats.org/officeDocument/2006/relationships" name="Revenue Recognition - Significa" sheetId="38" state="visible" r:id="rId38"/>
    <sheet xmlns:r="http://schemas.openxmlformats.org/officeDocument/2006/relationships" name="Revenue Recognition - Passenger" sheetId="39" state="visible" r:id="rId39"/>
    <sheet xmlns:r="http://schemas.openxmlformats.org/officeDocument/2006/relationships" name="Revenue Recognition - Signifi40" sheetId="40" state="visible" r:id="rId40"/>
    <sheet xmlns:r="http://schemas.openxmlformats.org/officeDocument/2006/relationships" name="Revenue Recognition - Changes i" sheetId="41" state="visible" r:id="rId41"/>
    <sheet xmlns:r="http://schemas.openxmlformats.org/officeDocument/2006/relationships" name="Revenue Recognition - Narrative" sheetId="42" state="visible" r:id="rId42"/>
    <sheet xmlns:r="http://schemas.openxmlformats.org/officeDocument/2006/relationships" name="Debt - Components of Long-Term " sheetId="43" state="visible" r:id="rId43"/>
    <sheet xmlns:r="http://schemas.openxmlformats.org/officeDocument/2006/relationships" name="Debt - Summary of Availability " sheetId="44" state="visible" r:id="rId44"/>
    <sheet xmlns:r="http://schemas.openxmlformats.org/officeDocument/2006/relationships" name="Debt - 2017-2 EETCs (Detail)" sheetId="45" state="visible" r:id="rId45"/>
    <sheet xmlns:r="http://schemas.openxmlformats.org/officeDocument/2006/relationships" name="Debt - 2017-2  EETCs - Certain " sheetId="46" state="visible" r:id="rId46"/>
    <sheet xmlns:r="http://schemas.openxmlformats.org/officeDocument/2006/relationships" name="Income Taxes (Detail)" sheetId="47" state="visible" r:id="rId47"/>
    <sheet xmlns:r="http://schemas.openxmlformats.org/officeDocument/2006/relationships" name="Fair Value Measurements - Summa" sheetId="48" state="visible" r:id="rId48"/>
    <sheet xmlns:r="http://schemas.openxmlformats.org/officeDocument/2006/relationships" name="Fair Value Measurements - Sched" sheetId="49" state="visible" r:id="rId49"/>
    <sheet xmlns:r="http://schemas.openxmlformats.org/officeDocument/2006/relationships" name="Employee Benefit Plans - Compon" sheetId="50" state="visible" r:id="rId50"/>
    <sheet xmlns:r="http://schemas.openxmlformats.org/officeDocument/2006/relationships" name="Employee Benefit Plans - Additi"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Regional Expenses (Detail)" sheetId="54" state="visible" r:id="rId54"/>
    <sheet xmlns:r="http://schemas.openxmlformats.org/officeDocument/2006/relationships" name="Transactions with Related Par55" sheetId="55" state="visible" r:id="rId55"/>
    <sheet xmlns:r="http://schemas.openxmlformats.org/officeDocument/2006/relationships" name="Legal Proceedings - Additional "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8</t>
  </si>
  <si>
    <t>Apr. 2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AAL</t>
  </si>
  <si>
    <t>Entity Registrant Name</t>
  </si>
  <si>
    <t>American Airlines Group Inc.</t>
  </si>
  <si>
    <t>Entity Central Index Key</t>
  </si>
  <si>
    <t>Current Fiscal Year End Date</t>
  </si>
  <si>
    <t>--12-31</t>
  </si>
  <si>
    <t>Entity Filer Category</t>
  </si>
  <si>
    <t>Large Accelerated Filer</t>
  </si>
  <si>
    <t>Entity Common Stock, Shares Outstanding</t>
  </si>
  <si>
    <t>American Airlines, Inc. [Member]</t>
  </si>
  <si>
    <t>AMERICAN AIRLINES INC</t>
  </si>
  <si>
    <t>Non-accelerated Filer</t>
  </si>
  <si>
    <t>Condensed Consolidated Statements of Operations - USD ($) shares in Thousands, $ in Millions</t>
  </si>
  <si>
    <t>Mar. 31, 2017</t>
  </si>
  <si>
    <t>Operating revenues:</t>
  </si>
  <si>
    <t>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t>
  </si>
  <si>
    <t>Other income, net</t>
  </si>
  <si>
    <t>Total nonoperating expense, net</t>
  </si>
  <si>
    <t>Income before income taxes</t>
  </si>
  <si>
    <t>Income tax provision</t>
  </si>
  <si>
    <t>Net income</t>
  </si>
  <si>
    <t>Earnings per common share:</t>
  </si>
  <si>
    <t>Basic (in dollars per share)</t>
  </si>
  <si>
    <t>Diluted (in dollars per share)</t>
  </si>
  <si>
    <t>Weighted average shares outstanding (in thousands):</t>
  </si>
  <si>
    <t>Basic (in shares)</t>
  </si>
  <si>
    <t>Diluted (in shares)</t>
  </si>
  <si>
    <t>Cash dividends declared per common share (in dollars per share)</t>
  </si>
  <si>
    <t>Condensed Consolidated Statements of Comprehensive Income - USD ($) $ in Millions</t>
  </si>
  <si>
    <t>Other comprehensive loss, net of tax:</t>
  </si>
  <si>
    <t>Pension, retiree medical and other postretirement benefits</t>
  </si>
  <si>
    <t>Investments</t>
  </si>
  <si>
    <t>Total other comprehensive loss, net of tax</t>
  </si>
  <si>
    <t>Total comprehensive income</t>
  </si>
  <si>
    <t>Condensed Consolidated Balance Sheets - USD ($) $ in Millions</t>
  </si>
  <si>
    <t>Dec. 31, 2017</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 of $632 and $622, respectively</t>
  </si>
  <si>
    <t>Deferred tax asset</t>
  </si>
  <si>
    <t>Total other assets</t>
  </si>
  <si>
    <t>Total assets</t>
  </si>
  <si>
    <t>Current liabilities</t>
  </si>
  <si>
    <t>Current maturities of long-term debt and capital leases</t>
  </si>
  <si>
    <t>Accounts payable</t>
  </si>
  <si>
    <t>Accrued salaries and wages</t>
  </si>
  <si>
    <t>Air traffic liability</t>
  </si>
  <si>
    <t>Loyalty program liability</t>
  </si>
  <si>
    <t>Other accrued liabilities</t>
  </si>
  <si>
    <t>Total current liabilities</t>
  </si>
  <si>
    <t>Noncurrent liabilities</t>
  </si>
  <si>
    <t>Long-term debt and capital leases, net of current maturities</t>
  </si>
  <si>
    <t>Pension and postretirement benefits</t>
  </si>
  <si>
    <t>Other liabilities</t>
  </si>
  <si>
    <t>Total noncurrent liabilities</t>
  </si>
  <si>
    <t>Commitments and contingencies</t>
  </si>
  <si>
    <t xml:space="preserve"> </t>
  </si>
  <si>
    <t>Stockholders’ equity (deficit)</t>
  </si>
  <si>
    <t>Common stock</t>
  </si>
  <si>
    <t>Additional paid-in capital</t>
  </si>
  <si>
    <t>Accumulated other comprehensive loss</t>
  </si>
  <si>
    <t>Accumulated deficit</t>
  </si>
  <si>
    <t>Total stockholders’ deficit</t>
  </si>
  <si>
    <t>Total liabilities and stockholders’ equity (deficit)</t>
  </si>
  <si>
    <t>Receivables from related parties, net</t>
  </si>
  <si>
    <t>Condensed Consolidated Balance Sheets (Parenthetical) - USD ($) $ in Millions</t>
  </si>
  <si>
    <t>Accumulated amortization of intangibl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Net cash provided by operating activities</t>
  </si>
  <si>
    <t>Cash flows from investing activities:</t>
  </si>
  <si>
    <t>Capital expenditures and aircraft purchase deposits</t>
  </si>
  <si>
    <t>Proceeds from sale of property and equipment and other investments</t>
  </si>
  <si>
    <t>Purchases of short-term investments</t>
  </si>
  <si>
    <t>Sales of short-term investments</t>
  </si>
  <si>
    <t>Decrease in restricted short-term investments</t>
  </si>
  <si>
    <t>Net cash used in investing activities</t>
  </si>
  <si>
    <t>Cash flows from financing activities:</t>
  </si>
  <si>
    <t>Proceeds from issuance of long-term debt</t>
  </si>
  <si>
    <t>Payments on long-term debt and capital leases</t>
  </si>
  <si>
    <t>Deferred financing costs</t>
  </si>
  <si>
    <t>Treasury stock repurchases</t>
  </si>
  <si>
    <t>Dividend payments</t>
  </si>
  <si>
    <t>Other financing activities</t>
  </si>
  <si>
    <t>Net cash used in financing activities</t>
  </si>
  <si>
    <t>Net increase in cash and restricted cash</t>
  </si>
  <si>
    <t>Cash and restricted cash at beginning of period</t>
  </si>
  <si>
    <t>Cash and restricted cash at end of period</t>
  </si>
  <si>
    <t>[1]</t>
  </si>
  <si>
    <t>Supplemental information:</t>
  </si>
  <si>
    <t>Interest paid, net</t>
  </si>
  <si>
    <t>Income taxes paid</t>
  </si>
  <si>
    <t>[2]</t>
  </si>
  <si>
    <t>The following table provides a reconciliation of cash and restricted cash to amounts reported within the condensed consolidated balance sheets:Cash$297 $374Restricted cash included in restricted cash and short-term investments103 93Total cash and restricted cash$400 $467</t>
  </si>
  <si>
    <t>The following table provides a reconciliation of cash and restricted cash to amounts reported within the condensed consolidated balance sheets:Cash$283 $363Restricted cash included in restricted cash and short-term investments103 93Total cash and restricted cash$386 $456</t>
  </si>
  <si>
    <t>Condensed Consolidated Statements of Cash Flows (Parenthetical) - USD ($) $ in Millions</t>
  </si>
  <si>
    <t>Dec. 31, 2016</t>
  </si>
  <si>
    <t>Restricted cash included in restricted cash and short-term investments</t>
  </si>
  <si>
    <t>Total cash and restricted cash</t>
  </si>
  <si>
    <t>Basis of Presentation and Recent Accounting Pronouncements</t>
  </si>
  <si>
    <t>New Accounting Pronouncements or Change in Accounting Principle [Line Items]</t>
  </si>
  <si>
    <t>Basis of Presentation and Recent Accounting Pronouncements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7 . The accompanying unaudited condensed consolidated financial statements include the accounts of AAG and its wholly-owned subsidiaries. AAG’s principal subsidiary is American Airlines, Inc. (American). All significant intercompany transactions have been eliminated.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Group merged with and into AAG, with AAG as the surviving corporation. Immediately thereafter, US Airways, Inc. (US Airways), a wholly-owned subsidiary of US Airways Group, merged with and into American, with American as the surviving corporation.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b) Recent Accounting Pronouncements Standards Effective for 2018 Reporting Periods Effective January 1, 2018, we adopted the accounting pronouncements described below. ASU 2014-09: Revenue from Contracts with Customers (Topic 606) (the New Revenue Standard) The New Revenue Standard applies to all companies that enter into contracts with customers to transfer goods or services. We adopted the New Revenue Standard using the full retrospective method, which resulted in the recast of prior reporting periods. The adoption of the New Revenue Standard impacted our accounting for outstanding mileage credits earned through travel by AAdvantage loyalty program members. There was no change in accounting for sales of mileage credits to co-branded card or other partners. Prior to the adoption of the New Revenue Standard, we used the incremental cost method to account for the portion of our loyalty program liability related to mileage credits earned through travel, which were valued based on the estimated incremental cost of carrying one additional passenger. The New Revenue Standard required us to change our policy to the deferred revenue method and apply a relative selling price approach whereby a portion of each passenger ticket sale attributable to mileage credits earned is deferred and recognized in passenger revenue upon future mileage redemption. The value of the earned mileage credits is materially greater under the deferred revenue method than the value attributed to these mileage credits under the incremental cost method. The New Revenue Standard also required certain reclassifications, principally the reclassification of certain ancillary revenues previously classified and reported as other revenue to passenger revenue and as applicable to cargo revenue. Additionally, the New Revenue Standard required a gross presentation on the face of our condensed consolidated statement of operations for certain revenues and expenses that had previously been presented on a net basis. See recast condensed consolidated statement of operations data for the three months ended March 31, 2017 and recast consolidated balance sheet data as of December 31, 2017 presented below for the effects of adoption. ASU 2017-07: Compensation - Retirement Benefits (Topic 715): Improving the Presentation of Net Periodic Pension Cost and Net Periodic Postretirement Benefit Cost (the New Retirement Standard) The New Retirement Standard required all components of our net periodic benefit cost (income), with the exception of service cost, previously reported within operating expenses as salaries, wages and benefits, to be reclassified and reported within nonoperating income (expense). The New Retirement Standard was applied retrospectively, which resulted in the recast of each prior reporting period presented. The adoption of the New Retirement Standard had no impact on pre-tax income or net income reported. See recast condensed consolidated statement of operations data for the three months ended March 31, 2017 presented below for the effects of adoption. ASU 2016-01: Financial Instruments - Overall (Subtopic 825-10) This ASU made several modifications to Subtopic 825-10, including the elimination of the available-for-sale classification of equity investments, and it required equity investments with readily determinable fair values to be measured at fair value with changes in fair value recognized in net income. This standard was adopted prospectively as of January 1, 2018 and resulted in a $77 million cumulative effect adjustment credit to retained earnings related to our investment in China Southern Airlines Company Limited, which was previously accounted for under the cost method. ASU 2016-18: Statement of Cash Flows (Topic 230): Restricted Cash This ASU required that the change in total cash, cash at beginning of period and cash at end of period on the statement of cash flows include restricted cash and restricted cash equivalents and also requires companies who report cash and restricted cash separately on the balance sheet to reconcile those amounts to the statement of cash flows. This standard was applied retrospectively, which resulted in the recast of the prior reporting period in the statement of cash flows. For the three months ended March 31, 2018 and 2017, $103 million and $93 million , respectively, of restricted cash is included in the total of cash and restricted cash balance at the end of period. A reconciliation of cash and restricted cash from our condensed consolidated statement of cash flows to the amounts reported within our condensed consolidated balance sheet is also included in a table below our condensed consolidated statement of cash flows . Impacts to Prior Period Results The effects of adoption of the New Revenue Standard and New Retirement Standard to our condensed consolidated statement of operations for the three months ended March 31, 2017 were as follows (in millions, except per share amounts): New Revenue Standard New Retirement Standard As Reported Deferred Revenue Method Reclassifications Reclassifications As Recast Operating revenues: Passenger $ 8,155 $ 170 $ 672 $ — $ 8,997 Cargo 172 — 19 — 191 Other 1,297 — (665 ) — 632 Total operating revenues 9,624 170 26 — 9,820 Total operating expenses 9,023 — 26 34 9,083 Operating income 601 170 — (34 ) 737 Total nonoperating expense, net (236 ) — — 34 (202 ) Income before income taxes 365 170 — — 535 Income tax provision 131 64 — — 195 Net income $ 234 $ 106 $ — $ — $ 340 Diluted earnings per common share $ 0.46 $ 0.67 The effects of adoption of the New Revenue Standard to our December 31, 2017 consolidated balance sheet are as follows (in millions): As Reported New Revenue Standard As Recast Deferred tax asset $ 427 $ 1,389 $ 1,816 Air traffic liability 3,978 64 4,042 Current loyalty program liability 2,791 330 3,121 Noncurrent loyalty program liability — 5,701 5,701 Total stockholders' equity (deficit) 3,926 (4,706 ) (780 ) Standards Effective for 2019 Reporting Periods ASU 2016-02: Leases (Topic 842) (the New Lease Standard) The New Lease Standard requires lessees to recognize a lease liability and a right-of-use asset on the balance sheet and aligns many of the underlying principles of the new lessor model with those in the New Revenue Standard. The New Lease Standard is effective for fiscal years beginning after December 15, 2018, including interim periods within those fiscal years. Early adoption is permitted. We will adopt the New Lease Standard effective January 1, 2019. We are currently evaluating how the adoption of the New Lease Standard will impact our consolidated financial statements. Interpretations are on-going and could have a material impact on our implementation. Currently, we expect that the adoption of the New Lease Standard will have a material impact on our consolidated balance sheet due to the recognition of right-of-use assets and lease liabilities principally for certain leases currently accounted for as operating leases. ASU 2018-02: Income Statement - Reporting Comprehensive Income (Topic 220): Reclassification of Certain Tax Effects from Accumulated Other Comprehensive Income This ASU provides financial statement preparers with an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ly enacted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and early adoption is permitted. We expect we will adopt this standard effective January 1, 2019. The adoption of the standard may impact tax amounts stranded in accumulated other comprehensive income related to our pension and retiree medical and other postretirement benefit plans.</t>
  </si>
  <si>
    <t>Basis of Presentation and Recent Accounting Pronouncements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7 . American is the principal wholly-owned subsidiary of American Airlines Group Inc. (AAG). All significant intercompany transactions have been eliminated.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Group merged with and into AAG, with AAG as the surviving corporation. Immediately thereafter, US Airways, Inc. (US Airways), a wholly-owned subsidiary of US Airways Group, merged with and into American, with American as the surviving corporation.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b) Recent Accounting Pronouncements Standards Effective for 2018 Reporting Periods Effective January 1, 2018, American adopted the accounting pronouncements described below. ASU 2014-09: Revenue from Contracts with Customers (Topic 606) (the New Revenue Standard) The New Revenue Standard applies to all companies that enter into contracts with customers to transfer goods or services. American adopted the New Revenue Standard using the full retrospective method, which resulted in the recast of prior reporting periods. The adoption of the New Revenue Standard impacted American’s accounting for outstanding mileage credits earned through travel by AAdvantage loyalty program members. There was no change in accounting for sales of mileage credits to co-branded card or other partners. Prior to the adoption of the New Revenue Standard, American used the incremental cost method to account for the portion of its loyalty program liability related to mileage credits earned through travel, which were valued based on the estimated incremental cost of carrying one additional passenger. The New Revenue Standard required American to change its policy to the deferred revenue method and apply a relative selling price approach whereby a portion of each passenger ticket sale attributable to mileage credits earned is deferred and recognized in passenger revenue upon future mileage redemption. The value of the earned mileage credits is materially greater under the deferred revenue method than the value attributed to these mileage credits under the incremental cost method. The New Revenue Standard also required certain reclassifications, principally the reclassification of certain ancillary revenues previously classified and reported as other revenue to passenger revenue and as applicable to cargo revenue. Additionally, the New Revenue Standard required a gross presentation on the face of American’s condensed consolidated statement of operations for certain revenues and expenses that had previously been presented on a net basis. See recast condensed consolidated statement of operations data for the three months ended March 31, 2017 and recast consolidated balance sheet data as of December 31, 2017 presented below for the effects of adoption. ASU 2017-07: Compensation - Retirement Benefits (Topic 715): Improving the Presentation of Net Periodic Pension Cost and Net Periodic Postretirement Benefit Cost (the New Retirement Standard) The New Retirement Standard required all components of American’s net periodic benefit cost (income), with the exception of service cost, previously reported within operating expenses as salaries, wages and benefits, to be reclassified and reported within nonoperating income (expense). The New Retirement Standard was applied retrospectively, which resulted in the recast of each prior reporting period presented. The adoption of the New Retirement Standard had no impact on pre-tax income or net income reported. See recast condensed consolidated statement of operations data for the three months ended March 31, 2017 presented below for the effects of adoption. ASU 2016-01: Financial Instruments - Overall (Subtopic 825-10) This ASU made several modifications to Subtopic 825-10, including the elimination of the available-for-sale classification of equity investments, and it required equity investments with readily determinable fair values to be measured at fair value with changes in fair value recognized in net income. This standard was adopted prospectively as of January 1, 2018 and resulted in a $77 million cumulative effect adjustment credit to retained earnings related to American's investment in China Southern Airlines Company Limited, which was previously accounted for under the cost method. ASU 2016-18: Statement of Cash Flows (Topic 230): Restricted Cash This ASU required that the change in total cash, cash at beginning of period and cash at end of period on the statement of cash flows include restricted cash and restricted cash equivalents and also requires companies who report cash and restricted cash separately on the balance sheet to reconcile those amounts to the statement of cash flows. This standard was applied retrospectively, which resulted in the recast of the prior reporting period in the statement of cash flows. For the three months ended March 31, 2018 and 2017, $103 million and $93 million , respectively, of restricted cash is included in the total of cash and restricted cash balance at the end of period. A reconciliation of cash and restricted cash from American's condensed consolidated statement of cash flows to the amounts reported within its condensed consolidated balance sheet is also included in a table below its condensed consolidated statement of cash flows . Impacts to Prior Period Results The effects of adoption of the New Revenue Standard and New Retirement Standard to American’s condensed consolidated statement of operations for the three months ended March 31, 2017 were as follows (in millions): New Revenue Standard New Retirement Standard As Reported Deferred Revenue Method Reclassifications Reclassifications As Recast Operating revenues: Passenger $ 8,155 $ 170 $ 672 $ — $ 8,997 Cargo 172 — 19 — 191 Other 1,294 — (665 ) — 629 Total operating revenues 9,621 170 26 — 9,817 Total operating expenses 9,017 — 26 34 9,077 Operating income 604 170 — (34 ) 740 Total nonoperating expense, net (193 ) — — 34 (159 ) Income before income taxes 411 170 — — 581 Income tax provision 148 64 — — 212 Net income $ 263 $ 106 $ — $ — $ 369 The effects of adoption of the New Revenue Standard to American’s December 31, 2017 consolidated balance sheet are as follows (in millions): As Reported New Revenue Standard As Recast Deferred tax asset $ 682 $ 1,389 $ 2,071 Air traffic liability 3,978 64 4,042 Current loyalty program liability 2,791 330 3,121 Noncurrent loyalty program liability — 5,701 5,701 Total stockholder’s equity (deficit) 14,594 (4,706 ) 9,888 Standards Effective for 2019 Reporting Periods ASU 2016-02: Leases (Topic 842) (the New Lease Standard) The New Lease Standard requires lessees to recognize a lease liability and a right-of-use asset on the balance sheet and aligns many of the underlying principles of the new lessor model with those in the New Revenue Standard. The New Lease Standard is effective for fiscal years beginning after December 15, 2018, including interim periods within those fiscal years. Early adoption is permitted. American will adopt the New Lease Standard effective January 1, 2019. American is currently evaluating how the adoption of the New Lease Standard will impact its consolidated financial statements. Interpretations are on-going and could have a material impact on its implementation. Currently, American expects that the adoption of the New Lease Standard will have a material impact on its consolidated balance sheet due to the recognition of right-of-use assets and lease liabilities principally for certain leases currently accounted for as operating leases. ASU 2018-02: Income Statement - Reporting Comprehensive Income (Topic 220): Reclassification of Certain Tax Effects from Accumulated Other Comprehensive Income This ASU provides financial statement preparers with an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ly enacted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and early adoption is permitted. American expects it will adopt this standard effective January 1, 2019. The adoption of the standard may impact tax amounts stranded in accumulated other comprehensive income related to American's pension and retiree medical and other postretirement benefit plans.</t>
  </si>
  <si>
    <t>Special Items, Net</t>
  </si>
  <si>
    <t>Restructuring Cost and Reserve [Line Items]</t>
  </si>
  <si>
    <t>Special Items, Net Special items, net on the condensed consolidated statements of operations consisted of the following (in millions): Three Months Ended March 31, 2018 2017 Fleet restructuring expenses (1) $ 82 $ 63 Merger integration expenses (2) 59 63 Labor contract expenses 13 — Other operating charges, net 41 (7 ) Mainline operating special items, net 195 119 Regional operating special items, net — 2 Debt refinancing and extinguishment charges — 5 Nonoperating special items, net — 5 Income tax special items, net (3) 22 — (1) Fleet restructuring expenses principally included the acceleration of depreciation and impairments for aircraft and related equipment grounded or expected to be grounded earlier than planned. (2) Merger integration expenses included costs associated with our remaining integration projects, principally our flight attendant, human resources, payroll and technical operations integrations. (3) Income tax special items included a $22 million charge to income tax expense to establish a required valuation allowance related to our estimated refund for Alternative Minimum Tax (AMT) credits.</t>
  </si>
  <si>
    <t>Special Items, Net Special items, net on the condensed consolidated statements of operations consisted of the following (in millions): Three Months Ended March 31, 2018 2017 Fleet restructuring expenses (1) $ 82 $ 63 Merger integration expenses (2) 59 63 Labor contract expenses 13 — Other operating charges, net 41 (7 ) Mainline operating special items, net 195 119 Regional operating special items, net — 2 Debt refinancing and extinguishment charges — 5 Nonoperating special items, net — 5 Income tax special items, net (3) 30 — (1) Fleet restructuring expenses principally included the acceleration of depreciation and impairments for aircraft and related equipment grounded or expected to be grounded earlier than planned. (2) Merger integration expenses included costs associated with American's remaining integration projects, principally its flight attendant, human resources, payroll and technical operations integrations. (3) Income tax special items included a $30 million charge to income tax expense to establish a required valuation allowance related to American's estimated refund for Alternative Minimum Tax (AMT) credits.</t>
  </si>
  <si>
    <t>Earnings Per Common Share</t>
  </si>
  <si>
    <t>Earnings Per Share [Abstract]</t>
  </si>
  <si>
    <t>Earnings Per Common Share The following table sets forth the computation of basic and diluted earnings per common share (EPS) (in millions, except share and per share amounts): Three Months Ended March 31, 2018 2017 Basic EPS: Net income $ 186 $ 340 Weighted average common shares outstanding (in thousands) 472,297 503,902 Basic EPS $ 0.39 $ 0.67 Diluted EPS: Net income for purposes of computing diluted EPS $ 186 $ 340 Share computation for diluted EPS (in thousands): Basic weighted average common shares outstanding 472,297 503,902 Dilutive effect of stock awards 2,301 3,895 Diluted weighted average common shares outstanding 474,598 507,797 Diluted EPS $ 0.39 $ 0.67 Restricted stock unit awards excluded from the calculation of diluted EPS because inclusion would be antidilutive (in thousands) 1 395</t>
  </si>
  <si>
    <t>Share Repurchase Programs and Dividends</t>
  </si>
  <si>
    <t>Equity [Abstract]</t>
  </si>
  <si>
    <t>Share Repurchase Programs and Dividends Since July 2014, our Board of Directors has approved six share repurchase programs aggregating $11.0 billion of authority. As of March 31, 2018 , there was no remaining authority to repurchase shares under our share repurchase programs. During the three months ended March 31, 2018 , we repurchased 8.4 million shares of AAG common stock for $450 million at a weighted average cost per share of $53.32 . Since the inception of our share repurchase programs in July 2014, we have repurchased 270.7 million shares of AAG common stock for $11.0 billion at a weighted average cost per share of $40.63 . Our Board of Directors declared a cash dividend of $0.10 per share for stockholders of record as of February 6, 2018 and paid on February 20, 2018 , totaling $48 million in the first three months of 2018 .</t>
  </si>
  <si>
    <t>Revenue Recognition</t>
  </si>
  <si>
    <t>Entity Information [Line Items]</t>
  </si>
  <si>
    <t>Revenue Recognition (a) Revenue Effective January 1, 2018, we adopted the New Revenue Standard using the full retrospective method, which resulted in the recast of prior reporting periods. See Recent Accounting Pronouncements in Note 1(b) above for effects of adoption on our condensed consolidated statement of operations for the three months ended March 31, 2017 and on our consolidated balance sheet as of December 31, 2017 . Under the New Revenue Standard, revenue is recognized upon transfer of control of promised products or services to our customers in an amount that reflects the consideration we expect to receive in exchange for those products or services . The following are the significant categories comprising our reported operating revenues (in millions): Three Months Ended March 31, 2018 2017 Passenger revenue: Passenger travel $ 8,630 $ 8,195 Loyalty revenue - travel (1) 850 802 Total passenger revenue 9,480 8,997 Cargo 227 191 Other: Loyalty revenue - marketing services 570 514 Other revenue 124 118 Total other revenue 694 632 Total operating revenues $ 10,401 $ 9,820 (1) Loyalty revenue included in passenger revenue is principally comprised of mileage credit redemptions for air travel awards from mileage credits earned through travel and mileage credits sold to co-branded card and other partners. See discussion of Loyalty Revenue below. The following is our total passenger revenue by geographic region (in millions): Three Months Ended March 31, 2018 2017 Domestic $ 6,963 $ 6,781 Latin America 1,445 1,231 Atlantic 669 624 Pacific 403 361 Total passenger revenue $ 9,480 $ 8,997 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ticketing change fees and other inflight services, as passenger revenue when transportation is provided. Ticket and other related sales for transportation that has not yet been provided are initially deferred and recorded as air traffic liability on the condensed consolidated balance sheets. The air traffic liability principally represents tickets sold for future travel dates and estimated future refunds and exchanges of tickets sold for past travel dates.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have consistently applied this accounting method to estimate revenue from forfeit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densed consolidated statements of operations and recorded as a liability until remitted to the appropriate taxing authority. Loyalty Revenue We currently operate the loyalty program, AAdvantage. This program awards mileage credits to passengers who fly on American, any one world airline or other partner airlines, or by using the services of other program participants, such as the Citi and Barclays US co-branded cards, hotels and car rental companies. Mileage credits can be redeemed for travel on American and other participating partner airlines as well as other non-air travel awards such as hotels and rental cars. For mileage credits earned by AAdvantage loyalty program members, we apply the deferred revenue method in accordance with the New Revenue Standard.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miles that will not be redeemed based on historical redemption patterns. Mileage credits sold to co-branded cards and other partners We sell mileage credits to participating airline partners and non-airline business partners including our co-branded card partners, under contracts with terms extending generally for one to nine years. Sales of mileage credits to non-airline business partners are comprised of two components, transportation and marketing. We allocate the consideration received from the sale of mileage credits based on the relative selling price of each product or service delivered. Our most significant partner agreements are our co-branded card program agreements with Citi and Barclays US that we entered into in 2016. We identified the following revenue elements in these co-branded card agreements: the transportation component; and the use of intellectual property including the American brand and access to loyalty program member lists, which is the predominant element in the agreements, as well as advertising (collectively, the marketing component). Accordingly, we recognize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our outstanding mileage credits that we estimate will not be redeemed, we recognize the associated value proportionally as the remaining mileage credits are redeemed. Our estimates are based on analysis of historical redemptions. Cargo Revenue Cargo revenue is recognized when we provide the transportation. Other Revenue Other revenue includes revenue associated with our loyalty program, which is comprised principally of the marketing component of mileage sales to co-branded card and other partners and other marketing related payments. For the three months ended March 31, 2018 and 2017, loyalty revenue included in other revenue was $570 million and $514 million , respectively. The accounting and recognition for the loyalty program marketing services are discussed above in Loyalty Revenue. The remaining amounts included within other revenue relate to airport clubs, advertising and vacation-related services. (b) Contract Balances Our significant contract liabilities are comprised of (1) outstanding loyalty program mileage credits that may be redeemed for future travel and other non-air travel awards, reported as loyalty program liability on our condensed consolidated balance sheet and (2) ticket sales for transportation that has not yet been provided, reported as air traffic liability on our condensed consolidated balance sheet. March 31, 2018 December 31, 2017 (In millions) Loyalty program liability $ 8,786 $ 8,822 Air traffic liability 5,549 4,042 Total $ 14,335 $ 12,864 The balance of the loyalty program liability fluctuates based on seasonal patterns, which impact the volume of mileage credits issued through travel or sold to co-branded card and other partners (deferral of revenue) and mileage credits redeemed (recognition of revenue). Changes in loyalty program liability are as follows (in millions): Balance at December 31, 2017 $ 8,822 Deferral of revenue 865 Recognition of revenue (1) (901 ) Balance at March 31, 2018 (2) $ 8,786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March 31, 2018 , our current loyalty program liability was $3.2 billion and represents our current estimate of revenue expected to be recognized in the next twelve months based on historical trends, with the balance reflected in long-term loyalty program liability expected to be recognized as revenue in periods thereafter. The air traffic liability principally represents tickets sold for future travel dates and estimated future refunds and exchanges of tickets sold for past travel dates. The balance in our air traffic liability also fluctuates with seasonal travel patterns. The contract duration of passenger tickets is one year. Accordingly, any revenue associated with tickets sold for future travel dates will be recognized within twelve months. For the three months ended March 31, 2018 , $2.1 billion of revenue was recognized in passenger revenue that was included in our air traffic liability at December 31, 2017 . With respect to contract receivables, reflected as accounts receivable, net on the accompanying condensed consolidated balance sheet, these primarily include receivables for tickets sold to individual passengers through the use of major credit cards. These receivables are short-term, mostly settled within seven days after sale. Bad debt losses, which have been minimal in the past, have been considered in establishing allowances for doubtful accounts.</t>
  </si>
  <si>
    <t>Revenue Recognition (a) Revenue Effective January 1, 2018, American adopted the New Revenue Standard using the full retrospective method, which resulted in the recast of prior reporting periods. See Recent Accounting Pronouncements in Note 1(b) above for effects of adoption on American's condensed consolidated statement of operations for the three months ended March 31, 2017 and on American's consolidated balance sheet as of December 31, 2017 . Under the New Revenue Standard, revenue is recognized upon transfer of control of promised products or services to American's customers in an amount that reflects the consideration it expects to receive in exchange for those products or services . The following are the significant categories comprising American's reported operating revenues (in millions): Three Months Ended March 31, 2018 2017 Passenger revenue: Passenger travel $ 8,630 $ 8,195 Loyalty revenue - travel (1) 850 802 Total passenger revenue 9,480 8,997 Cargo 227 191 Other: Loyalty revenue - marketing services 570 514 Other revenue 121 115 Total other revenue 691 629 Total operating revenues $ 10,398 $ 9,817 (1) Loyalty revenue included in passenger revenue is principally comprised of mileage credit redemptions for air travel awards from mileage credits earned through travel and mileage credits sold to co-branded card and other partners. See discussion of Loyalty Revenue below. The following is American's total passenger revenue by geographic region (in millions): Three Months Ended March 31, 2018 2017 Domestic $ 6,963 $ 6,781 Latin America 1,445 1,231 Atlantic 669 624 Pacific 403 361 Total passenger revenue $ 9,480 $ 8,997 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ticketing change fees and other inflight services, as passenger revenue when transportation is provided. Ticket and other related sales for transportation that has not yet been provided are initially deferred and recorded as air traffic liability on the condensed consolidated balance sheets. The air traffic liability principally represents tickets sold for future travel dates and estimated future refunds and exchanges of tickets sold for past travel dates.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has consistently applied this accounting method to estimate revenue from forfeit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densed consolidated statements of operations and recorded as a liability until remitted to the appropriate taxing authority. Loyalty Revenue American currently operates the loyalty program, AAdvantage. This program awards mileage credits to passengers who fly on American, any one world airline or other partner airlines, or by using the services of other program participants, such as the Citi and Barclays US co-branded cards, hotels and car rental companies. Mileage credits can be redeemed for travel on American and other participating partner airlines as well as other non-air travel awards such as hotels and rental cars. For mileage credits earned by AAdvantage loyalty program members, American applies the deferred revenue method in accordance with the New Revenue Standard.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miles that will not be redeemed based on historical redemption patterns. Mileage credits sold to co-branded cards and other partners American sells mileage credits to participating airline partners and non-airline business partners including American's co-branded card partners, under contracts with terms extending generally for one to nine years. Sales of mileage credits to non-airline business partners are comprised of two components, transportation and marketing. American allocates the consideration received from the sale of mileage credits based on the relative selling price of each product or service delivered. American's most significant partner agreements are its co-branded card program agreements with Citi and Barclays US that American entered into in 2016. American identified the following revenue elements in these co-branded card agreements: the transportation component; and the use of intellectual property including the American brand and access to loyalty program member lists, which is the predominant element in the agreements, as well as advertising (collectively, the marketing component). Accordingly, American recognizes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American's outstanding mileage credits that it estimates will not be redeemed, American recognizes the associated value proportionally as the remaining mileage credits are redeemed. American's estimates are based on analysis of historical redemptions. Cargo Revenue Cargo revenue is recognized when American provides the transportation. Other Revenue Other revenue includes revenue associated with American's loyalty program, which is comprised principally of the marketing component of mileage sales to co-branded card and other partners and other marketing related payments. For the three months ended March 31, 2018 and 2017, loyalty revenue included in other revenue was $570 million and $514 million , respectively. The accounting and recognition for the loyalty program marketing services are discussed above in Loyalty Revenue. The remaining amounts included within other revenue relate to airport clubs, advertising and vacation-related services. (b) Contract Balances American's significant contract liabilities are comprised of (1) outstanding loyalty program mileage credits that may be redeemed for future travel and other non-air travel awards, reported as loyalty program liability on American's condensed consolidated balance sheet and (2) ticket sales for transportation that has not yet been provided, reported as air traffic liability on American's condensed consolidated balance sheet. March 31, 2018 December 31, 2017 (In millions) Loyalty program liability $ 8,786 $ 8,822 Air traffic liability 5,549 4,042 Total $ 14,335 $ 12,864 The balance of the loyalty program liability fluctuates based on seasonal patterns, which impact the volume of mileage credits issued through travel or sold to co-branded card and other partners (deferral of revenue) and mileage credits redeemed (recognition of revenue). Changes in loyalty program liability are as follows (in millions): Balance at December 31, 2017 $ 8,822 Deferral of revenue 865 Recognition of revenue (1) (901 ) Balance at March 31, 2018 (2) $ 8,786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March 31, 2018 , American's current loyalty program liability was $3.2 billion and represents American's current estimate of revenue expected to be recognized in the next twelve months based on historical trends, with the balance reflected in long-term loyalty program liability expected to be recognized as revenue in periods thereafter. The air traffic liability principally represents tickets sold for future travel dates and estimated future refunds and exchanges of tickets sold for past travel dates. The balance in American's air traffic liability also fluctuates with seasonal travel patterns. The contract duration of passenger tickets is one year. Accordingly, any revenue associated with tickets sold for future travel dates will be recognized within twelve months. For the three months ended March 31, 2018 , $2.1 billion of revenue was recognized in passenger revenue that was included in American's air traffic liability at December 31, 2017 . With respect to contract receivables, reflected as accounts receivable, net on the accompanying condensed consolidated balance sheet, these primarily include receivables for tickets sold to individual passengers through the use of major credit cards. These receivables are short-term, mostly settled within seven days after sale. Bad debt losses, which have been minimal in the past, have been considered in establishing allowances for doubtful accounts.</t>
  </si>
  <si>
    <t>Debt</t>
  </si>
  <si>
    <t>Debt Instrument [Line Items]</t>
  </si>
  <si>
    <t>Debt Long-term debt and capital lease obligations included in the condensed consolidated balance sheets consisted of (in millions): March 31, 2018 December 31, 2017 Secured 2013 Credit Facilities, variable interest rate of 3.88%, installments through 2020 $ 1,825 $ 1,825 2014 Credit Facilities, variable interest rate of 3.74%, installments through 2021 728 728 April 2016 Credit Facilities, variable interest rate of 3.88%, installments through 2023 990 990 December 2016 Credit Facilities, variable interest rate of 3.78%, installments through 2023 1,238 1,238 Aircraft enhanced equipment trust certificates (EETCs), fixed interest rates ranging from 3.00% to 9.75%, averaging 4.25%, maturing from 2018 to 2029 11,764 11,881 Equipment loans and other notes payable, fixed and variable interest rates ranging from 2.34% to 8.48%, averaging 3.70%, maturing from 2018 to 2029 5,062 5,259 Special facility revenue bonds, fixed interest rates ranging from 5.00% to 8.00%, maturing from 2018 to 2035 857 857 Other secured obligations, fixed interest rates ranging from 3.81% to 12.24%, maturing from 2021 to 2028 755 773 23,219 23,551 Unsecured 5.50% senior notes, interest only payments until due in 2019 750 750 6.125% senior notes, interest only payments until due in 2018 500 500 4.625% senior notes, interest only payments until due in 2020 500 500 1,750 1,750 Total long-term debt and capital lease obligations 24,969 25,301 Less: Total unamortized debt discount, premium and issuance costs 230 236 Less: Current maturities 2,793 2,554 Long-term debt and capital lease obligations, net of current maturities $ 21,946 $ 22,511 The table below shows the maximum availability under revolving credit facilities, all of which were undrawn, as of March 31, 2018 (in millions): 2013 Revolving Facility $ 1,200 2014 Revolving Facility 1,000 April 2016 Revolving Facility 300 Total $ 2,500 The December 2016 Credit Facilities provide for a revolving credit facility that may be established in the future. 2018 Aircraft Financing Activities 2017-2 EETCs During the first quarter of 2018 , $210 million of the $1.0 billion total net proceeds from the issuance of certain enhanced equipment trust certificates in August and October 2017 (the 2017-2 EETCs) were used to purchase equipment notes issued by American in connection with financing 4 of the 30 aircraft financed under the 2017-2 EETCs. Approximately $735 million of proceeds from the 2017-2 EETCs were used in 2017 to purchase equipment notes issued by American in connection with the financing of 24 aircraft. Interest and principal payments on equipment notes issued in connection with the 2017-2 EETCs are payable semi-annually in April and October of each year, with interest payments beginning in April 2018 and principal payments beginning in October 2018. These equipment notes are secured by liens on the aircraft financed with the proceeds of the 2017-2 EETCs. The remaining net proceeds of $73 million of 2017-2 EETCs is being held in escrow for the benefit of the holders of the 2017-2 EETCs until such time as American issues additional Series AA, A and B equipment notes to the pass-through trusts, which will purchase additional equipment notes with the escrowed funds. These escrowed funds are not guaranteed by American and are not reported as debt on its condensed consolidated balance sheet because the proceeds held by the depository are not American's assets. Certain information regarding the 2017-2 EETC equipment notes and the remaining escrowed proceeds of the 2017-2 EETCs , as of March 31, 2018 , is set forth in the table below. 2017-2 EETCs Series AA Series A Series B Aggregate principal issued $545 million $252 million $221 million Remaining escrowed proceeds $39 million $18 million $16 million Fixed interest rate per annum 3.35% 3.60% 3.70% Maturity date October 2029 October 2029 October 2025</t>
  </si>
  <si>
    <t>Debt Long-term debt and capital lease obligations included in the condensed consolidated balance sheets consisted of (in millions): March 31, 2018 December 31, 2017 Secured 2013 Credit Facilities, variable interest rate of 3.88%, installments through 2020 $ 1,825 $ 1,825 2014 Credit Facilities, variable interest rate of 3.74%, installments through 2021 728 728 April 2016 Credit Facilities, variable interest rate of 3.88%, installments through 2023 990 990 December 2016 Credit Facilities, variable interest rate of 3.78%, installments through 2023 1,238 1,238 Aircraft enhanced equipment trust certificates (EETCs), fixed interest rates ranging from 3.00% to 9.75%, averaging 4.25%, maturing from 2018 to 2029 11,764 11,881 Equipment loans and other notes payable, fixed and variable interest rates ranging from 2.34% to 8.48%, averaging 3.70%, maturing from 2018 to 2029 5,062 5,259 Special facility revenue bonds, fixed interest rates ranging from 5.00% to 5.50%, maturing from 2018 to 2035 828 828 Other secured obligations, fixed interest rates ranging from 3.81% to 12.24%, maturing from 2021 to 2028 754 772 Total long-term debt and capital lease obligations 23,189 23,521 Less: Total unamortized debt discount, premium and issuance costs 223 227 Less: Current maturities 2,297 2,058 Long-term debt and capital lease obligations, net of current maturities $ 20,669 $ 21,236 The table below shows the maximum availability under revolving credit facilities, all of which were undrawn, as of March 31, 2018 (in millions): 2013 Revolving Facility $ 1,200 2014 Revolving Facility 1,000 April 2016 Revolving Facility 300 Total $ 2,500 The December 2016 Credit Facilities provide for a revolving credit facility that may be established in the future. 2018 Aircraft Financing Activities 2017-2 EETCs During the first quarter of 2018 , $210 million of the $1.0 billion total net proceeds from the issuance of certain enhanced equipment trust certificates in August and October 2017 (the 2017-2 EETCs) were used to purchase equipment notes issued by American in connection with financing 4 of the 30 aircraft financed under the 2017-2 EETCs. Approximately $735 million of proceeds from the 2017-2 EETCs were used in 2017 to purchase equipment notes issued by American in connection with the financing of 24 aircraft. Interest and principal payments on equipment notes issued in connection with the 2017-2 EETCs are payable semi-annually in April and October of each year, with interest payments beginning in April 2018 and principal payments beginning in October 2018. These equipment notes are secured by liens on the aircraft financed with the proceeds of the 2017-2 EETCs. The remaining net proceeds of $73 million of 2017-2 EETCs is being held in escrow for the benefit of the holders of the 2017-2 EETCs until such time as American issues additional Series AA, A and B equipment notes to the pass-through trusts, which will purchase additional equipment notes with the escrowed funds. These escrowed funds are not guaranteed by American and are not reported as debt on its condensed consolidated balance sheet because the proceeds held by the depository are not American's assets. Certain information regarding the 2017-2 EETC equipment notes and the remaining escrowed proceeds of the 2017-2 EETCs, as of March 31, 2018 , is set forth in the table below. 2017-2 EETCs Series AA Series A Series B Aggregate principal issued $545 million $252 million $221 million Remaining escrowed proceeds $39 million $18 million $16 million Fixed interest rate per annum 3.35% 3.60% 3.70% Maturity date October 2029 October 2029 October 2025</t>
  </si>
  <si>
    <t>Income Taxes</t>
  </si>
  <si>
    <t>Income Taxes [Line Items]</t>
  </si>
  <si>
    <t>Income Taxes At December 31, 2017 , we had approximately $10.0 billion of federal net operating losses (NOLs) carried over from prior taxable years (NOL Carryforwards) to reduce future federal taxable income, substantially all of which we expect to be available for use in 2018 . The federal NOL Carryforwards will expire beginning in 2022 if unused. We also had approximately $3.4 billion of NOL Carryforwards to reduce future state taxable income at December 31, 2017 , which will expire in years 2018 through 2037 if unused. At December 31, 2017 , we had an AMT credit carryforward of approximately $339 million available for federal income tax purposes, which is expected to be substantially refunded in 2019 and 2020 as a result of the repeal of corporate AMT. During the three months ended March 31, 2018 , we recorded an income tax provision of $87 million , which was substantially non-cash as we utilized our NOLs described above. This provision included a $22 million special income tax charge to establish a required valuation allowance related to our estimated refund for AMT credits, which is now subject to a sequestration reduction rate of approximately 6.6%. Substantially all of our income before income taxes is attributable to the United States. The 2017 Tax Act was enacted on December 22, 2017. The 2017 Tax Act is the most comprehensive tax change in more than 30 years . As of March 31, 2018 , we have not completed our evaluation of the 2017 Tax Act; however, to the extent possible, we have made a reasonable estimate of its effects, including the impact of lower corporate income tax rates (21% vs. 35%) on our deferred tax assets and liabilities and the one-time transition tax on earnings of certain foreign subsidiaries that were previously tax deferred. The 2017 Tax Act is unclear in many respects and could be subject to potential amendments and technical corrections, as well as interpretations and implementation regulations by the Treasury and Internal Revenue Service. In addition, it is unclear how these U.S. federal income tax changes will affect state and local taxation, which often uses federal taxable income as a starting point for computing state and local tax liabilities. Accordingly, we have not yet been able to make a reasonable estimate of the impact of certain items and continue to account for those items based on the tax laws in effect prior to the 2017 Tax Act. As further interpretations, clarifications and amendments to the 2017 Tax Act are made, our future financial statements could be materially impacted.</t>
  </si>
  <si>
    <t>Income Taxes At December 31, 2017 , American had approximately $10.6 billion of federal net operating losses (NOLs) carried over from prior taxable years (NOL Carryforwards) to reduce future federal taxable income, substantially all of which, American expects to be available for use in 2018 . American is a member of AAG’s consolidated federal and certain state income tax returns. The amount of federal NOL Carryforwards available in those returns is $10.0 billion , substantially all of which is expected to be available for use in 2018 . The federal NOL Carryforwards will expire beginning in 2022 if unused. American also had approximately $3.2 billion of NOL Carryforwards to reduce future state taxable income at December 31, 2017 , which will expire in years 2018 through 2037 if unused. At December 31, 2017 , American had an AMT credit carryforward of approximately $452 million available for federal income tax purposes. During the three months ended March 31, 2018 , American recorded an income tax provision of $113 million , which was substantially non-cash as American utilized the NOLs described above. This provision included a $30 million special income tax charge to establish a required valuation allowance related to American's estimated refund for AMT credits, which is now subject to a sequestration reduction rate of approximately 6.6%. Substantially all of American’s income before income taxes is attributable to the United States. The 2017 Tax Act was enacted on December 22, 2017. The 2017 Tax Act is the most comprehensive tax change in more than 30 years. As of March 31, 2018 , American has not completed its evaluation of the 2017 Tax Act; however, to the extent possible, American has made a reasonable estimate of its effects, including the impact of lower corporate income tax rates (21% vs. 35%) on its deferred tax assets and liabilities and the one-time transition tax on earnings of certain foreign subsidiaries that were previously tax deferred. The 2017 Tax Act is unclear in many respects and could be subject to potential amendments and technical corrections, as well as interpretations and implementation regulations by the Treasury and Internal Revenue Service. In addition, it is unclear how these U.S. federal income tax changes will affect state and local taxation, which often uses federal taxable income as a starting point for computing state and local tax liabilities. Accordingly, American has not yet been able to make a reasonable estimate of the impact of certain items and continues to account for those items based on the tax laws in effect prior to the 2017 Tax Act. As further interpretations, clarifications and amendments to the 2017 Tax Act are made, American's future financial statements could be materially impacted.</t>
  </si>
  <si>
    <t>Fair Value Measurements</t>
  </si>
  <si>
    <t>Fair Value, Assets and Liabilities Measured on Recurring and Nonrecurring Basis [Line Items]</t>
  </si>
  <si>
    <t>Fair Value Measurements Assets Measured at Fair Value on a Recurring Basis We utilize the market approach to measure fair value for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three months ended March 31, 2018 . Assets measured at fair value on a recurring basis are summarized below (in millions): Fair Value Measurements as of March 31, 2018 Total Level 1 Level 2 Level 3 Short-term investments (1) (2) : Money market funds $ 14 $ 14 $ — $ — Corporate obligations 1,712 — 1,712 — Bank notes/certificates of deposit/time deposits 2,843 — 2,843 — Repurchase agreements 425 — 425 — 4,994 14 4,980 — Restricted cash and short-term investments (1) 294 164 130 — Long-term investments (3) 281 281 — — Total $ 5,569 $ 459 $ 5,110 $ — (1) Unrealized gains or losses on short-term investments are recorded in accumulated other comprehensive loss at each measurement date. (2) All short-term investments are classified as available-for-sale and stated at fair value. Our short-term investments mature in one year or less except for $425 million of bank notes/certificates of deposit/time deposits and $145 million of corporate obligations. (3) Long-term investments primarily include our investment in China Southern Airlines Company Limited and are classified in other assets on our condensed consolidated balance shee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in the fair value hierarchy. The carrying value and estimated fair value of our long-term debt, including current maturities, were as follows (in millions): March 31, 2018 December 31, 2017 Carrying Fair Carrying Fair Long-term debt, including current maturities $ 24,739 $ 25,286 $ 25,065 $ 25,848</t>
  </si>
  <si>
    <t>Fair Value Measurements Assets Measured at Fair Value on a Recurring Basis American utilizes the market approach to measure fair value for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three months ended March 31, 2018 . Assets measured at fair value on a recurring basis are summarized below (in millions): Fair Value Measurements as of March 31, 2018 Total Level 1 Level 2 Level 3 Short-term investments (1) (2) : Money market funds $ 4 $ 4 $ — $ — Corporate obligations 1,712 — 1,712 — Bank notes/certificates of deposit/time deposits 2,843 — 2,843 — Repurchase agreements 425 — 425 — 4,984 4 4,980 — Restricted cash and short-term investments (1) 294 164 130 — Long-term investments (3) 281 281 — — Total $ 5,559 $ 449 $ 5,110 $ — (1) Unrealized gains or losses on short-term investments are recorded in accumulated other comprehensive loss at each measurement date. (2) All short-term investments are classified as available-for-sale and stated at fair value. American’s short-term investments mature in one year or less except for $425 million of bank notes/certificates of deposit/time deposits and $145 million of corporate obligations. (3) Long-term investments primarily include American's investment in China Southern Airlines Company Limited and are classified in other assets on its condensed consolidated balance shee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March 31, 2018 December 31, 2017 Carrying Fair Carrying Fair Long-term debt, including current maturities $ 22,966 $ 23,481 $ 23,294 $ 24,029</t>
  </si>
  <si>
    <t>Employee Benefit Plans</t>
  </si>
  <si>
    <t>Defined Benefit Plan Disclosure [Line Items]</t>
  </si>
  <si>
    <t>Employee Benefit Plans The following table provides the components of net periodic benefit cost (income) (in millions): Pension Benefits Retiree Medical and Other Three Months Ended March 31, 2018 2017 2018 2017 Service cost $ 1 $ 1 $ 1 $ 1 Interest cost 169 180 9 10 Expected return on assets (226 ) (197 ) (6 ) (5 ) Amortization of: Prior service cost (benefit) 7 7 (59 ) (59 ) Unrecognized net loss (gain) 36 36 (5 ) (6 ) Net periodic benefit cost (income) $ (13 ) $ 27 $ (60 ) $ (59 ) Effective November 1, 2012, substantially all of our defined benefit pension plans were frozen. The components of net periodic benefit income other than the service cost component are included in nonoperating other income, net in the condensed consolidated statements of operations. During the first three months of 2018 , we contributed $155 million to our defined benefit pension plans, including supplemental contributions of $116 million in addition to a $39 million minimum required contribution.</t>
  </si>
  <si>
    <t>Employee Benefit Plans The following table provides the components of net periodic benefit cost (income) (in millions): Pension Benefits Retiree Medical and Other Three Months Ended March 31, 2018 2017 2018 2017 Service cost $ 1 $ — $ 1 $ 1 Interest cost 168 180 9 10 Expected return on assets (225 ) (196 ) (6 ) (5 ) Amortization of: Prior service cost (benefit) 7 7 (59 ) (59 ) Unrecognized net loss (gain) 36 36 (5 ) (6 ) Net periodic benefit cost (income) $ (13 ) $ 27 $ (60 ) $ (59 ) Effective November 1, 2012, substantially all of American’s defined benefit pension plans were frozen. The components of net periodic benefit income other than the service cost component are included in nonoperating other income, net in the condensed consolidated statements of operations. During the first three months of 2018 , American contributed $155 million to its defined benefit pension plans, including supplemental contributions of $116 million in addition to a $39 million minimum required contribution.</t>
  </si>
  <si>
    <t>Accumulated Other Comprehensive Loss</t>
  </si>
  <si>
    <t>Accumulated Other Comprehensive Income (Loss) [Line Items]</t>
  </si>
  <si>
    <t xml:space="preserve">Accumulated Other Comprehensive Loss The components of accumulated other comprehensive income (loss) (AOCI) are as follows (in millions): Pension, Retiree Unrealized Gain (Loss) on Investments Income Tax (1) Total Balance at December 31, 2017 $ (4,523 ) $ (1 ) $ (630 ) $ (5,154 ) Other comprehensive loss before reclassifications — (2 ) — (2 ) Amounts reclassified from AOCI (21 ) — 5 (2) (16 ) Net current-period other comprehensive income (loss) (21 ) (2 ) 5 (18 ) Balance at March 31, 2018 $ (4,544 ) $ (3 ) $ (625 ) $ (5,172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 Reclassifications out of AOCI are as follows (in millions): Amounts reclassified from AOCI Affected line items on the AOCI Components Three Months Ended March 31, 2018 2017 Amortization of pension, retiree medical and other postretirement benefits: Prior service benefit $ (40 ) $ (33 ) Nonoperating other income, net Actuarial loss 24 19 Nonoperating other income, net Total reclassifications for the period, net of tax $ (16 ) $ (14 ) </t>
  </si>
  <si>
    <t xml:space="preserve">Accumulated Other Comprehensive Loss The components of accumulated other comprehensive income (loss) (AOCI) are as follows (in millions): Pension, Retiree Unrealized Gain (Loss) on Investments Income Tax (1) Total Balance at December 31, 2017 $ (4,508 ) $ (1 ) $ (742 ) $ (5,251 ) Other comprehensive loss before reclassifications — (2 ) — (2 ) Amounts reclassified from AOCI (21 ) — 5 (2) (16 ) Net current-period other comprehensive income (loss) (21 ) (2 ) 5 (18 ) Balance at March 31, 2018 $ (4,529 ) $ (3 ) $ (737 ) $ (5,269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 Reclassifications out of AOCI are as follows (in millions): Amounts reclassified from AOCI Affected line items on the condensed consolidated statements of operations AOCI Components Three Months Ended March 31, 2018 2017 Amortization of pension, retiree medical and other postretirement benefits: Prior service benefit $ (40 ) $ (33 ) Nonoperating other income, net Actuarial loss 24 19 Nonoperating other income, net Total reclassifications for the period, net of tax $ (16 ) $ (14 ) </t>
  </si>
  <si>
    <t>Regional Expenses</t>
  </si>
  <si>
    <t>Regional Expenses [Line Items]</t>
  </si>
  <si>
    <t>Regional Expenses Expenses associated with American Eagle operations are classified as regional expenses on the condensed consolidated statements of operations. Regional expenses consist of the following (in millions): Three Months Ended March 31, 2018 2017 Aircraft fuel and related taxes $ 398 $ 318 Salaries, wages and benefits 383 345 Capacity purchases from third-party regional carriers 354 393 Maintenance, materials and repairs 80 69 Other rent and landing fees 147 152 Aircraft rent 9 9 Selling expenses 85 80 Depreciation and amortization 82 79 Special items, net — 2 Other 160 126 Total regional expenses $ 1,698 $ 1,573</t>
  </si>
  <si>
    <t>Regional Expenses Expenses associated with American Eagle operations are classified as regional expenses on the condensed consolidated statements of operations. Regional expenses consist of the following (in millions): Three Months Ended March 31, 2018 2017 Aircraft fuel and related taxes $ 398 $ 318 Salaries, wages and benefits 82 75 Capacity purchases from third-party regional carriers 798 801 Maintenance, materials and repairs 2 1 Other rent and landing fees 141 146 Aircraft rent 7 7 Selling expenses 85 80 Depreciation and amortization 68 64 Special items, net — 2 Other 101 75 Total regional expenses $ 1,682 $ 1,569</t>
  </si>
  <si>
    <t>Transactions with Related Parties</t>
  </si>
  <si>
    <t>Transactions with Related Parties The following represents the net receivables (payables) to related parties (in millions): March 31, 2018 December 31, 2017 AAG (1) $ 11,540 $ 10,968 AAG’s wholly-owned subsidiaries (2) (2,135 ) (2,146 ) Total $ 9,405 $ 8,822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t>
  </si>
  <si>
    <t>Legal Proceedings</t>
  </si>
  <si>
    <t>Long-term Purchase Commitment [Line Items]</t>
  </si>
  <si>
    <t>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Pursuant to rulings of the Bankruptcy Court, the Plan established the Disputed Claims Reserve to hold shares of AAG common stock reserved for issuance to disputed claimholders at the Effective Date that ultimately become holders of allowed claims. As of March 31, 2018 , there were approximately 24.5 million shares of AAG common stock remaining in the Disputed Claims Reserve. As disputed claims are resolved, the claimants will receive distributions of shares from the Disputed Claims Reserve. However, we are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us but rather will be distributed to former AMR stockholders. There is also pending in the Bankruptcy Court an adversary proceeding relating to an action brought by American to seek a determination that certain non-pension, postemployment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Our financial statements presently reflect these retirement programs without giving effect to any modification or termination of benefits that may ultimately be implemented based upon the outcome of this proceeding. DOJ Antitrust Civil Investigative Demand . In June 2015, we received a Civil Investigative Demand (CID) from the United States Department of Justice (DOJ) as part of an investigation into whether there have been illegal agreements or coordination of air passenger capacity. The CID seeks documents and other information from us, and other airlines have announced that they have received similar requests. We are cooperating fully with the DOJ investigation. Private Party Antitrust Action. Subsequent to announcement of the delivery of CIDs by the DOJ, we, along with Delta Air Lines, Inc., Southwest Airlines Co., United Airlines, Inc. and, in the case of litigation filed in Canada, Air Canada, have been named as defendants in approximately 100 putative class action lawsuits alleging unlawful agreements with respect to air passenger capacity, although Southwest has entered into a settlement with the plaintiffs that is pending approval by the court. The U.S. lawsuits have been consolidated in the Federal District Court for the District of Columbia. On October 28, 2016, the Court denied a motion by the airline defendants to dismiss all claims in the class actions. We believe these lawsuits are without merit. Private Party Antitrust Action Related to the Merger . On August 6, 2013, a lawsuit captioned Carolyn Fjord, et al., v. AMR Corporation, et al., was filed in the United States Bankruptcy Court for the Southern District of New York. The complaint named as defendants US Airways Group, US Airways,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March 26, 2018, the Court held a hearing on motions for summary judgment filed by defendants and plaintiffs. The Court has not yet issued an order. We believe this lawsuit is without merit and intend to vigorously defend against the allegations. DOJ Investigation Related to the United States Postal Service . In April 2015, the DOJ informed us of an inquiry regarding American’s 2009 and 2011 contracts with the United States Postal Service for the international transportation of mail by air. In October 2015, we received a CID from the DOJ seeking certain information relating to these contracts and the DOJ has also sought information concerning certain of the airlines that transport mail on a codeshare basis. The DOJ has indicated it is investigating potential violations of the False Claims Act or other statutes. We are cooperating fully with the DOJ with regard to its investigation.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 See Part II, Item 1A. Risk Factors – “ We may be a party to litigation in the normal course of business or otherwise, which could affect our financial position and liquidity ” for additional discussion.</t>
  </si>
  <si>
    <t>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Pursuant to rulings of the Bankruptcy Court, the Plan established the Disputed Claims Reserve to hold shares of AAG common stock reserved for issuance to disputed claimholders at the Effective Date that ultimately become holders of allowed claims. As of March 31, 2018 , there were approximately 24.5 million shares of AAG common stock remaining in the Disputed Claims Reserve. As disputed claims are resolved, the claimants will receive distributions of shares from the Disputed Claims Reserve. However, American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merican but rather will be distributed to former AMR stockholders. There is also pending in the Bankruptcy Court an adversary proceeding relating to an action brought by American to seek a determination that certain non-pension, postemployment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DOJ Antitrust Civil Investigative Demand . In June 2015, American received a Civil Investigative Demand (CID) from the United States Department of Justice (DOJ) as part of an investigation into whether there have been illegal agreements or coordination of air passenger capacity. The CID seeks documents and other information from American, and other airlines have announced that they have received similar requests. American is cooperating fully with the DOJ investigation. Private Party Antitrust Action. Subsequent to announcement of the delivery of CIDs by the DOJ, American, along with Delta Air Lines, Inc., Southwest Airlines Co., United Airlines, Inc. and, in the case of litigation filed in Canada, Air Canada, have been named as defendants in approximately 100 putative class action lawsuits alleging unlawful agreements with respect to air passenger capacity, although Southwest has entered into a settlement with the plaintiffs that is pending approval by the court. The U.S. lawsuits have been consolidated in the Federal District Court for the District of Columbia. On October 28, 2016, the Court denied a motion by the airline defendants to dismiss all claims in the class actions. American believes these lawsuits are without merit. Private Party Antitrust Action Related to the Merger . On August 6, 2013, a lawsuit captioned Carolyn Fjord, et al., v. AMR Corporation, et al., was filed in the United States Bankruptcy Court for the Southern District of New York. The complaint named as defendants US Airways Group, US Airways,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March 26, 2018, the Court held a hearing on motions for summary judgment filed by defendants and plaintiffs. The Court has not yet issued an order. American believes this lawsuit is without merit and intends to vigorously defend against the allegations. DOJ Investigation Related to the United States Postal Service . In April 2015, the DOJ informed American of an inquiry regarding American’s 2009 and 2011 contracts with the United States Postal Service for the international transportation of mail by air. In October 2015, American received a CID from the DOJ seeking certain information relating to these contracts and the DOJ has also sought information concerning certain of the airlines that transport mail on a codeshare basis. The DOJ has indicated it is investigating potential violations of the False Claims Act or other statutes. American is cooperating fully with the DOJ with regard to its investigation. General .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 See Part II, Item 1A. Risk Factors – “ We may be a party to litigation in the normal course of business or otherwise, which could affect our financial position and liquidity ” for additional discussion.</t>
  </si>
  <si>
    <t>Subsequent Events</t>
  </si>
  <si>
    <t>Subsequent Event [Line Items]</t>
  </si>
  <si>
    <t>Subsequent Events Aircraft Purchase Commitments In April 2018 , American agreed with The Boeing Company (Boeing) to acquire an additional 47 Boeing 787 aircraft, consisting of 22 787-8 aircraft and 25 787-9 aircraft with deliveries scheduled to commence in 2020 and continue through 2026. American also has options to acquire an additional 14 Boeing 787 family aircraft in 2026 and 2027 plus, subject to satisfying certain conditions, options to acquire 14 more Boeing 787 family aircraft in 2027 and 2028. Boeing has committed to provide sale-leaseback financing (in the form of operating leases) for the 22 787-8 aircraft and backstop debt financing for the 25 787-9 aircraft. Additionally, American agreed with Boeing to defer the delivery of 40 737 MAX aircraft currently scheduled for delivery in 2020, 2021 and 2022. These aircraft are now scheduled to be delivered in 2025 and 2026. Also, in April 2018 , American and Airbus S.A.S. (Airbus) agreed to terminate the parties' A350 XWB purchase agreement and cancel the parties' obligations thereunder. American was scheduled to acquire 22 Airbus A350 aircraft with deliveries commencing in 2020 and continuing through 2024. Share Repurchase Program and Dividend Declaration In April 2018 , we announced that our Board of Directors authorized a new $2.0 billion share repurchase program that expires on December 31, 2020. Share repurchases under our share repurchase programs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Our share repurchase programs do not obligate us to repurchase any specific number of shares and may be suspended at any time at our discretion. Also, in April 2018 , we announced that our Board of Directors declared a $0.10 per share dividend for stockholders of record as of May 8, 2018 , and payable on May 22, 2018 . Any future dividends that may be declared and paid from time to time will be subject to market and economic conditions, applicable legal requirements and other relevant factors. We are not obligated to continue a dividend for any fixed period, and the payment of dividends may be suspended at any time at our discretion.</t>
  </si>
  <si>
    <t>Subsequent Event Aircraft Purchase Commitments In April 2018 , American agreed with The Boeing Company (Boeing) to acquire an additional 47 Boeing 787 aircraft, consisting of 22 787-8 aircraft and 25 787-9 aircraft with deliveries scheduled to commence in 2020 and continue through 2026. American also has options to acquire an additional 14 Boeing 787 family aircraft in 2026 and 2027 plus, subject to satisfying certain conditions, options to acquire 14 more Boeing 787 family aircraft in 2027 and 2028. Boeing has committed to provide sale-leaseback financing (in the form of operating leases) for the 22 787-8 aircraft and backstop debt financing for the 25 787-9 aircraft. Additionally, American agreed with Boeing to defer the delivery of 40 737 MAX aircraft currently scheduled for delivery in 2020, 2021 and 2022. These aircraft are now scheduled to be delivered in 2025 and 2026. Also, in April 2018 , American and Airbus S.A.S. (Airbus) agreed to terminate the parties' A350 XWB purchase agreement and cancel the parties' obligations thereunder. American was scheduled to acquire 22 Airbus A350 aircraft with deliveries commencing in 2020 and continuing through 2024.</t>
  </si>
  <si>
    <t>Basis of Presentation and Recent Accounting Pronouncements (Policies)</t>
  </si>
  <si>
    <t>Basis of Presentation</t>
  </si>
  <si>
    <t>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7 . The accompanying unaudited condensed consolidated financial statements include the accounts of AAG and its wholly-owned subsidiaries. AAG’s principal subsidiary is American Airlines, Inc. (American). All significant intercompany transactions have been eliminated.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Group merged with and into AAG, with AAG as the surviving corporation. Immediately thereafter, US Airways, Inc. (US Airways), a wholly-owned subsidiary of US Airways Group, merged with and into American, with American as the surviving corporation.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t>
  </si>
  <si>
    <t>Recent Accounting Pronouncements</t>
  </si>
  <si>
    <t>Recent Accounting Pronouncements Standards Effective for 2018 Reporting Periods Effective January 1, 2018, we adopted the accounting pronouncements described below. ASU 2014-09: Revenue from Contracts with Customers (Topic 606) (the New Revenue Standard) The New Revenue Standard applies to all companies that enter into contracts with customers to transfer goods or services. We adopted the New Revenue Standard using the full retrospective method, which resulted in the recast of prior reporting periods. The adoption of the New Revenue Standard impacted our accounting for outstanding mileage credits earned through travel by AAdvantage loyalty program members. There was no change in accounting for sales of mileage credits to co-branded card or other partners. Prior to the adoption of the New Revenue Standard, we used the incremental cost method to account for the portion of our loyalty program liability related to mileage credits earned through travel, which were valued based on the estimated incremental cost of carrying one additional passenger. The New Revenue Standard required us to change our policy to the deferred revenue method and apply a relative selling price approach whereby a portion of each passenger ticket sale attributable to mileage credits earned is deferred and recognized in passenger revenue upon future mileage redemption. The value of the earned mileage credits is materially greater under the deferred revenue method than the value attributed to these mileage credits under the incremental cost method. The New Revenue Standard also required certain reclassifications, principally the reclassification of certain ancillary revenues previously classified and reported as other revenue to passenger revenue and as applicable to cargo revenue. Additionally, the New Revenue Standard required a gross presentation on the face of our condensed consolidated statement of operations for certain revenues and expenses that had previously been presented on a net basis. See recast condensed consolidated statement of operations data for the three months ended March 31, 2017 and recast consolidated balance sheet data as of December 31, 2017 presented below for the effects of adoption. ASU 2017-07: Compensation - Retirement Benefits (Topic 715): Improving the Presentation of Net Periodic Pension Cost and Net Periodic Postretirement Benefit Cost (the New Retirement Standard) The New Retirement Standard required all components of our net periodic benefit cost (income), with the exception of service cost, previously reported within operating expenses as salaries, wages and benefits, to be reclassified and reported within nonoperating income (expense). The New Retirement Standard was applied retrospectively, which resulted in the recast of each prior reporting period presented. The adoption of the New Retirement Standard had no impact on pre-tax income or net income reported. See recast condensed consolidated statement of operations data for the three months ended March 31, 2017 presented below for the effects of adoption. ASU 2016-01: Financial Instruments - Overall (Subtopic 825-10) This ASU made several modifications to Subtopic 825-10, including the elimination of the available-for-sale classification of equity investments, and it required equity investments with readily determinable fair values to be measured at fair value with changes in fair value recognized in net income. This standard was adopted prospectively as of January 1, 2018 and resulted in a $77 million cumulative effect adjustment credit to retained earnings related to our investment in China Southern Airlines Company Limited, which was previously accounted for under the cost method. ASU 2016-18: Statement of Cash Flows (Topic 230): Restricted Cash This ASU required that the change in total cash, cash at beginning of period and cash at end of period on the statement of cash flows include restricted cash and restricted cash equivalents and also requires companies who report cash and restricted cash separately on the balance sheet to reconcile those amounts to the statement of cash flows. This standard was applied retrospectively, which resulted in the recast of the prior reporting period in the statement of cash flows. For the three months ended March 31, 2018 and 2017, $103 million and $93 million , respectively, of restricted cash is included in the total of cash and restricted cash balance at the end of period. A reconciliation of cash and restricted cash from our condensed consolidated statement of cash flows to the amounts reported within our condensed consolidated balance sheet is also included in a table below our condensed consolidated statement of cash flows . Impacts to Prior Period Results The effects of adoption of the New Revenue Standard and New Retirement Standard to our condensed consolidated statement of operations for the three months ended March 31, 2017 were as follows (in millions, except per share amounts): New Revenue Standard New Retirement Standard As Reported Deferred Revenue Method Reclassifications Reclassifications As Recast Operating revenues: Passenger $ 8,155 $ 170 $ 672 $ — $ 8,997 Cargo 172 — 19 — 191 Other 1,297 — (665 ) — 632 Total operating revenues 9,624 170 26 — 9,820 Total operating expenses 9,023 — 26 34 9,083 Operating income 601 170 — (34 ) 737 Total nonoperating expense, net (236 ) — — 34 (202 ) Income before income taxes 365 170 — — 535 Income tax provision 131 64 — — 195 Net income $ 234 $ 106 $ — $ — $ 340 Diluted earnings per common share $ 0.46 $ 0.67 The effects of adoption of the New Revenue Standard to our December 31, 2017 consolidated balance sheet are as follows (in millions): As Reported New Revenue Standard As Recast Deferred tax asset $ 427 $ 1,389 $ 1,816 Air traffic liability 3,978 64 4,042 Current loyalty program liability 2,791 330 3,121 Noncurrent loyalty program liability — 5,701 5,701 Total stockholders' equity (deficit) 3,926 (4,706 ) (780 ) Standards Effective for 2019 Reporting Periods ASU 2016-02: Leases (Topic 842) (the New Lease Standard) The New Lease Standard requires lessees to recognize a lease liability and a right-of-use asset on the balance sheet and aligns many of the underlying principles of the new lessor model with those in the New Revenue Standard. The New Lease Standard is effective for fiscal years beginning after December 15, 2018, including interim periods within those fiscal years. Early adoption is permitted. We will adopt the New Lease Standard effective January 1, 2019. We are currently evaluating how the adoption of the New Lease Standard will impact our consolidated financial statements. Interpretations are on-going and could have a material impact on our implementation. Currently, we expect that the adoption of the New Lease Standard will have a material impact on our consolidated balance sheet due to the recognition of right-of-use assets and lease liabilities principally for certain leases currently accounted for as operating leases. ASU 2018-02: Income Statement - Reporting Comprehensive Income (Topic 220): Reclassification of Certain Tax Effects from Accumulated Other Comprehensive Income This ASU provides financial statement preparers with an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ly enacted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and early adoption is permitted. We expect we will adopt this standard effective January 1, 2019. The adoption of the standard may impact tax amounts stranded in accumulated other comprehensive income related to our pension and retiree medical and other postretirement benefit plans.</t>
  </si>
  <si>
    <t xml:space="preserve">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7 . American is the principal wholly-owned subsidiary of American Airlines Group Inc. (AAG). All significant intercompany transactions have been eliminated.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Group merged with and into AAG, with AAG as the surviving corporation. Immediately thereafter, US Airways, Inc. (US Airways), a wholly-owned subsidiary of US Airways Group, merged with and into American, with American as the surviving corporation.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t>
  </si>
  <si>
    <t>Recent Accounting Pronouncements Standards Effective for 2018 Reporting Periods Effective January 1, 2018, American adopted the accounting pronouncements described below. ASU 2014-09: Revenue from Contracts with Customers (Topic 606) (the New Revenue Standard) The New Revenue Standard applies to all companies that enter into contracts with customers to transfer goods or services. American adopted the New Revenue Standard using the full retrospective method, which resulted in the recast of prior reporting periods. The adoption of the New Revenue Standard impacted American’s accounting for outstanding mileage credits earned through travel by AAdvantage loyalty program members. There was no change in accounting for sales of mileage credits to co-branded card or other partners. Prior to the adoption of the New Revenue Standard, American used the incremental cost method to account for the portion of its loyalty program liability related to mileage credits earned through travel, which were valued based on the estimated incremental cost of carrying one additional passenger. The New Revenue Standard required American to change its policy to the deferred revenue method and apply a relative selling price approach whereby a portion of each passenger ticket sale attributable to mileage credits earned is deferred and recognized in passenger revenue upon future mileage redemption. The value of the earned mileage credits is materially greater under the deferred revenue method than the value attributed to these mileage credits under the incremental cost method. The New Revenue Standard also required certain reclassifications, principally the reclassification of certain ancillary revenues previously classified and reported as other revenue to passenger revenue and as applicable to cargo revenue. Additionally, the New Revenue Standard required a gross presentation on the face of American’s condensed consolidated statement of operations for certain revenues and expenses that had previously been presented on a net basis. See recast condensed consolidated statement of operations data for the three months ended March 31, 2017 and recast consolidated balance sheet data as of December 31, 2017 presented below for the effects of adoption. ASU 2017-07: Compensation - Retirement Benefits (Topic 715): Improving the Presentation of Net Periodic Pension Cost and Net Periodic Postretirement Benefit Cost (the New Retirement Standard) The New Retirement Standard required all components of American’s net periodic benefit cost (income), with the exception of service cost, previously reported within operating expenses as salaries, wages and benefits, to be reclassified and reported within nonoperating income (expense). The New Retirement Standard was applied retrospectively, which resulted in the recast of each prior reporting period presented. The adoption of the New Retirement Standard had no impact on pre-tax income or net income reported. See recast condensed consolidated statement of operations data for the three months ended March 31, 2017 presented below for the effects of adoption. ASU 2016-01: Financial Instruments - Overall (Subtopic 825-10) This ASU made several modifications to Subtopic 825-10, including the elimination of the available-for-sale classification of equity investments, and it required equity investments with readily determinable fair values to be measured at fair value with changes in fair value recognized in net income. This standard was adopted prospectively as of January 1, 2018 and resulted in a $77 million cumulative effect adjustment credit to retained earnings related to American's investment in China Southern Airlines Company Limited, which was previously accounted for under the cost method. ASU 2016-18: Statement of Cash Flows (Topic 230): Restricted Cash This ASU required that the change in total cash, cash at beginning of period and cash at end of period on the statement of cash flows include restricted cash and restricted cash equivalents and also requires companies who report cash and restricted cash separately on the balance sheet to reconcile those amounts to the statement of cash flows. This standard was applied retrospectively, which resulted in the recast of the prior reporting period in the statement of cash flows. For the three months ended March 31, 2018 and 2017, $103 million and $93 million , respectively, of restricted cash is included in the total of cash and restricted cash balance at the end of period. A reconciliation of cash and restricted cash from American's condensed consolidated statement of cash flows to the amounts reported within its condensed consolidated balance sheet is also included in a table below its condensed consolidated statement of cash flows . Impacts to Prior Period Results The effects of adoption of the New Revenue Standard and New Retirement Standard to American’s condensed consolidated statement of operations for the three months ended March 31, 2017 were as follows (in millions): New Revenue Standard New Retirement Standard As Reported Deferred Revenue Method Reclassifications Reclassifications As Recast Operating revenues: Passenger $ 8,155 $ 170 $ 672 $ — $ 8,997 Cargo 172 — 19 — 191 Other 1,294 — (665 ) — 629 Total operating revenues 9,621 170 26 — 9,817 Total operating expenses 9,017 — 26 34 9,077 Operating income 604 170 — (34 ) 740 Total nonoperating expense, net (193 ) — — 34 (159 ) Income before income taxes 411 170 — — 581 Income tax provision 148 64 — — 212 Net income $ 263 $ 106 $ — $ — $ 369 The effects of adoption of the New Revenue Standard to American’s December 31, 2017 consolidated balance sheet are as follows (in millions): As Reported New Revenue Standard As Recast Deferred tax asset $ 682 $ 1,389 $ 2,071 Air traffic liability 3,978 64 4,042 Current loyalty program liability 2,791 330 3,121 Noncurrent loyalty program liability — 5,701 5,701 Total stockholder’s equity (deficit) 14,594 (4,706 ) 9,888 Standards Effective for 2019 Reporting Periods ASU 2016-02: Leases (Topic 842) (the New Lease Standard) The New Lease Standard requires lessees to recognize a lease liability and a right-of-use asset on the balance sheet and aligns many of the underlying principles of the new lessor model with those in the New Revenue Standard. The New Lease Standard is effective for fiscal years beginning after December 15, 2018, including interim periods within those fiscal years. Early adoption is permitted. American will adopt the New Lease Standard effective January 1, 2019. American is currently evaluating how the adoption of the New Lease Standard will impact its consolidated financial statements. Interpretations are on-going and could have a material impact on its implementation. Currently, American expects that the adoption of the New Lease Standard will have a material impact on its consolidated balance sheet due to the recognition of right-of-use assets and lease liabilities principally for certain leases currently accounted for as operating leases. ASU 2018-02: Income Statement - Reporting Comprehensive Income (Topic 220): Reclassification of Certain Tax Effects from Accumulated Other Comprehensive Income This ASU provides financial statement preparers with an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ly enacted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and early adoption is permitted. American expects it will adopt this standard effective January 1, 2019. The adoption of the standard may impact tax amounts stranded in accumulated other comprehensive income related to American's pension and retiree medical and other postretirement benefit plans.</t>
  </si>
  <si>
    <t>Basis of Presentation and Recent Accounting Pronouncements (Tables)</t>
  </si>
  <si>
    <t>Schedule of New Accounting Pronouncements and Changes in Accounting Principles</t>
  </si>
  <si>
    <t>The effects of adoption of the New Revenue Standard and New Retirement Standard to our condensed consolidated statement of operations for the three months ended March 31, 2017 were as follows (in millions, except per share amounts): New Revenue Standard New Retirement Standard As Reported Deferred Revenue Method Reclassifications Reclassifications As Recast Operating revenues: Passenger $ 8,155 $ 170 $ 672 $ — $ 8,997 Cargo 172 — 19 — 191 Other 1,297 — (665 ) — 632 Total operating revenues 9,624 170 26 — 9,820 Total operating expenses 9,023 — 26 34 9,083 Operating income 601 170 — (34 ) 737 Total nonoperating expense, net (236 ) — — 34 (202 ) Income before income taxes 365 170 — — 535 Income tax provision 131 64 — — 195 Net income $ 234 $ 106 $ — $ — $ 340 Diluted earnings per common share $ 0.46 $ 0.67 The effects of adoption of the New Revenue Standard to our December 31, 2017 consolidated balance sheet are as follows (in millions): As Reported New Revenue Standard As Recast Deferred tax asset $ 427 $ 1,389 $ 1,816 Air traffic liability 3,978 64 4,042 Current loyalty program liability 2,791 330 3,121 Noncurrent loyalty program liability — 5,701 5,701 Total stockholders' equity (deficit) 3,926 (4,706 ) (780 )</t>
  </si>
  <si>
    <t>The effects of adoption of the New Revenue Standard and New Retirement Standard to American’s condensed consolidated statement of operations for the three months ended March 31, 2017 were as follows (in millions): New Revenue Standard New Retirement Standard As Reported Deferred Revenue Method Reclassifications Reclassifications As Recast Operating revenues: Passenger $ 8,155 $ 170 $ 672 $ — $ 8,997 Cargo 172 — 19 — 191 Other 1,294 — (665 ) — 629 Total operating revenues 9,621 170 26 — 9,817 Total operating expenses 9,017 — 26 34 9,077 Operating income 604 170 — (34 ) 740 Total nonoperating expense, net (193 ) — — 34 (159 ) Income before income taxes 411 170 — — 581 Income tax provision 148 64 — — 212 Net income $ 263 $ 106 $ — $ — $ 369 The effects of adoption of the New Revenue Standard to American’s December 31, 2017 consolidated balance sheet are as follows (in millions): As Reported New Revenue Standard As Recast Deferred tax asset $ 682 $ 1,389 $ 2,071 Air traffic liability 3,978 64 4,042 Current loyalty program liability 2,791 330 3,121 Noncurrent loyalty program liability — 5,701 5,701 Total stockholder’s equity (deficit) 14,594 (4,706 ) 9,888</t>
  </si>
  <si>
    <t>Special Items, Net (Tables)</t>
  </si>
  <si>
    <t>Components of Special Items, Net Included in Condensed Consolidated Statements of Operations</t>
  </si>
  <si>
    <t>Special items, net on the condensed consolidated statements of operations consisted of the following (in millions): Three Months Ended March 31, 2018 2017 Fleet restructuring expenses (1) $ 82 $ 63 Merger integration expenses (2) 59 63 Labor contract expenses 13 — Other operating charges, net 41 (7 ) Mainline operating special items, net 195 119 Regional operating special items, net — 2 Debt refinancing and extinguishment charges — 5 Nonoperating special items, net — 5 Income tax special items, net (3) 22 — (1) Fleet restructuring expenses principally included the acceleration of depreciation and impairments for aircraft and related equipment grounded or expected to be grounded earlier than planned. (2) Merger integration expenses included costs associated with our remaining integration projects, principally our flight attendant, human resources, payroll and technical operations integrations. (3) Income tax special items included a $22 million charge to income tax expense to establish a required valuation allowance related to our estimated refund for Alternative Minimum Tax (AMT) credits</t>
  </si>
  <si>
    <t>Special items, net on the condensed consolidated statements of operations consisted of the following (in millions): Three Months Ended March 31, 2018 2017 Fleet restructuring expenses (1) $ 82 $ 63 Merger integration expenses (2) 59 63 Labor contract expenses 13 — Other operating charges, net 41 (7 ) Mainline operating special items, net 195 119 Regional operating special items, net — 2 Debt refinancing and extinguishment charges — 5 Nonoperating special items, net — 5 Income tax special items, net (3) 30 — (1) Fleet restructuring expenses principally included the acceleration of depreciation and impairments for aircraft and related equipment grounded or expected to be grounded earlier than planned. (2) Merger integration expenses included costs associated with American's remaining integration projects, principally its flight attendant, human resources, payroll and technical operations integrations. (3) Income tax special items included a $30 million charge to income tax expense to establish a required valuation allowance related to American's estimated refund for Alternative Minimum Tax (AMT) credits.</t>
  </si>
  <si>
    <t>Earnings Per Common Share (Tables)</t>
  </si>
  <si>
    <t>Computation of Basic and Diluted Earnings per Common Share</t>
  </si>
  <si>
    <t>The following table sets forth the computation of basic and diluted earnings per common share (EPS) (in millions, except share and per share amounts): Three Months Ended March 31, 2018 2017 Basic EPS: Net income $ 186 $ 340 Weighted average common shares outstanding (in thousands) 472,297 503,902 Basic EPS $ 0.39 $ 0.67 Diluted EPS: Net income for purposes of computing diluted EPS $ 186 $ 340 Share computation for diluted EPS (in thousands): Basic weighted average common shares outstanding 472,297 503,902 Dilutive effect of stock awards 2,301 3,895 Diluted weighted average common shares outstanding 474,598 507,797 Diluted EPS $ 0.39 $ 0.67 Restricted stock unit awards excluded from the calculation of diluted EPS because inclusion would be antidilutive (in thousands) 1 395</t>
  </si>
  <si>
    <t>Revenue Recognition (Tables)</t>
  </si>
  <si>
    <t>Schedule of Passenger Revenue</t>
  </si>
  <si>
    <t>The following are the significant categories comprising our reported operating revenues (in millions): Three Months Ended March 31, 2018 2017 Passenger revenue: Passenger travel $ 8,630 $ 8,195 Loyalty revenue - travel (1) 850 802 Total passenger revenue 9,480 8,997 Cargo 227 191 Other: Loyalty revenue - marketing services 570 514 Other revenue 124 118 Total other revenue 694 632 Total operating revenues $ 10,401 $ 9,820 (1) Loyalty revenue included in passenger revenue is principally comprised of mileage credit redemptions for air travel awards from mileage credits earned through travel and mileage credits sold to co-branded card and other partners. See discussion of Loyalty Revenue below. The following is our total passenger revenue by geographic region (in millions): Three Months Ended March 31, 2018 2017 Domestic $ 6,963 $ 6,781 Latin America 1,445 1,231 Atlantic 669 624 Pacific 403 361 Total passenger revenue $ 9,480 $ 8,997</t>
  </si>
  <si>
    <t>Schedule of Contract Liabilities</t>
  </si>
  <si>
    <t xml:space="preserve"> March 31, 2018 December 31, 2017 (In millions) Loyalty program liability $ 8,786 $ 8,822 Air traffic liability 5,549 4,042 Total $ 14,335 $ 12,864 The balance of the loyalty program liability fluctuates based on seasonal patterns, which impact the volume of mileage credits issued through travel or sold to co-branded card and other partners (deferral of revenue) and mileage credits redeemed (recognition of revenue). Changes in loyalty program liability are as follows (in millions): Balance at December 31, 2017 $ 8,822 Deferral of revenue 865 Recognition of revenue (1) (901 ) Balance at March 31, 2018 (2) $ 8,786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March 31, 2018 , our current loyalty program liability was $3.2 billion and represents our current estimate of revenue expected to be recognized in the next twelve months based on historical trends, with the balance reflected in long-term loyalty program liability expected to be recognized as revenue in periods thereafter.</t>
  </si>
  <si>
    <t>The following are the significant categories comprising American's reported operating revenues (in millions): Three Months Ended March 31, 2018 2017 Passenger revenue: Passenger travel $ 8,630 $ 8,195 Loyalty revenue - travel (1) 850 802 Total passenger revenue 9,480 8,997 Cargo 227 191 Other: Loyalty revenue - marketing services 570 514 Other revenue 121 115 Total other revenue 691 629 Total operating revenues $ 10,398 $ 9,817 (1) Loyalty revenue included in passenger revenue is principally comprised of mileage credit redemptions for air travel awards from mileage credits earned through travel and mileage credits sold to co-branded card and other partners. See discussion of Loyalty Revenue below. The following is American's total passenger revenue by geographic region (in millions): Three Months Ended March 31, 2018 2017 Domestic $ 6,963 $ 6,781 Latin America 1,445 1,231 Atlantic 669 624 Pacific 403 361 Total passenger revenue $ 9,480 $ 8,997</t>
  </si>
  <si>
    <t xml:space="preserve"> March 31, 2018 December 31, 2017 (In millions) Loyalty program liability $ 8,786 $ 8,822 Air traffic liability 5,549 4,042 Total $ 14,335 $ 12,864 The balance of the loyalty program liability fluctuates based on seasonal patterns, which impact the volume of mileage credits issued through travel or sold to co-branded card and other partners (deferral of revenue) and mileage credits redeemed (recognition of revenue). Changes in loyalty program liability are as follows (in millions): Balance at December 31, 2017 $ 8,822 Deferral of revenue 865 Recognition of revenue (1) (901 ) Balance at March 31, 2018 (2) $ 8,786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March 31, 2018 , American's current loyalty program liability was $3.2 billion and represents American's current estimate of revenue expected to be recognized in the next twelve months based on historical trends, with the balance reflected in long-term loyalty program liability expected to be recognized as revenue in periods thereafter.</t>
  </si>
  <si>
    <t>Debt (Tables)</t>
  </si>
  <si>
    <t>Schedule of Long-Term Debt</t>
  </si>
  <si>
    <t>Long-term debt and capital lease obligations included in the condensed consolidated balance sheets consisted of (in millions): March 31, 2018 December 31, 2017 Secured 2013 Credit Facilities, variable interest rate of 3.88%, installments through 2020 $ 1,825 $ 1,825 2014 Credit Facilities, variable interest rate of 3.74%, installments through 2021 728 728 April 2016 Credit Facilities, variable interest rate of 3.88%, installments through 2023 990 990 December 2016 Credit Facilities, variable interest rate of 3.78%, installments through 2023 1,238 1,238 Aircraft enhanced equipment trust certificates (EETCs), fixed interest rates ranging from 3.00% to 9.75%, averaging 4.25%, maturing from 2018 to 2029 11,764 11,881 Equipment loans and other notes payable, fixed and variable interest rates ranging from 2.34% to 8.48%, averaging 3.70%, maturing from 2018 to 2029 5,062 5,259 Special facility revenue bonds, fixed interest rates ranging from 5.00% to 8.00%, maturing from 2018 to 2035 857 857 Other secured obligations, fixed interest rates ranging from 3.81% to 12.24%, maturing from 2021 to 2028 755 773 23,219 23,551 Unsecured 5.50% senior notes, interest only payments until due in 2019 750 750 6.125% senior notes, interest only payments until due in 2018 500 500 4.625% senior notes, interest only payments until due in 2020 500 500 1,750 1,750 Total long-term debt and capital lease obligations 24,969 25,301 Less: Total unamortized debt discount, premium and issuance costs 230 236 Less: Current maturities 2,793 2,554 Long-term debt and capital lease obligations, net of current maturities $ 21,946 $ 22,511</t>
  </si>
  <si>
    <t>Summary of Availability under Revolving Credit Facilities</t>
  </si>
  <si>
    <t>The table below shows the maximum availability under revolving credit facilities, all of which were undrawn, as of March 31, 2018 (in millions): 2013 Revolving Facility $ 1,200 2014 Revolving Facility 1,000 April 2016 Revolving Facility 300 Total $ 2,500</t>
  </si>
  <si>
    <t>Secured Debt [Member] | Enhanced Equipment Trust Certificates (EETC) [Member]</t>
  </si>
  <si>
    <t>Certain information regarding the 2017-2 EETC equipment notes and the remaining escrowed proceeds of the 2017-2 EETCs , as of March 31, 2018 , is set forth in the table below. 2017-2 EETCs Series AA Series A Series B Aggregate principal issued $545 million $252 million $221 million Remaining escrowed proceeds $39 million $18 million $16 million Fixed interest rate per annum 3.35% 3.60% 3.70% Maturity date October 2029 October 2029 October 2025</t>
  </si>
  <si>
    <t>Long-term debt and capital lease obligations included in the condensed consolidated balance sheets consisted of (in millions): March 31, 2018 December 31, 2017 Secured 2013 Credit Facilities, variable interest rate of 3.88%, installments through 2020 $ 1,825 $ 1,825 2014 Credit Facilities, variable interest rate of 3.74%, installments through 2021 728 728 April 2016 Credit Facilities, variable interest rate of 3.88%, installments through 2023 990 990 December 2016 Credit Facilities, variable interest rate of 3.78%, installments through 2023 1,238 1,238 Aircraft enhanced equipment trust certificates (EETCs), fixed interest rates ranging from 3.00% to 9.75%, averaging 4.25%, maturing from 2018 to 2029 11,764 11,881 Equipment loans and other notes payable, fixed and variable interest rates ranging from 2.34% to 8.48%, averaging 3.70%, maturing from 2018 to 2029 5,062 5,259 Special facility revenue bonds, fixed interest rates ranging from 5.00% to 5.50%, maturing from 2018 to 2035 828 828 Other secured obligations, fixed interest rates ranging from 3.81% to 12.24%, maturing from 2021 to 2028 754 772 Total long-term debt and capital lease obligations 23,189 23,521 Less: Total unamortized debt discount, premium and issuance costs 223 227 Less: Current maturities 2,297 2,058 Long-term debt and capital lease obligations, net of current maturities $ 20,669 $ 21,236</t>
  </si>
  <si>
    <t>American Airlines, Inc. [Member] | Secured Debt [Member] | Enhanced Equipment Trust Certificates (EETC) [Member]</t>
  </si>
  <si>
    <t>Certain information regarding the 2017-2 EETC equipment notes and the remaining escrowed proceeds of the 2017-2 EETCs, as of March 31, 2018 , is set forth in the table below. 2017-2 EETCs Series AA Series A Series B Aggregate principal issued $545 million $252 million $221 million Remaining escrowed proceeds $39 million $18 million $16 million Fixed interest rate per annum 3.35% 3.60% 3.70% Maturity date October 2029 October 2029 October 2025</t>
  </si>
  <si>
    <t>Fair Value Measurements (Tables)</t>
  </si>
  <si>
    <t>Summary of Assets Measured at Fair Value on Recurring Basis</t>
  </si>
  <si>
    <t>Assets measured at fair value on a recurring basis are summarized below (in millions): Fair Value Measurements as of March 31, 2018 Total Level 1 Level 2 Level 3 Short-term investments (1) (2) : Money market funds $ 14 $ 14 $ — $ — Corporate obligations 1,712 — 1,712 — Bank notes/certificates of deposit/time deposits 2,843 — 2,843 — Repurchase agreements 425 — 425 — 4,994 14 4,980 — Restricted cash and short-term investments (1) 294 164 130 — Long-term investments (3) 281 281 — — Total $ 5,569 $ 459 $ 5,110 $ — (1) Unrealized gains or losses on short-term investments are recorded in accumulated other comprehensive loss at each measurement date. (2) All short-term investments are classified as available-for-sale and stated at fair value. Our short-term investments mature in one year or less except for $425 million of bank notes/certificates of deposit/time deposits and $145 million of corporate obligations. (3) Long-term investments primarily include our investment in China Southern Airlines Company Limited and are classified in other assets on our condensed consolidated balance sheets.</t>
  </si>
  <si>
    <t>Schedule of Carrying Value and Estimated Fair Value of Long-Term Debt, Including Current Maturities</t>
  </si>
  <si>
    <t>The carrying value and estimated fair value of our long-term debt, including current maturities, were as follows (in millions): March 31, 2018 December 31, 2017 Carrying Fair Carrying Fair Long-term debt, including current maturities $ 24,739 $ 25,286 $ 25,065 $ 25,848</t>
  </si>
  <si>
    <t>Assets measured at fair value on a recurring basis are summarized below (in millions): Fair Value Measurements as of March 31, 2018 Total Level 1 Level 2 Level 3 Short-term investments (1) (2) : Money market funds $ 4 $ 4 $ — $ — Corporate obligations 1,712 — 1,712 — Bank notes/certificates of deposit/time deposits 2,843 — 2,843 — Repurchase agreements 425 — 425 — 4,984 4 4,980 — Restricted cash and short-term investments (1) 294 164 130 — Long-term investments (3) 281 281 — — Total $ 5,559 $ 449 $ 5,110 $ — (1) Unrealized gains or losses on short-term investments are recorded in accumulated other comprehensive loss at each measurement date. (2) All short-term investments are classified as available-for-sale and stated at fair value. American’s short-term investments mature in one year or less except for $425 million of bank notes/certificates of deposit/time deposits and $145 million of corporate obligations. (3) Long-term investments primarily include American's investment in China Southern Airlines Company Limited and are classified in other assets on its condensed consolidated balance sheets.</t>
  </si>
  <si>
    <t>The carrying value and estimated fair value of American’s long-term debt, including current maturities, were as follows (in millions): March 31, 2018 December 31, 2017 Carrying Fair Carrying Fair Long-term debt, including current maturities $ 22,966 $ 23,481 $ 23,294 $ 24,029</t>
  </si>
  <si>
    <t>Employee Benefit Plans (Tables)</t>
  </si>
  <si>
    <t>Components of Net Periodic Benefit Cost (Income)</t>
  </si>
  <si>
    <t>The following table provides the components of net periodic benefit cost (income) (in millions): Pension Benefits Retiree Medical and Other Three Months Ended March 31, 2018 2017 2018 2017 Service cost $ 1 $ 1 $ 1 $ 1 Interest cost 169 180 9 10 Expected return on assets (226 ) (197 ) (6 ) (5 ) Amortization of: Prior service cost (benefit) 7 7 (59 ) (59 ) Unrecognized net loss (gain) 36 36 (5 ) (6 ) Net periodic benefit cost (income) $ (13 ) $ 27 $ (60 ) $ (59 )</t>
  </si>
  <si>
    <t>The following table provides the components of net periodic benefit cost (income) (in millions): Pension Benefits Retiree Medical and Other Three Months Ended March 31, 2018 2017 2018 2017 Service cost $ 1 $ — $ 1 $ 1 Interest cost 168 180 9 10 Expected return on assets (225 ) (196 ) (6 ) (5 ) Amortization of: Prior service cost (benefit) 7 7 (59 ) (59 ) Unrecognized net loss (gain) 36 36 (5 ) (6 ) Net periodic benefit cost (income) $ (13 ) $ 27 $ (60 ) $ (59 )</t>
  </si>
  <si>
    <t>Accumulated Other Comprehensive Loss (Tables)</t>
  </si>
  <si>
    <t>Components of Accumulated Other Comprehensive Loss</t>
  </si>
  <si>
    <t>The components of accumulated other comprehensive income (loss) (AOCI) are as follows (in millions): Pension, Retiree Unrealized Gain (Loss) on Investments Income Tax (1) Total Balance at December 31, 2017 $ (4,523 ) $ (1 ) $ (630 ) $ (5,154 ) Other comprehensive loss before reclassifications — (2 ) — (2 ) Amounts reclassified from AOCI (21 ) — 5 (2) (16 ) Net current-period other comprehensive income (loss) (21 ) (2 ) 5 (18 ) Balance at March 31, 2018 $ (4,544 ) $ (3 ) $ (625 ) $ (5,172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t>
  </si>
  <si>
    <t>Reclassifications out of Accumulated Other Comprehensive Loss</t>
  </si>
  <si>
    <t xml:space="preserve">Reclassifications out of AOCI are as follows (in millions): Amounts reclassified from AOCI Affected line items on the AOCI Components Three Months Ended March 31, 2018 2017 Amortization of pension, retiree medical and other postretirement benefits: Prior service benefit $ (40 ) $ (33 ) Nonoperating other income, net Actuarial loss 24 19 Nonoperating other income, net Total reclassifications for the period, net of tax $ (16 ) $ (14 ) </t>
  </si>
  <si>
    <t>The components of accumulated other comprehensive income (loss) (AOCI) are as follows (in millions): Pension, Retiree Unrealized Gain (Loss) on Investments Income Tax (1) Total Balance at December 31, 2017 $ (4,508 ) $ (1 ) $ (742 ) $ (5,251 ) Other comprehensive loss before reclassifications — (2 ) — (2 ) Amounts reclassified from AOCI (21 ) — 5 (2) (16 ) Net current-period other comprehensive income (loss) (21 ) (2 ) 5 (18 ) Balance at March 31, 2018 $ (4,529 ) $ (3 ) $ (737 ) $ (5,269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t>
  </si>
  <si>
    <t xml:space="preserve">Reclassifications out of AOCI are as follows (in millions): Amounts reclassified from AOCI Affected line items on the condensed consolidated statements of operations AOCI Components Three Months Ended March 31, 2018 2017 Amortization of pension, retiree medical and other postretirement benefits: Prior service benefit $ (40 ) $ (33 ) Nonoperating other income, net Actuarial loss 24 19 Nonoperating other income, net Total reclassifications for the period, net of tax $ (16 ) $ (14 ) </t>
  </si>
  <si>
    <t>Regional Expenses (Tables)</t>
  </si>
  <si>
    <t>Components of Regional Expenses</t>
  </si>
  <si>
    <t>Regional expenses consist of the following (in millions): Three Months Ended March 31, 2018 2017 Aircraft fuel and related taxes $ 398 $ 318 Salaries, wages and benefits 383 345 Capacity purchases from third-party regional carriers 354 393 Maintenance, materials and repairs 80 69 Other rent and landing fees 147 152 Aircraft rent 9 9 Selling expenses 85 80 Depreciation and amortization 82 79 Special items, net — 2 Other 160 126 Total regional expenses $ 1,698 $ 1,573</t>
  </si>
  <si>
    <t>Regional expenses consist of the following (in millions): Three Months Ended March 31, 2018 2017 Aircraft fuel and related taxes $ 398 $ 318 Salaries, wages and benefits 82 75 Capacity purchases from third-party regional carriers 798 801 Maintenance, materials and repairs 2 1 Other rent and landing fees 141 146 Aircraft rent 7 7 Selling expenses 85 80 Depreciation and amortization 68 64 Special items, net — 2 Other 101 75 Total regional expenses $ 1,682 $ 1,569</t>
  </si>
  <si>
    <t>Transactions with Related Parties (Tables)</t>
  </si>
  <si>
    <t>Summary of Net Receivables (Payables) to Related Parties</t>
  </si>
  <si>
    <t>The following represents the net receivables (payables) to related parties (in millions): March 31, 2018 December 31, 2017 AAG (1) $ 11,540 $ 10,968 AAG’s wholly-owned subsidiaries (2) (2,135 ) (2,146 ) Total $ 9,405 $ 8,822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t>
  </si>
  <si>
    <t>Basis of Presentation and Recent Accounting Pronouncements - New Accounting Standards (Details) - USD ($) $ / shares in Units, $ in Millions</t>
  </si>
  <si>
    <t>Jan. 01, 2018</t>
  </si>
  <si>
    <t>Restricted cash</t>
  </si>
  <si>
    <t>Diluted earnings per common share (in dollars per share)</t>
  </si>
  <si>
    <t>Current loyalty program liability</t>
  </si>
  <si>
    <t>Noncurrent loyalty program liability</t>
  </si>
  <si>
    <t>Total stockholders' equity (deficit)</t>
  </si>
  <si>
    <t>Previously Reported [Member]</t>
  </si>
  <si>
    <t>Restatement Adjustment [Member] | Accounting Standards Update 2014-09 [Member]</t>
  </si>
  <si>
    <t>Restatement Adjustment [Member] | Accounting Standards Update 2014-09, Deferred Revenue Method [Member]</t>
  </si>
  <si>
    <t>Restatement Adjustment [Member] | Accounting Standards Update 2014-09, Reclassifications [Member]</t>
  </si>
  <si>
    <t>Restatement Adjustment [Member] | Accounting Standards Update 2017-07 [Member]</t>
  </si>
  <si>
    <t>Retained Earnings [Member] | Accounting Standards Update 2016-01 [Member]</t>
  </si>
  <si>
    <t>Cumulative effect of new accounting principle in period of adoption</t>
  </si>
  <si>
    <t>American Airlines, Inc. [Member] | Previously Reported [Member]</t>
  </si>
  <si>
    <t>American Airlines, Inc. [Member] | Restatement Adjustment [Member] | Accounting Standards Update 2014-09 [Member]</t>
  </si>
  <si>
    <t>American Airlines, Inc. [Member] | Restatement Adjustment [Member] | Accounting Standards Update 2014-09, Deferred Revenue Method [Member]</t>
  </si>
  <si>
    <t>American Airlines, Inc. [Member] | Restatement Adjustment [Member] | Accounting Standards Update 2014-09, Reclassifications [Member]</t>
  </si>
  <si>
    <t>American Airlines, Inc. [Member] | Restatement Adjustment [Member] | Accounting Standards Update 2017-07 [Member]</t>
  </si>
  <si>
    <t>American Airlines, Inc. [Member] | Retained Earnings [Member] | Accounting Standards Update 2016-01 [Member]</t>
  </si>
  <si>
    <t>Special Items, Net - Components of Special Items, Net (Detail) - USD ($) $ in Millions</t>
  </si>
  <si>
    <t>Fleet restructuring expenses</t>
  </si>
  <si>
    <t>Merger integration expenses</t>
  </si>
  <si>
    <t>Labor contract expenses</t>
  </si>
  <si>
    <t>Other operating charges, net</t>
  </si>
  <si>
    <t>Mainline operating special items, net</t>
  </si>
  <si>
    <t>Regional operating special items, net</t>
  </si>
  <si>
    <t>Debt refinancing and extinguishment charges</t>
  </si>
  <si>
    <t>Nonoperating special items, net</t>
  </si>
  <si>
    <t>Income tax special items, net</t>
  </si>
  <si>
    <t>Earnings Per Common Share - Computation of Basic and Diluted Earnings per Common Share (Detail) - USD ($) $ / shares in Units, shares in Thousands, $ in Millions</t>
  </si>
  <si>
    <t>Basic EPS:</t>
  </si>
  <si>
    <t>Weighted average common shares outstanding (in thousands) (in shares)</t>
  </si>
  <si>
    <t>Basic EPS (in dollars per share)</t>
  </si>
  <si>
    <t>Diluted EPS:</t>
  </si>
  <si>
    <t>Net income for purposes of computing diluted EPS</t>
  </si>
  <si>
    <t>Share computation for diluted EPS (in thousands):</t>
  </si>
  <si>
    <t>Basic weighted average common shares outstanding (in shares)</t>
  </si>
  <si>
    <t>Dilutive effect of stock awards (in shares)</t>
  </si>
  <si>
    <t>Diluted weighted average common shares outstanding (in shares)</t>
  </si>
  <si>
    <t>Diluted EPS (in dollars per share)</t>
  </si>
  <si>
    <t>Restricted stock unit awards excluded from the calculation of diluted EPS because inclusion would be antidilutive (in thousands) (in shares)</t>
  </si>
  <si>
    <t>Share Repurchase Programs and Dividends - Share Repurchase Programs (Detail) $ / shares in Units, shares in Millions</t>
  </si>
  <si>
    <t>45 Months Ended</t>
  </si>
  <si>
    <t>Mar. 31, 2018USD ($)$ / sharesshares</t>
  </si>
  <si>
    <t>Mar. 31, 2018USD ($)program$ / sharesshares</t>
  </si>
  <si>
    <t>Number of share repurchase programs authorized | program</t>
  </si>
  <si>
    <t>Stock repurchase programs, authorized amount</t>
  </si>
  <si>
    <t>Stock repurchase programs, remaining authorized amount</t>
  </si>
  <si>
    <t>Stock repurchased (in shares) | shares</t>
  </si>
  <si>
    <t>Aggregate stock repurchase price</t>
  </si>
  <si>
    <t>Average cost per share (in dollars per share) | $ / shares</t>
  </si>
  <si>
    <t>Share Repurchase Programs and Dividends - Dividends (Detail) - USD ($) $ / shares in Units, $ in Millions</t>
  </si>
  <si>
    <t>Cash dividends declared (in dollars per share)</t>
  </si>
  <si>
    <t>Payments of dividends</t>
  </si>
  <si>
    <t>Revenue Recognition - Significant Categories of Reported Operating Revenues (Details) - USD ($) $ in Millions</t>
  </si>
  <si>
    <t>Revenue from External Customer [Line Items]</t>
  </si>
  <si>
    <t>Passenger revenue</t>
  </si>
  <si>
    <t>Passenger travel [Member]</t>
  </si>
  <si>
    <t>Loyalty revenue - travel [Member]</t>
  </si>
  <si>
    <t>Loyalty revenue - marketing services [Member]</t>
  </si>
  <si>
    <t>Other revenue [Member]</t>
  </si>
  <si>
    <t>American Airlines, Inc. [Member] | Passenger travel [Member]</t>
  </si>
  <si>
    <t>American Airlines, Inc. [Member] | Loyalty revenue - travel [Member]</t>
  </si>
  <si>
    <t>American Airlines, Inc. [Member] | Loyalty revenue - marketing services [Member]</t>
  </si>
  <si>
    <t>American Airlines, Inc. [Member] | Other revenue [Member]</t>
  </si>
  <si>
    <t>Revenue Recognition - Passenger Revenue by Geographic Region (Details) - USD ($) $ in Millions</t>
  </si>
  <si>
    <t>Airline Destination Disclosure [Line Items]</t>
  </si>
  <si>
    <t>Domestic [Member]</t>
  </si>
  <si>
    <t>Latin America [Member]</t>
  </si>
  <si>
    <t>Atlantic [Member]</t>
  </si>
  <si>
    <t>Pacific [Member]</t>
  </si>
  <si>
    <t>American Airlines, Inc. [Member] | Domestic [Member]</t>
  </si>
  <si>
    <t>American Airlines, Inc. [Member] | Latin America [Member]</t>
  </si>
  <si>
    <t>American Airlines, Inc. [Member] | Atlantic [Member]</t>
  </si>
  <si>
    <t>American Airlines, Inc. [Member] | Pacific [Member]</t>
  </si>
  <si>
    <t>Revenue Recognition - Significant Contract Liabilities (Details) - USD ($) $ in Millions</t>
  </si>
  <si>
    <t>Disaggregation of Revenue [Line Items]</t>
  </si>
  <si>
    <t>Contract balances, liability</t>
  </si>
  <si>
    <t>Loyalty program liability [Member]</t>
  </si>
  <si>
    <t>Air traffic liability [Member]</t>
  </si>
  <si>
    <t>American Airlines, Inc. [Member] | Loyalty program liability [Member]</t>
  </si>
  <si>
    <t>American Airlines, Inc. [Member] | Air traffic liability [Member]</t>
  </si>
  <si>
    <t>Revenue Recognition - Changes in Loyalty Program Liability (Details) - USD ($) $ in Millions</t>
  </si>
  <si>
    <t>Movement In Contract With Customer, Liability [Roll Forward]</t>
  </si>
  <si>
    <t>Beginning balance</t>
  </si>
  <si>
    <t>Ending balance</t>
  </si>
  <si>
    <t>Inactive period before expiration of mileage credits</t>
  </si>
  <si>
    <t>18 months</t>
  </si>
  <si>
    <t>Deferral of revenue</t>
  </si>
  <si>
    <t>Recognition of revenue</t>
  </si>
  <si>
    <t>Revenue Recognition - Narrative (Details) $ in Millions</t>
  </si>
  <si>
    <t>Mar. 31, 2018USD ($)component</t>
  </si>
  <si>
    <t>Mar. 31, 2017USD ($)</t>
  </si>
  <si>
    <t>Other revenue</t>
  </si>
  <si>
    <t>Loyalty program [Member]</t>
  </si>
  <si>
    <t>Number of revenue components | component</t>
  </si>
  <si>
    <t>Loyalty program [Member] | Minimum [Member]</t>
  </si>
  <si>
    <t>Contract duration</t>
  </si>
  <si>
    <t>1 year</t>
  </si>
  <si>
    <t>Loyalty program [Member] | Maximum [Member]</t>
  </si>
  <si>
    <t>9 years</t>
  </si>
  <si>
    <t>American Airlines, Inc. [Member] | Loyalty program [Member]</t>
  </si>
  <si>
    <t>American Airlines, Inc. [Member] | Loyalty program [Member] | Minimum [Member]</t>
  </si>
  <si>
    <t>American Airlines, Inc. [Member] | Loyalty program [Member] | Maximum [Member]</t>
  </si>
  <si>
    <t>Debt - Components of Long-Term Debt (Detail) - USD ($) $ in Millions</t>
  </si>
  <si>
    <t>Total long-term debt and capital lease obligations</t>
  </si>
  <si>
    <t>Less: Total unamortized debt discount, premium and issuance costs</t>
  </si>
  <si>
    <t>Less: Current maturities</t>
  </si>
  <si>
    <t>Long-term debt and capital lease obligations, net of current maturities</t>
  </si>
  <si>
    <t>Secured Debt [Member]</t>
  </si>
  <si>
    <t>Secured Debt [Member] | 2013 Credit Facilities [Member]</t>
  </si>
  <si>
    <t>Interest rate</t>
  </si>
  <si>
    <t>3.88%</t>
  </si>
  <si>
    <t>Secured Debt [Member] | 2014 Credit Facilities [Member]</t>
  </si>
  <si>
    <t>3.74%</t>
  </si>
  <si>
    <t>Secured Debt [Member] | April 2016 Credit Facilities [Member]</t>
  </si>
  <si>
    <t>Secured Debt [Member] | December 2016 Credit Facilities [Member]</t>
  </si>
  <si>
    <t>3.78%</t>
  </si>
  <si>
    <t>Average interest rate</t>
  </si>
  <si>
    <t>4.25%</t>
  </si>
  <si>
    <t>Secured Debt [Member] | Enhanced Equipment Trust Certificates (EETC) [Member] | Minimum [Member]</t>
  </si>
  <si>
    <t>3.00%</t>
  </si>
  <si>
    <t>Secured Debt [Member] | Enhanced Equipment Trust Certificates (EETC) [Member] | Maximum [Member]</t>
  </si>
  <si>
    <t>9.75%</t>
  </si>
  <si>
    <t>Secured Debt [Member] | Equipment Loans and Other Notes Payable [Member]</t>
  </si>
  <si>
    <t>3.70%</t>
  </si>
  <si>
    <t>Secured Debt [Member] | Equipment Loans and Other Notes Payable [Member] | Minimum [Member]</t>
  </si>
  <si>
    <t>2.34%</t>
  </si>
  <si>
    <t>Secured Debt [Member] | Equipment Loans and Other Notes Payable [Member] | Maximum [Member]</t>
  </si>
  <si>
    <t>8.48%</t>
  </si>
  <si>
    <t>Secured Debt [Member] | Special Facility Revenue Bonds [Member]</t>
  </si>
  <si>
    <t>Secured Debt [Member] | Special Facility Revenue Bonds [Member] | Minimum [Member]</t>
  </si>
  <si>
    <t>5.00%</t>
  </si>
  <si>
    <t>Secured Debt [Member] | Special Facility Revenue Bonds [Member] | Maximum [Member]</t>
  </si>
  <si>
    <t>8.00%</t>
  </si>
  <si>
    <t>Secured Debt [Member] | Other Secured Obligations [Member]</t>
  </si>
  <si>
    <t>Secured Debt [Member] | Other Secured Obligations [Member] | Minimum [Member]</t>
  </si>
  <si>
    <t>3.81%</t>
  </si>
  <si>
    <t>Secured Debt [Member] | Other Secured Obligations [Member] | Maximum [Member]</t>
  </si>
  <si>
    <t>12.24%</t>
  </si>
  <si>
    <t>Unsecured Debt [Member]</t>
  </si>
  <si>
    <t>Unsecured Debt [Member] | 5.50% Senior Notes [Member]</t>
  </si>
  <si>
    <t>5.50%</t>
  </si>
  <si>
    <t>Unsecured Debt [Member] | 6.125% Senior Notes [Member]</t>
  </si>
  <si>
    <t>6.125%</t>
  </si>
  <si>
    <t>Unsecured Debt [Member] | 4.625% Senior Notes [Member]</t>
  </si>
  <si>
    <t>4.625%</t>
  </si>
  <si>
    <t>American Airlines, Inc. [Member] | Secured Debt [Member]</t>
  </si>
  <si>
    <t>American Airlines, Inc. [Member] | Secured Debt [Member] | 2013 Credit Facilities [Member]</t>
  </si>
  <si>
    <t>American Airlines, Inc. [Member] | Secured Debt [Member] | 2014 Credit Facilities [Member]</t>
  </si>
  <si>
    <t>American Airlines, Inc. [Member] | Secured Debt [Member] | April 2016 Credit Facilities [Member]</t>
  </si>
  <si>
    <t>American Airlines, Inc. [Member] | Secured Debt [Member] | December 2016 Credit Facilities [Member]</t>
  </si>
  <si>
    <t>American Airlines, Inc. [Member] | Secured Debt [Member] | Enhanced Equipment Trust Certificates (EETC) [Member] | Minimum [Member]</t>
  </si>
  <si>
    <t>American Airlines, Inc. [Member] | Secured Debt [Member] | Enhanced Equipment Trust Certificates (EETC) [Member] | Maximum [Member]</t>
  </si>
  <si>
    <t>American Airlines, Inc. [Member] | Secured Debt [Member] | Equipment Loans and Other Notes Payable [Member]</t>
  </si>
  <si>
    <t>American Airlines, Inc. [Member] | Secured Debt [Member] | Equipment Loans and Other Notes Payable [Member] | Minimum [Member]</t>
  </si>
  <si>
    <t>American Airlines, Inc. [Member] | Secured Debt [Member] | Equipment Loans and Other Notes Payable [Member] | Maximum [Member]</t>
  </si>
  <si>
    <t>American Airlines, Inc. [Member] | Secured Debt [Member] | Special Facility Revenue Bonds [Member]</t>
  </si>
  <si>
    <t>American Airlines, Inc. [Member] | Secured Debt [Member] | Special Facility Revenue Bonds [Member] | Minimum [Member]</t>
  </si>
  <si>
    <t>American Airlines, Inc. [Member] | Secured Debt [Member] | Special Facility Revenue Bonds [Member] | Maximum [Member]</t>
  </si>
  <si>
    <t>American Airlines, Inc. [Member] | Secured Debt [Member] | Other Secured Obligations [Member]</t>
  </si>
  <si>
    <t>American Airlines, Inc. [Member] | Secured Debt [Member] | Other Secured Obligations [Member] | Minimum [Member]</t>
  </si>
  <si>
    <t>American Airlines, Inc. [Member] | Secured Debt [Member] | Other Secured Obligations [Member] | Maximum [Member]</t>
  </si>
  <si>
    <t>Debt - Summary of Availability under Revolving Credit Facilities (Detail) - Revolving Credit Facility [Member] - Secured Debt [Member]</t>
  </si>
  <si>
    <t>Mar. 31, 2018USD ($)</t>
  </si>
  <si>
    <t>Line of Credit Facility [Line Items]</t>
  </si>
  <si>
    <t>Line of credit facility, maximum borrowing capacity</t>
  </si>
  <si>
    <t>2013 Credit Facilities [Member]</t>
  </si>
  <si>
    <t>2014 Credit Facilities [Member]</t>
  </si>
  <si>
    <t>April 2016 Credit Facilities [Member]</t>
  </si>
  <si>
    <t>American Airlines, Inc. [Member] | 2013 Credit Facilities [Member]</t>
  </si>
  <si>
    <t>American Airlines, Inc. [Member] | 2014 Credit Facilities [Member]</t>
  </si>
  <si>
    <t>American Airlines, Inc. [Member] | April 2016 Credit Facilities [Member]</t>
  </si>
  <si>
    <t>Debt - 2017-2 EETCs (Detail) - Enhanced Equipment Trust Certificates (EETC) [Member] - 2017-2 EETC [Member] $ in Millions</t>
  </si>
  <si>
    <t>12 Months Ended</t>
  </si>
  <si>
    <t>Mar. 31, 2018USD ($)Aircraft</t>
  </si>
  <si>
    <t>Dec. 31, 2017USD ($)Aircraft</t>
  </si>
  <si>
    <t>Repayments of long-term debt</t>
  </si>
  <si>
    <t>Debt instrument principal amount</t>
  </si>
  <si>
    <t>Number of aircrafts financed through repurchased debt | Aircraft</t>
  </si>
  <si>
    <t>Number of aircraft financed by debt issuance | Aircraft</t>
  </si>
  <si>
    <t>Debt instrument, remaining escrowed proceeds</t>
  </si>
  <si>
    <t>Debt - 2017-2  EETCs - Certain Information (Detail) - Enhanced Equipment Trust Certificates (EETC) [Member] $ in Millions</t>
  </si>
  <si>
    <t>2017-2 EETC - Series AA [Member]</t>
  </si>
  <si>
    <t>Debt instrument, aggregate principal issued</t>
  </si>
  <si>
    <t>Debt instrument, stated interest rate percentage</t>
  </si>
  <si>
    <t>3.35%</t>
  </si>
  <si>
    <t>2017-2 EETC - Series A [Member]</t>
  </si>
  <si>
    <t>3.60%</t>
  </si>
  <si>
    <t>2017-2 EETC - Series B [Member]</t>
  </si>
  <si>
    <t>American Airlines, Inc. [Member] | 2017-2 EETC - Series AA [Member]</t>
  </si>
  <si>
    <t>American Airlines, Inc. [Member] | 2017-2 EETC - Series A [Member]</t>
  </si>
  <si>
    <t>American Airlines, Inc. [Member] | 2017-2 EETC - Series B [Member]</t>
  </si>
  <si>
    <t>Income Taxes (Detail) - USD ($) $ in Millions</t>
  </si>
  <si>
    <t>Alternative Minimum Tax Credit Carryforward [Member]</t>
  </si>
  <si>
    <t>Alternative minimum tax credit carryforwards</t>
  </si>
  <si>
    <t>Change in deferred tax assets valuation allowance</t>
  </si>
  <si>
    <t>Federal [Member]</t>
  </si>
  <si>
    <t>Gross NOL Carryforwards</t>
  </si>
  <si>
    <t>State [Member]</t>
  </si>
  <si>
    <t>American Airlines, Inc. [Member] | Alternative Minimum Tax Credit Carryforward [Member]</t>
  </si>
  <si>
    <t>American Airlines, Inc. [Member] | Federal [Member]</t>
  </si>
  <si>
    <t>American Airlines, Inc. [Member] | State [Member]</t>
  </si>
  <si>
    <t>Fair Value Measurements - Summary of Assets Measured at Fair Value on Recurring Basis (Detail) - USD ($) $ in Millions</t>
  </si>
  <si>
    <t>Recurring [Member]</t>
  </si>
  <si>
    <t>Long-term investments</t>
  </si>
  <si>
    <t>Total</t>
  </si>
  <si>
    <t>Recurring [Member] | Money Market Funds [Member]</t>
  </si>
  <si>
    <t>Recurring [Member] | Corporate Obligations [Member]</t>
  </si>
  <si>
    <t>Recurring [Member] | Corporate Obligations [Member] | Maturity Dates Exceeding One Year [Member]</t>
  </si>
  <si>
    <t>Recurring [Member] | Bank Notes / Certificates of Deposit / Time Deposits [Member]</t>
  </si>
  <si>
    <t>Recurring [Member] | Bank Notes / Certificates of Deposit / Time Deposits [Member] | Maturity Dates Exceeding One Year [Member]</t>
  </si>
  <si>
    <t>Recurring [Member] | Repurchase Agreements [Member]</t>
  </si>
  <si>
    <t>Recurring [Member] | Level 1 [Member]</t>
  </si>
  <si>
    <t>Recurring [Member] | Level 1 [Member] | Money Market Funds [Member]</t>
  </si>
  <si>
    <t>Recurring [Member] | Level 1 [Member] | Corporate Obligations [Member]</t>
  </si>
  <si>
    <t>Recurring [Member] | Level 1 [Member] | Bank Notes / Certificates of Deposit / Time Deposits [Member]</t>
  </si>
  <si>
    <t>Recurring [Member] | Level 1 [Member] | Repurchase Agreements [Member]</t>
  </si>
  <si>
    <t>Recurring [Member] | Level 2 [Member]</t>
  </si>
  <si>
    <t>Recurring [Member] | Level 2 [Member] | Money Market Funds [Member]</t>
  </si>
  <si>
    <t>Recurring [Member] | Level 2 [Member] | Corporate Obligations [Member]</t>
  </si>
  <si>
    <t>Recurring [Member] | Level 2 [Member] | Bank Notes / Certificates of Deposit / Time Deposits [Member]</t>
  </si>
  <si>
    <t>Recurring [Member] | Level 2 [Member] | Repurchase Agreements [Member]</t>
  </si>
  <si>
    <t>Recurring [Member] | Level 3 [Member]</t>
  </si>
  <si>
    <t>Recurring [Member] | Level 3 [Member] | Money Market Funds [Member]</t>
  </si>
  <si>
    <t>Recurring [Member] | Level 3 [Member] | Corporate Obligations [Member]</t>
  </si>
  <si>
    <t>Recurring [Member] | Level 3 [Member] | Bank Notes / Certificates of Deposit / Time Deposits [Member]</t>
  </si>
  <si>
    <t>Recurring [Member] | Level 3 [Member] | Repurchase Agreements [Member]</t>
  </si>
  <si>
    <t>American Airlines, Inc. [Member] | Recurring [Member]</t>
  </si>
  <si>
    <t>American Airlines, Inc. [Member] | Recurring [Member] | Money Market Funds [Member]</t>
  </si>
  <si>
    <t>American Airlines, Inc. [Member] | Recurring [Member] | Corporate Obligations [Member]</t>
  </si>
  <si>
    <t>American Airlines, Inc. [Member] | Recurring [Member] | Corporate Obligations [Member] | Maturity Dates Exceeding One Year [Member]</t>
  </si>
  <si>
    <t>American Airlines, Inc. [Member] | Recurring [Member] | Bank Notes / Certificates of Deposit / Time Deposits [Member]</t>
  </si>
  <si>
    <t>American Airlines, Inc. [Member] | Recurring [Member] | Bank Notes / Certificates of Deposit / Time Deposits [Member] | Maturity Dates Exceeding One Year [Member]</t>
  </si>
  <si>
    <t>American Airlines, Inc. [Member] | Recurring [Member] | Repurchase Agreements [Member]</t>
  </si>
  <si>
    <t>American Airlines, Inc. [Member] | Recurring [Member] | Level 1 [Member]</t>
  </si>
  <si>
    <t>American Airlines, Inc. [Member] | Recurring [Member] | Level 1 [Member] | Money Market Funds [Member]</t>
  </si>
  <si>
    <t>American Airlines, Inc. [Member] | Recurring [Member] | Level 1 [Member] | Corporate Obligations [Member]</t>
  </si>
  <si>
    <t>American Airlines, Inc. [Member] | Recurring [Member] | Level 1 [Member] | Bank Notes / Certificates of Deposit / Time Deposits [Member]</t>
  </si>
  <si>
    <t>American Airlines, Inc. [Member] | Recurring [Member] | Level 1 [Member] | Repurchase Agreements [Member]</t>
  </si>
  <si>
    <t>American Airlines, Inc. [Member] | Recurring [Member] | Level 2 [Member]</t>
  </si>
  <si>
    <t>American Airlines, Inc. [Member] | Recurring [Member] | Level 2 [Member] | Money Market Funds [Member]</t>
  </si>
  <si>
    <t>American Airlines, Inc. [Member] | Recurring [Member] | Level 2 [Member] | Corporate Obligations [Member]</t>
  </si>
  <si>
    <t>American Airlines, Inc. [Member] | Recurring [Member] | Level 2 [Member] | Bank Notes / Certificates of Deposit / Time Deposits [Member]</t>
  </si>
  <si>
    <t>American Airlines, Inc. [Member] | Recurring [Member] | Level 2 [Member] | Repurchase Agreements [Member]</t>
  </si>
  <si>
    <t>American Airlines, Inc. [Member] | Recurring [Member] | Level 3 [Member]</t>
  </si>
  <si>
    <t>American Airlines, Inc. [Member] | Recurring [Member] | Level 3 [Member] | Money Market Funds [Member]</t>
  </si>
  <si>
    <t>American Airlines, Inc. [Member] | Recurring [Member] | Level 3 [Member] | Corporate Obligations [Member]</t>
  </si>
  <si>
    <t>American Airlines, Inc. [Member] | Recurring [Member] | Level 3 [Member] | Bank Notes / Certificates of Deposit / Time Deposits [Member]</t>
  </si>
  <si>
    <t>American Airlines, Inc. [Member] | Recurring [Member] | Level 3 [Member] | Repurchase Agreements [Member]</t>
  </si>
  <si>
    <t>Fair Value Measurements - Schedule of Carrying Value and Estimated Fair Value of Long-Term Debt, Including Current Maturities (Detail) - USD ($) $ in Millions</t>
  </si>
  <si>
    <t>Carrying Value [Member]</t>
  </si>
  <si>
    <t>Long-term debt, including current maturities</t>
  </si>
  <si>
    <t>Fair Value [Member] | Level 2 [Member]</t>
  </si>
  <si>
    <t>American Airlines, Inc. [Member] | Carrying Value [Member]</t>
  </si>
  <si>
    <t>American Airlines, Inc. [Member] | Fair Value [Member] | Level 2 [Member]</t>
  </si>
  <si>
    <t>Employee Benefit Plans - Components of Net Periodic Benefit Cost (Income) (Detail) - USD ($) $ in Millions</t>
  </si>
  <si>
    <t>Pension Benefits [Member]</t>
  </si>
  <si>
    <t>Components of net periodic benefit cost:</t>
  </si>
  <si>
    <t>Service cost</t>
  </si>
  <si>
    <t>Interest cost</t>
  </si>
  <si>
    <t>Expected return on assets</t>
  </si>
  <si>
    <t>Prior service cost (benefit)</t>
  </si>
  <si>
    <t>Unrecognized net loss (gain)</t>
  </si>
  <si>
    <t>Net periodic benefit cost (income)</t>
  </si>
  <si>
    <t>Retiree Medical And Other Postretirement Benefits [Member]</t>
  </si>
  <si>
    <t>American Airlines, Inc. [Member] | Pension Benefits [Member]</t>
  </si>
  <si>
    <t>American Airlines, Inc. [Member] | Retiree Medical And Other Postretirement Benefits [Member]</t>
  </si>
  <si>
    <t>Employee Benefit Plans - Additional Information (Detail)</t>
  </si>
  <si>
    <t>Employer contributions</t>
  </si>
  <si>
    <t>Supplemental contributions by employer</t>
  </si>
  <si>
    <t>Minimum contributions by employer</t>
  </si>
  <si>
    <t>Accumulated Other Comprehensive Loss - Components of AOCI (Loss) (Detail) - USD ($) $ in Millions</t>
  </si>
  <si>
    <t>AOCI tax, attributable to parent [Roll Forward]</t>
  </si>
  <si>
    <t>Beginning balance, tax</t>
  </si>
  <si>
    <t>Other comprehensive loss before reclassifications, tax</t>
  </si>
  <si>
    <t>Amounts reclassified from AOCI, tax</t>
  </si>
  <si>
    <t>Net current-period other comprehensive income (loss), tax</t>
  </si>
  <si>
    <t>Ending balance, tax</t>
  </si>
  <si>
    <t>AOCI attributable to parent, net of tax [Roll Forward]</t>
  </si>
  <si>
    <t>Beginning balance, net of tax</t>
  </si>
  <si>
    <t>Other comprehensive loss before reclassifications, net of tax</t>
  </si>
  <si>
    <t>Amounts reclassified from AOCI, net of tax</t>
  </si>
  <si>
    <t>Ending balance, net of tax</t>
  </si>
  <si>
    <t>Pension, Retiree Medical and Other Postretirement Benefits [Member]</t>
  </si>
  <si>
    <t>AOCI attributable to parent, before tax [Roll Forward]</t>
  </si>
  <si>
    <t>Beginning balance, before tax</t>
  </si>
  <si>
    <t>Other comprehensive loss, before reclassifications, before tax</t>
  </si>
  <si>
    <t>Amounts reclassified from AOCI, before tax</t>
  </si>
  <si>
    <t>Net current-period other comprehensive income (loss), before tax</t>
  </si>
  <si>
    <t>Ending balance, before tax</t>
  </si>
  <si>
    <t>Unrealized Gain (Loss) on Investments [Member]</t>
  </si>
  <si>
    <t>American Airlines, Inc. [Member] | Pension, Retiree Medical and Other Postretirement Benefits [Member]</t>
  </si>
  <si>
    <t>American Airlines, Inc. [Member] | Unrealized Gain (Loss) on Investments [Member]</t>
  </si>
  <si>
    <t>Accumulated Other Comprehensive Loss - Reclassifications out of AOCI (Detail) - USD ($) $ in Millions</t>
  </si>
  <si>
    <t>Reclassification Adjustment out of Accumulated Other Comprehensive Income [Line Items]</t>
  </si>
  <si>
    <t>Reclassifications out of AOCI</t>
  </si>
  <si>
    <t>Prior Service Benefit [Member]</t>
  </si>
  <si>
    <t>Actuarial Loss [Member]</t>
  </si>
  <si>
    <t>American Airlines, Inc. [Member] | Prior Service Benefit [Member]</t>
  </si>
  <si>
    <t>American Airlines, Inc. [Member] | Actuarial Loss [Member]</t>
  </si>
  <si>
    <t>Regional Expenses (Detail) - USD ($) $ in Millions</t>
  </si>
  <si>
    <t>Total regional expenses</t>
  </si>
  <si>
    <t>Regional Carrier [Member]</t>
  </si>
  <si>
    <t>Capacity purchases from third-party regional carriers</t>
  </si>
  <si>
    <t>American Airlines, Inc. [Member] | Regional Carrier [Member]</t>
  </si>
  <si>
    <t>Transactions with Related Parties (Detail) - American Airlines, Inc. [Member] - USD ($) $ in Millions</t>
  </si>
  <si>
    <t>Related Party Transaction [Line Items]</t>
  </si>
  <si>
    <t>Net receivables (payables) to related parties</t>
  </si>
  <si>
    <t>AAG [Member]</t>
  </si>
  <si>
    <t>AAG's Wholly-owned Subsidiaries [Member]</t>
  </si>
  <si>
    <t>Legal Proceedings - Additional Information (Detail) shares in Millions</t>
  </si>
  <si>
    <t>1 Months Ended</t>
  </si>
  <si>
    <t>Jun. 30, 2015Lawsuits</t>
  </si>
  <si>
    <t>Mar. 31, 2018shares</t>
  </si>
  <si>
    <t>Shares reserved for future issuance (in shares) | shares</t>
  </si>
  <si>
    <t>Number of putative class action lawsuits</t>
  </si>
  <si>
    <t>Subsequent Events - Additional Information (Detail)</t>
  </si>
  <si>
    <t>Apr. 26, 2018USD ($)Aircraft$ / shares</t>
  </si>
  <si>
    <t>Mar. 31, 2018USD ($)$ / shares</t>
  </si>
  <si>
    <t>Mar. 31, 2017$ / shares</t>
  </si>
  <si>
    <t>Stock repurchase programs, authorized amount | $</t>
  </si>
  <si>
    <t>Common stock dividends per share declared (in dollars per share) | $ / shares</t>
  </si>
  <si>
    <t>Subsequent Event [Member]</t>
  </si>
  <si>
    <t>Subsequent Event [Member] | 787 Aircraft [Member]</t>
  </si>
  <si>
    <t>Number of aircraft acquired</t>
  </si>
  <si>
    <t>Subsequent Event [Member] | 787 Aircraft [Member] | 2026 and 2027 Purchase Option Period [Member]</t>
  </si>
  <si>
    <t>Number of aircraft, option to acquire</t>
  </si>
  <si>
    <t>Subsequent Event [Member] | 787 Aircraft [Member] | 2027 and 2028 Purchase Option Period [Member]</t>
  </si>
  <si>
    <t>Subsequent Event [Member] | 787-8 Aircraft [Member]</t>
  </si>
  <si>
    <t>Subsequent Event [Member] | 787-9 Aircraft [Member]</t>
  </si>
  <si>
    <t>Subsequent Event [Member] | MAX 737 Aircraft [Member]</t>
  </si>
  <si>
    <t>Number of aircraft, deferral of delivery</t>
  </si>
  <si>
    <t>Subsequent Event [Member] | A-350 Aircraft [Member]</t>
  </si>
  <si>
    <t>Number of aircraft, termination of order</t>
  </si>
  <si>
    <t>American Airlines, Inc. [Member] | Subsequent Event [Member] | 787 Aircraft [Member]</t>
  </si>
  <si>
    <t>American Airlines, Inc. [Member] | Subsequent Event [Member] | 787 Aircraft [Member] | 2026 and 2027 Purchase Option Period [Member]</t>
  </si>
  <si>
    <t>American Airlines, Inc. [Member] | Subsequent Event [Member] | 787 Aircraft [Member] | 2027 and 2028 Purchase Option Period [Member]</t>
  </si>
  <si>
    <t>American Airlines, Inc. [Member] | Subsequent Event [Member] | 787-8 Aircraft [Member]</t>
  </si>
  <si>
    <t>American Airlines, Inc. [Member] | Subsequent Event [Member] | 787-9 Aircraft [Member]</t>
  </si>
  <si>
    <t>American Airlines, Inc. [Member] | Subsequent Event [Member] | MAX 737 Aircraft [Member]</t>
  </si>
  <si>
    <t>American Airlines, Inc. [Member] | Subsequent Event [Member] | A-350 Aircraf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201</v>
      </c>
    </row>
    <row r="12" spans="1:3">
      <c r="A12" s="4" t="s">
        <v>19</v>
      </c>
      <c r="B12" s="4" t="s">
        <v>20</v>
      </c>
    </row>
    <row r="13" spans="1:3">
      <c r="A13" s="4" t="s">
        <v>21</v>
      </c>
      <c r="B13" s="4" t="s">
        <v>22</v>
      </c>
    </row>
    <row r="14" spans="1:3">
      <c r="A14" s="4" t="s">
        <v>23</v>
      </c>
      <c r="C14" s="5" t="n">
        <v>468152649</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6</v>
      </c>
      <c r="B22" s="4" t="s">
        <v>25</v>
      </c>
    </row>
    <row r="23" spans="1:3">
      <c r="A23" s="4" t="s">
        <v>18</v>
      </c>
      <c r="B23" s="5" t="n">
        <v>4515</v>
      </c>
    </row>
    <row r="24" spans="1:3">
      <c r="A24" s="4" t="s">
        <v>19</v>
      </c>
      <c r="B24" s="4" t="s">
        <v>20</v>
      </c>
    </row>
    <row r="25" spans="1:3">
      <c r="A25" s="4" t="s">
        <v>21</v>
      </c>
      <c r="B25" s="4" t="s">
        <v>26</v>
      </c>
    </row>
    <row r="26" spans="1:3">
      <c r="A26" s="4" t="s">
        <v>23</v>
      </c>
      <c r="C26"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row r="5" spans="1:2">
      <c r="A5" s="4" t="s">
        <v>24</v>
      </c>
    </row>
    <row r="6" spans="1:2">
      <c r="A6" s="3" t="s">
        <v>165</v>
      </c>
    </row>
    <row r="7" spans="1:2">
      <c r="A7" s="4" t="s">
        <v>164</v>
      </c>
      <c r="B7"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row r="5" spans="1:2">
      <c r="A5" s="4" t="s">
        <v>24</v>
      </c>
    </row>
    <row r="6" spans="1:2">
      <c r="A6" s="3" t="s">
        <v>169</v>
      </c>
    </row>
    <row r="7" spans="1:2">
      <c r="A7" s="4" t="s">
        <v>168</v>
      </c>
      <c r="B7"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row r="5" spans="1:2">
      <c r="A5" s="4" t="s">
        <v>24</v>
      </c>
    </row>
    <row r="6" spans="1:2">
      <c r="A6" s="3" t="s">
        <v>173</v>
      </c>
    </row>
    <row r="7" spans="1:2">
      <c r="A7" s="4" t="s">
        <v>172</v>
      </c>
      <c r="B7"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row r="5" spans="1:2">
      <c r="A5" s="4" t="s">
        <v>24</v>
      </c>
    </row>
    <row r="6" spans="1:2">
      <c r="A6" s="3" t="s">
        <v>177</v>
      </c>
    </row>
    <row r="7" spans="1:2">
      <c r="A7" s="4" t="s">
        <v>176</v>
      </c>
      <c r="B7"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row r="5" spans="1:2">
      <c r="A5" s="4" t="s">
        <v>24</v>
      </c>
    </row>
    <row r="6" spans="1:2">
      <c r="A6" s="3" t="s">
        <v>181</v>
      </c>
    </row>
    <row r="7" spans="1:2">
      <c r="A7" s="4" t="s">
        <v>180</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4</v>
      </c>
      <c r="B4" s="4" t="s">
        <v>186</v>
      </c>
    </row>
    <row r="5" spans="1:2">
      <c r="A5" s="4" t="s">
        <v>24</v>
      </c>
    </row>
    <row r="6" spans="1:2">
      <c r="A6" s="3" t="s">
        <v>185</v>
      </c>
    </row>
    <row r="7" spans="1:2">
      <c r="A7" s="4" t="s">
        <v>184</v>
      </c>
      <c r="B7"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row r="5" spans="1:2">
      <c r="A5" s="4" t="s">
        <v>24</v>
      </c>
    </row>
    <row r="6" spans="1:2">
      <c r="A6" s="3" t="s">
        <v>189</v>
      </c>
    </row>
    <row r="7" spans="1:2">
      <c r="A7" s="4" t="s">
        <v>188</v>
      </c>
      <c r="B7"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4" t="s">
        <v>24</v>
      </c>
    </row>
    <row r="4" spans="1:2">
      <c r="A4" s="3" t="s">
        <v>165</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9480</v>
      </c>
      <c r="C4" s="7" t="n">
        <v>8997</v>
      </c>
    </row>
    <row r="5" spans="1:3">
      <c r="A5" s="4" t="s">
        <v>31</v>
      </c>
      <c r="B5" s="5" t="n">
        <v>227</v>
      </c>
      <c r="C5" s="5" t="n">
        <v>191</v>
      </c>
    </row>
    <row r="6" spans="1:3">
      <c r="A6" s="4" t="s">
        <v>32</v>
      </c>
      <c r="B6" s="5" t="n">
        <v>694</v>
      </c>
      <c r="C6" s="5" t="n">
        <v>632</v>
      </c>
    </row>
    <row r="7" spans="1:3">
      <c r="A7" s="4" t="s">
        <v>33</v>
      </c>
      <c r="B7" s="5" t="n">
        <v>10401</v>
      </c>
      <c r="C7" s="5" t="n">
        <v>9820</v>
      </c>
    </row>
    <row r="8" spans="1:3">
      <c r="A8" s="3" t="s">
        <v>34</v>
      </c>
    </row>
    <row r="9" spans="1:3">
      <c r="A9" s="4" t="s">
        <v>35</v>
      </c>
      <c r="B9" s="5" t="n">
        <v>1763</v>
      </c>
      <c r="C9" s="5" t="n">
        <v>1402</v>
      </c>
    </row>
    <row r="10" spans="1:3">
      <c r="A10" s="4" t="s">
        <v>36</v>
      </c>
      <c r="B10" s="5" t="n">
        <v>3017</v>
      </c>
      <c r="C10" s="5" t="n">
        <v>2859</v>
      </c>
    </row>
    <row r="11" spans="1:3">
      <c r="A11" s="4" t="s">
        <v>37</v>
      </c>
      <c r="B11" s="5" t="n">
        <v>1698</v>
      </c>
      <c r="C11" s="5" t="n">
        <v>1573</v>
      </c>
    </row>
    <row r="12" spans="1:3">
      <c r="A12" s="4" t="s">
        <v>38</v>
      </c>
      <c r="B12" s="5" t="n">
        <v>469</v>
      </c>
      <c r="C12" s="5" t="n">
        <v>492</v>
      </c>
    </row>
    <row r="13" spans="1:3">
      <c r="A13" s="4" t="s">
        <v>39</v>
      </c>
      <c r="B13" s="5" t="n">
        <v>462</v>
      </c>
      <c r="C13" s="5" t="n">
        <v>440</v>
      </c>
    </row>
    <row r="14" spans="1:3">
      <c r="A14" s="4" t="s">
        <v>40</v>
      </c>
      <c r="B14" s="5" t="n">
        <v>304</v>
      </c>
      <c r="C14" s="5" t="n">
        <v>295</v>
      </c>
    </row>
    <row r="15" spans="1:3">
      <c r="A15" s="4" t="s">
        <v>41</v>
      </c>
      <c r="B15" s="5" t="n">
        <v>356</v>
      </c>
      <c r="C15" s="5" t="n">
        <v>318</v>
      </c>
    </row>
    <row r="16" spans="1:3">
      <c r="A16" s="4" t="s">
        <v>42</v>
      </c>
      <c r="B16" s="5" t="n">
        <v>445</v>
      </c>
      <c r="C16" s="5" t="n">
        <v>405</v>
      </c>
    </row>
    <row r="17" spans="1:3">
      <c r="A17" s="4" t="s">
        <v>43</v>
      </c>
      <c r="B17" s="5" t="n">
        <v>195</v>
      </c>
      <c r="C17" s="5" t="n">
        <v>119</v>
      </c>
    </row>
    <row r="18" spans="1:3">
      <c r="A18" s="4" t="s">
        <v>32</v>
      </c>
      <c r="B18" s="5" t="n">
        <v>1261</v>
      </c>
      <c r="C18" s="5" t="n">
        <v>1180</v>
      </c>
    </row>
    <row r="19" spans="1:3">
      <c r="A19" s="4" t="s">
        <v>44</v>
      </c>
      <c r="B19" s="5" t="n">
        <v>9970</v>
      </c>
      <c r="C19" s="5" t="n">
        <v>9083</v>
      </c>
    </row>
    <row r="20" spans="1:3">
      <c r="A20" s="4" t="s">
        <v>45</v>
      </c>
      <c r="B20" s="5" t="n">
        <v>431</v>
      </c>
      <c r="C20" s="5" t="n">
        <v>737</v>
      </c>
    </row>
    <row r="21" spans="1:3">
      <c r="A21" s="3" t="s">
        <v>46</v>
      </c>
    </row>
    <row r="22" spans="1:3">
      <c r="A22" s="4" t="s">
        <v>47</v>
      </c>
      <c r="B22" s="5" t="n">
        <v>25</v>
      </c>
      <c r="C22" s="5" t="n">
        <v>21</v>
      </c>
    </row>
    <row r="23" spans="1:3">
      <c r="A23" s="4" t="s">
        <v>48</v>
      </c>
      <c r="B23" s="5" t="n">
        <v>-265</v>
      </c>
      <c r="C23" s="5" t="n">
        <v>-257</v>
      </c>
    </row>
    <row r="24" spans="1:3">
      <c r="A24" s="4" t="s">
        <v>49</v>
      </c>
      <c r="B24" s="5" t="n">
        <v>82</v>
      </c>
      <c r="C24" s="5" t="n">
        <v>34</v>
      </c>
    </row>
    <row r="25" spans="1:3">
      <c r="A25" s="4" t="s">
        <v>50</v>
      </c>
      <c r="B25" s="5" t="n">
        <v>-158</v>
      </c>
      <c r="C25" s="5" t="n">
        <v>-202</v>
      </c>
    </row>
    <row r="26" spans="1:3">
      <c r="A26" s="4" t="s">
        <v>51</v>
      </c>
      <c r="B26" s="5" t="n">
        <v>273</v>
      </c>
      <c r="C26" s="5" t="n">
        <v>535</v>
      </c>
    </row>
    <row r="27" spans="1:3">
      <c r="A27" s="4" t="s">
        <v>52</v>
      </c>
      <c r="B27" s="5" t="n">
        <v>87</v>
      </c>
      <c r="C27" s="5" t="n">
        <v>195</v>
      </c>
    </row>
    <row r="28" spans="1:3">
      <c r="A28" s="4" t="s">
        <v>53</v>
      </c>
      <c r="B28" s="7" t="n">
        <v>186</v>
      </c>
      <c r="C28" s="7" t="n">
        <v>340</v>
      </c>
    </row>
    <row r="29" spans="1:3">
      <c r="A29" s="3" t="s">
        <v>54</v>
      </c>
    </row>
    <row r="30" spans="1:3">
      <c r="A30" s="4" t="s">
        <v>55</v>
      </c>
      <c r="B30" s="8" t="n">
        <v>0.39</v>
      </c>
      <c r="C30" s="8" t="n">
        <v>0.67</v>
      </c>
    </row>
    <row r="31" spans="1:3">
      <c r="A31" s="4" t="s">
        <v>56</v>
      </c>
      <c r="B31" s="8" t="n">
        <v>0.39</v>
      </c>
      <c r="C31" s="8" t="n">
        <v>0.67</v>
      </c>
    </row>
    <row r="32" spans="1:3">
      <c r="A32" s="3" t="s">
        <v>57</v>
      </c>
    </row>
    <row r="33" spans="1:3">
      <c r="A33" s="4" t="s">
        <v>58</v>
      </c>
      <c r="B33" s="5" t="n">
        <v>472297</v>
      </c>
      <c r="C33" s="5" t="n">
        <v>503902</v>
      </c>
    </row>
    <row r="34" spans="1:3">
      <c r="A34" s="4" t="s">
        <v>59</v>
      </c>
      <c r="B34" s="5" t="n">
        <v>474598</v>
      </c>
      <c r="C34" s="5" t="n">
        <v>507797</v>
      </c>
    </row>
    <row r="35" spans="1:3">
      <c r="A35" s="4" t="s">
        <v>60</v>
      </c>
      <c r="B35" s="9" t="n">
        <v>0.1</v>
      </c>
      <c r="C35" s="9" t="n">
        <v>0.1</v>
      </c>
    </row>
    <row r="36" spans="1:3">
      <c r="A36" s="4" t="s">
        <v>24</v>
      </c>
    </row>
    <row r="37" spans="1:3">
      <c r="A37" s="3" t="s">
        <v>29</v>
      </c>
    </row>
    <row r="38" spans="1:3">
      <c r="A38" s="4" t="s">
        <v>30</v>
      </c>
      <c r="B38" s="7" t="n">
        <v>9480</v>
      </c>
      <c r="C38" s="7" t="n">
        <v>8997</v>
      </c>
    </row>
    <row r="39" spans="1:3">
      <c r="A39" s="4" t="s">
        <v>31</v>
      </c>
      <c r="B39" s="5" t="n">
        <v>227</v>
      </c>
      <c r="C39" s="5" t="n">
        <v>191</v>
      </c>
    </row>
    <row r="40" spans="1:3">
      <c r="A40" s="4" t="s">
        <v>32</v>
      </c>
      <c r="B40" s="5" t="n">
        <v>691</v>
      </c>
      <c r="C40" s="5" t="n">
        <v>629</v>
      </c>
    </row>
    <row r="41" spans="1:3">
      <c r="A41" s="4" t="s">
        <v>33</v>
      </c>
      <c r="B41" s="5" t="n">
        <v>10398</v>
      </c>
      <c r="C41" s="5" t="n">
        <v>9817</v>
      </c>
    </row>
    <row r="42" spans="1:3">
      <c r="A42" s="3" t="s">
        <v>34</v>
      </c>
    </row>
    <row r="43" spans="1:3">
      <c r="A43" s="4" t="s">
        <v>35</v>
      </c>
      <c r="B43" s="5" t="n">
        <v>1763</v>
      </c>
      <c r="C43" s="5" t="n">
        <v>1402</v>
      </c>
    </row>
    <row r="44" spans="1:3">
      <c r="A44" s="4" t="s">
        <v>36</v>
      </c>
      <c r="B44" s="5" t="n">
        <v>3014</v>
      </c>
      <c r="C44" s="5" t="n">
        <v>2857</v>
      </c>
    </row>
    <row r="45" spans="1:3">
      <c r="A45" s="4" t="s">
        <v>37</v>
      </c>
      <c r="B45" s="5" t="n">
        <v>1682</v>
      </c>
      <c r="C45" s="5" t="n">
        <v>1569</v>
      </c>
    </row>
    <row r="46" spans="1:3">
      <c r="A46" s="4" t="s">
        <v>38</v>
      </c>
      <c r="B46" s="5" t="n">
        <v>469</v>
      </c>
      <c r="C46" s="5" t="n">
        <v>492</v>
      </c>
    </row>
    <row r="47" spans="1:3">
      <c r="A47" s="4" t="s">
        <v>39</v>
      </c>
      <c r="B47" s="5" t="n">
        <v>462</v>
      </c>
      <c r="C47" s="5" t="n">
        <v>440</v>
      </c>
    </row>
    <row r="48" spans="1:3">
      <c r="A48" s="4" t="s">
        <v>40</v>
      </c>
      <c r="B48" s="5" t="n">
        <v>304</v>
      </c>
      <c r="C48" s="5" t="n">
        <v>295</v>
      </c>
    </row>
    <row r="49" spans="1:3">
      <c r="A49" s="4" t="s">
        <v>41</v>
      </c>
      <c r="B49" s="5" t="n">
        <v>356</v>
      </c>
      <c r="C49" s="5" t="n">
        <v>318</v>
      </c>
    </row>
    <row r="50" spans="1:3">
      <c r="A50" s="4" t="s">
        <v>42</v>
      </c>
      <c r="B50" s="5" t="n">
        <v>445</v>
      </c>
      <c r="C50" s="5" t="n">
        <v>405</v>
      </c>
    </row>
    <row r="51" spans="1:3">
      <c r="A51" s="4" t="s">
        <v>43</v>
      </c>
      <c r="B51" s="5" t="n">
        <v>195</v>
      </c>
      <c r="C51" s="5" t="n">
        <v>119</v>
      </c>
    </row>
    <row r="52" spans="1:3">
      <c r="A52" s="4" t="s">
        <v>32</v>
      </c>
      <c r="B52" s="5" t="n">
        <v>1261</v>
      </c>
      <c r="C52" s="5" t="n">
        <v>1180</v>
      </c>
    </row>
    <row r="53" spans="1:3">
      <c r="A53" s="4" t="s">
        <v>44</v>
      </c>
      <c r="B53" s="5" t="n">
        <v>9951</v>
      </c>
      <c r="C53" s="5" t="n">
        <v>9077</v>
      </c>
    </row>
    <row r="54" spans="1:3">
      <c r="A54" s="4" t="s">
        <v>45</v>
      </c>
      <c r="B54" s="5" t="n">
        <v>447</v>
      </c>
      <c r="C54" s="5" t="n">
        <v>740</v>
      </c>
    </row>
    <row r="55" spans="1:3">
      <c r="A55" s="3" t="s">
        <v>46</v>
      </c>
    </row>
    <row r="56" spans="1:3">
      <c r="A56" s="4" t="s">
        <v>47</v>
      </c>
      <c r="B56" s="5" t="n">
        <v>73</v>
      </c>
      <c r="C56" s="5" t="n">
        <v>49</v>
      </c>
    </row>
    <row r="57" spans="1:3">
      <c r="A57" s="4" t="s">
        <v>48</v>
      </c>
      <c r="B57" s="5" t="n">
        <v>-253</v>
      </c>
      <c r="C57" s="5" t="n">
        <v>-241</v>
      </c>
    </row>
    <row r="58" spans="1:3">
      <c r="A58" s="4" t="s">
        <v>49</v>
      </c>
      <c r="B58" s="5" t="n">
        <v>82</v>
      </c>
      <c r="C58" s="5" t="n">
        <v>33</v>
      </c>
    </row>
    <row r="59" spans="1:3">
      <c r="A59" s="4" t="s">
        <v>50</v>
      </c>
      <c r="B59" s="5" t="n">
        <v>-98</v>
      </c>
      <c r="C59" s="5" t="n">
        <v>-159</v>
      </c>
    </row>
    <row r="60" spans="1:3">
      <c r="A60" s="4" t="s">
        <v>51</v>
      </c>
      <c r="B60" s="5" t="n">
        <v>349</v>
      </c>
      <c r="C60" s="5" t="n">
        <v>581</v>
      </c>
    </row>
    <row r="61" spans="1:3">
      <c r="A61" s="4" t="s">
        <v>52</v>
      </c>
      <c r="B61" s="5" t="n">
        <v>113</v>
      </c>
      <c r="C61" s="5" t="n">
        <v>212</v>
      </c>
    </row>
    <row r="62" spans="1:3">
      <c r="A62" s="4" t="s">
        <v>53</v>
      </c>
      <c r="B62" s="7" t="n">
        <v>236</v>
      </c>
      <c r="C62" s="7" t="n">
        <v>3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row r="5" spans="1:2">
      <c r="A5" s="4" t="s">
        <v>24</v>
      </c>
    </row>
    <row r="6" spans="1:2">
      <c r="A6" s="3" t="s">
        <v>195</v>
      </c>
    </row>
    <row r="7" spans="1:2">
      <c r="A7" s="4" t="s">
        <v>194</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row r="5" spans="1:2">
      <c r="A5" s="4" t="s">
        <v>24</v>
      </c>
    </row>
    <row r="6" spans="1:2">
      <c r="A6" s="3" t="s">
        <v>199</v>
      </c>
    </row>
    <row r="7" spans="1:2">
      <c r="A7" s="4" t="s">
        <v>198</v>
      </c>
      <c r="B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4</v>
      </c>
    </row>
    <row r="7" spans="1:2">
      <c r="A7" s="3" t="s">
        <v>151</v>
      </c>
    </row>
    <row r="8" spans="1:2">
      <c r="A8" s="4" t="s">
        <v>203</v>
      </c>
      <c r="B8" s="4" t="s">
        <v>207</v>
      </c>
    </row>
    <row r="9" spans="1:2">
      <c r="A9" s="4" t="s">
        <v>205</v>
      </c>
      <c r="B9"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51</v>
      </c>
    </row>
    <row r="4" spans="1:2">
      <c r="A4" s="4" t="s">
        <v>210</v>
      </c>
      <c r="B4" s="4" t="s">
        <v>211</v>
      </c>
    </row>
    <row r="5" spans="1:2">
      <c r="A5" s="4" t="s">
        <v>24</v>
      </c>
    </row>
    <row r="6" spans="1:2">
      <c r="A6" s="3" t="s">
        <v>151</v>
      </c>
    </row>
    <row r="7" spans="1:2">
      <c r="A7" s="4" t="s">
        <v>210</v>
      </c>
      <c r="B7"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5</v>
      </c>
    </row>
    <row r="4" spans="1:2">
      <c r="A4" s="4" t="s">
        <v>214</v>
      </c>
      <c r="B4" s="4" t="s">
        <v>215</v>
      </c>
    </row>
    <row r="5" spans="1:2">
      <c r="A5" s="4" t="s">
        <v>24</v>
      </c>
    </row>
    <row r="6" spans="1:2">
      <c r="A6" s="3" t="s">
        <v>155</v>
      </c>
    </row>
    <row r="7" spans="1:2">
      <c r="A7" s="4" t="s">
        <v>214</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4</v>
      </c>
    </row>
    <row r="7" spans="1:2">
      <c r="A7" s="3" t="s">
        <v>165</v>
      </c>
    </row>
    <row r="8" spans="1:2">
      <c r="A8" s="4" t="s">
        <v>221</v>
      </c>
      <c r="B8" s="4" t="s">
        <v>225</v>
      </c>
    </row>
    <row r="9" spans="1:2">
      <c r="A9" s="4" t="s">
        <v>223</v>
      </c>
      <c r="B9"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row>
    <row r="7" spans="1:2">
      <c r="A7" s="3" t="s">
        <v>169</v>
      </c>
    </row>
    <row r="8" spans="1:2">
      <c r="A8" s="4" t="s">
        <v>228</v>
      </c>
      <c r="B8" s="4" t="s">
        <v>233</v>
      </c>
    </row>
    <row r="9" spans="1:2">
      <c r="A9" s="4" t="s">
        <v>24</v>
      </c>
    </row>
    <row r="10" spans="1:2">
      <c r="A10" s="3" t="s">
        <v>169</v>
      </c>
    </row>
    <row r="11" spans="1:2">
      <c r="A11" s="4" t="s">
        <v>228</v>
      </c>
      <c r="B11" s="4" t="s">
        <v>234</v>
      </c>
    </row>
    <row r="12" spans="1:2">
      <c r="A12" s="4" t="s">
        <v>230</v>
      </c>
      <c r="B12" s="4" t="s">
        <v>231</v>
      </c>
    </row>
    <row r="13" spans="1:2">
      <c r="A13" s="4" t="s">
        <v>235</v>
      </c>
    </row>
    <row r="14" spans="1:2">
      <c r="A14" s="3" t="s">
        <v>169</v>
      </c>
    </row>
    <row r="15" spans="1:2">
      <c r="A15" s="4" t="s">
        <v>228</v>
      </c>
      <c r="B1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row r="6" spans="1:2">
      <c r="A6" s="4" t="s">
        <v>24</v>
      </c>
    </row>
    <row r="7" spans="1:2">
      <c r="A7" s="3" t="s">
        <v>177</v>
      </c>
    </row>
    <row r="8" spans="1:2">
      <c r="A8" s="4" t="s">
        <v>238</v>
      </c>
      <c r="B8" s="4" t="s">
        <v>242</v>
      </c>
    </row>
    <row r="9" spans="1:2">
      <c r="A9" s="4" t="s">
        <v>240</v>
      </c>
      <c r="B9"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81</v>
      </c>
    </row>
    <row r="4" spans="1:2">
      <c r="A4" s="4" t="s">
        <v>245</v>
      </c>
      <c r="B4" s="4" t="s">
        <v>246</v>
      </c>
    </row>
    <row r="5" spans="1:2">
      <c r="A5" s="4" t="s">
        <v>24</v>
      </c>
    </row>
    <row r="6" spans="1:2">
      <c r="A6" s="3" t="s">
        <v>181</v>
      </c>
    </row>
    <row r="7" spans="1:2">
      <c r="A7" s="4" t="s">
        <v>245</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8</v>
      </c>
    </row>
    <row r="3" spans="1:3">
      <c r="A3" s="4" t="s">
        <v>53</v>
      </c>
      <c r="B3" s="7" t="n">
        <v>186</v>
      </c>
      <c r="C3" s="7" t="n">
        <v>340</v>
      </c>
    </row>
    <row r="4" spans="1:3">
      <c r="A4" s="3" t="s">
        <v>62</v>
      </c>
    </row>
    <row r="5" spans="1:3">
      <c r="A5" s="4" t="s">
        <v>63</v>
      </c>
      <c r="B5" s="5" t="n">
        <v>-16</v>
      </c>
      <c r="C5" s="5" t="n">
        <v>-14</v>
      </c>
    </row>
    <row r="6" spans="1:3">
      <c r="A6" s="4" t="s">
        <v>64</v>
      </c>
      <c r="B6" s="5" t="n">
        <v>-2</v>
      </c>
      <c r="C6" s="5" t="n">
        <v>0</v>
      </c>
    </row>
    <row r="7" spans="1:3">
      <c r="A7" s="4" t="s">
        <v>65</v>
      </c>
      <c r="B7" s="5" t="n">
        <v>-18</v>
      </c>
      <c r="C7" s="5" t="n">
        <v>-14</v>
      </c>
    </row>
    <row r="8" spans="1:3">
      <c r="A8" s="4" t="s">
        <v>66</v>
      </c>
      <c r="B8" s="5" t="n">
        <v>168</v>
      </c>
      <c r="C8" s="5" t="n">
        <v>326</v>
      </c>
    </row>
    <row r="9" spans="1:3">
      <c r="A9" s="4" t="s">
        <v>24</v>
      </c>
    </row>
    <row r="10" spans="1:3">
      <c r="A10" s="4" t="s">
        <v>53</v>
      </c>
      <c r="B10" s="5" t="n">
        <v>236</v>
      </c>
      <c r="C10" s="5" t="n">
        <v>369</v>
      </c>
    </row>
    <row r="11" spans="1:3">
      <c r="A11" s="3" t="s">
        <v>62</v>
      </c>
    </row>
    <row r="12" spans="1:3">
      <c r="A12" s="4" t="s">
        <v>63</v>
      </c>
      <c r="B12" s="5" t="n">
        <v>-16</v>
      </c>
      <c r="C12" s="5" t="n">
        <v>-14</v>
      </c>
    </row>
    <row r="13" spans="1:3">
      <c r="A13" s="4" t="s">
        <v>64</v>
      </c>
      <c r="B13" s="5" t="n">
        <v>-2</v>
      </c>
      <c r="C13" s="5" t="n">
        <v>0</v>
      </c>
    </row>
    <row r="14" spans="1:3">
      <c r="A14" s="4" t="s">
        <v>65</v>
      </c>
      <c r="B14" s="5" t="n">
        <v>-18</v>
      </c>
      <c r="C14" s="5" t="n">
        <v>-14</v>
      </c>
    </row>
    <row r="15" spans="1:3">
      <c r="A15" s="4" t="s">
        <v>66</v>
      </c>
      <c r="B15" s="7" t="n">
        <v>218</v>
      </c>
      <c r="C15" s="7" t="n">
        <v>3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row r="6" spans="1:2">
      <c r="A6" s="4" t="s">
        <v>24</v>
      </c>
    </row>
    <row r="7" spans="1:2">
      <c r="A7" s="3" t="s">
        <v>185</v>
      </c>
    </row>
    <row r="8" spans="1:2">
      <c r="A8" s="4" t="s">
        <v>249</v>
      </c>
      <c r="B8" s="4" t="s">
        <v>253</v>
      </c>
    </row>
    <row r="9" spans="1:2">
      <c r="A9" s="4" t="s">
        <v>251</v>
      </c>
      <c r="B9"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89</v>
      </c>
    </row>
    <row r="4" spans="1:2">
      <c r="A4" s="4" t="s">
        <v>256</v>
      </c>
      <c r="B4" s="4" t="s">
        <v>257</v>
      </c>
    </row>
    <row r="5" spans="1:2">
      <c r="A5" s="4" t="s">
        <v>24</v>
      </c>
    </row>
    <row r="6" spans="1:2">
      <c r="A6" s="3" t="s">
        <v>189</v>
      </c>
    </row>
    <row r="7" spans="1:2">
      <c r="A7" s="4" t="s">
        <v>256</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4" t="s">
        <v>24</v>
      </c>
    </row>
    <row r="4" spans="1:2">
      <c r="A4" s="3" t="s">
        <v>165</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2</v>
      </c>
      <c r="C2" s="2" t="s">
        <v>28</v>
      </c>
      <c r="D2" s="2" t="s">
        <v>263</v>
      </c>
      <c r="E2" s="2" t="s">
        <v>68</v>
      </c>
    </row>
    <row r="3" spans="1:5">
      <c r="A3" s="3" t="s">
        <v>151</v>
      </c>
    </row>
    <row r="4" spans="1:5">
      <c r="A4" s="4" t="s">
        <v>264</v>
      </c>
      <c r="B4" s="7" t="n">
        <v>103</v>
      </c>
      <c r="C4" s="7" t="n">
        <v>93</v>
      </c>
    </row>
    <row r="5" spans="1:5">
      <c r="A5" s="3" t="s">
        <v>29</v>
      </c>
    </row>
    <row r="6" spans="1:5">
      <c r="A6" s="4" t="s">
        <v>30</v>
      </c>
      <c r="B6" s="5" t="n">
        <v>9480</v>
      </c>
      <c r="C6" s="5" t="n">
        <v>8997</v>
      </c>
    </row>
    <row r="7" spans="1:5">
      <c r="A7" s="4" t="s">
        <v>31</v>
      </c>
      <c r="B7" s="5" t="n">
        <v>227</v>
      </c>
      <c r="C7" s="5" t="n">
        <v>191</v>
      </c>
    </row>
    <row r="8" spans="1:5">
      <c r="A8" s="4" t="s">
        <v>32</v>
      </c>
      <c r="B8" s="5" t="n">
        <v>694</v>
      </c>
      <c r="C8" s="5" t="n">
        <v>632</v>
      </c>
    </row>
    <row r="9" spans="1:5">
      <c r="A9" s="4" t="s">
        <v>33</v>
      </c>
      <c r="B9" s="5" t="n">
        <v>10401</v>
      </c>
      <c r="C9" s="5" t="n">
        <v>9820</v>
      </c>
    </row>
    <row r="10" spans="1:5">
      <c r="A10" s="4" t="s">
        <v>44</v>
      </c>
      <c r="B10" s="5" t="n">
        <v>9970</v>
      </c>
      <c r="C10" s="5" t="n">
        <v>9083</v>
      </c>
    </row>
    <row r="11" spans="1:5">
      <c r="A11" s="4" t="s">
        <v>45</v>
      </c>
      <c r="B11" s="5" t="n">
        <v>431</v>
      </c>
      <c r="C11" s="5" t="n">
        <v>737</v>
      </c>
    </row>
    <row r="12" spans="1:5">
      <c r="A12" s="4" t="s">
        <v>50</v>
      </c>
      <c r="B12" s="5" t="n">
        <v>-158</v>
      </c>
      <c r="C12" s="5" t="n">
        <v>-202</v>
      </c>
    </row>
    <row r="13" spans="1:5">
      <c r="A13" s="4" t="s">
        <v>51</v>
      </c>
      <c r="B13" s="5" t="n">
        <v>273</v>
      </c>
      <c r="C13" s="5" t="n">
        <v>535</v>
      </c>
    </row>
    <row r="14" spans="1:5">
      <c r="A14" s="4" t="s">
        <v>52</v>
      </c>
      <c r="B14" s="5" t="n">
        <v>87</v>
      </c>
      <c r="C14" s="5" t="n">
        <v>195</v>
      </c>
    </row>
    <row r="15" spans="1:5">
      <c r="A15" s="4" t="s">
        <v>53</v>
      </c>
      <c r="B15" s="7" t="n">
        <v>186</v>
      </c>
      <c r="C15" s="7" t="n">
        <v>340</v>
      </c>
    </row>
    <row r="16" spans="1:5">
      <c r="A16" s="4" t="s">
        <v>265</v>
      </c>
      <c r="B16" s="8" t="n">
        <v>0.39</v>
      </c>
      <c r="C16" s="8" t="n">
        <v>0.67</v>
      </c>
    </row>
    <row r="17" spans="1:5">
      <c r="A17" s="4" t="s">
        <v>87</v>
      </c>
      <c r="B17" s="7" t="n">
        <v>1581</v>
      </c>
      <c r="E17" s="7" t="n">
        <v>1816</v>
      </c>
    </row>
    <row r="18" spans="1:5">
      <c r="A18" s="4" t="s">
        <v>94</v>
      </c>
      <c r="B18" s="5" t="n">
        <v>5549</v>
      </c>
      <c r="E18" s="5" t="n">
        <v>4042</v>
      </c>
    </row>
    <row r="19" spans="1:5">
      <c r="A19" s="4" t="s">
        <v>266</v>
      </c>
      <c r="B19" s="5" t="n">
        <v>3176</v>
      </c>
      <c r="E19" s="5" t="n">
        <v>3121</v>
      </c>
    </row>
    <row r="20" spans="1:5">
      <c r="A20" s="4" t="s">
        <v>267</v>
      </c>
      <c r="B20" s="5" t="n">
        <v>5610</v>
      </c>
      <c r="E20" s="5" t="n">
        <v>5701</v>
      </c>
    </row>
    <row r="21" spans="1:5">
      <c r="A21" s="4" t="s">
        <v>268</v>
      </c>
      <c r="B21" s="5" t="n">
        <v>-1018</v>
      </c>
      <c r="E21" s="5" t="n">
        <v>-780</v>
      </c>
    </row>
    <row r="22" spans="1:5">
      <c r="A22" s="4" t="s">
        <v>269</v>
      </c>
    </row>
    <row r="23" spans="1:5">
      <c r="A23" s="3" t="s">
        <v>29</v>
      </c>
    </row>
    <row r="24" spans="1:5">
      <c r="A24" s="4" t="s">
        <v>30</v>
      </c>
      <c r="C24" s="7" t="n">
        <v>8155</v>
      </c>
    </row>
    <row r="25" spans="1:5">
      <c r="A25" s="4" t="s">
        <v>31</v>
      </c>
      <c r="C25" s="5" t="n">
        <v>172</v>
      </c>
    </row>
    <row r="26" spans="1:5">
      <c r="A26" s="4" t="s">
        <v>32</v>
      </c>
      <c r="C26" s="5" t="n">
        <v>1297</v>
      </c>
    </row>
    <row r="27" spans="1:5">
      <c r="A27" s="4" t="s">
        <v>33</v>
      </c>
      <c r="C27" s="5" t="n">
        <v>9624</v>
      </c>
    </row>
    <row r="28" spans="1:5">
      <c r="A28" s="4" t="s">
        <v>44</v>
      </c>
      <c r="C28" s="5" t="n">
        <v>9023</v>
      </c>
    </row>
    <row r="29" spans="1:5">
      <c r="A29" s="4" t="s">
        <v>45</v>
      </c>
      <c r="C29" s="5" t="n">
        <v>601</v>
      </c>
    </row>
    <row r="30" spans="1:5">
      <c r="A30" s="4" t="s">
        <v>50</v>
      </c>
      <c r="C30" s="5" t="n">
        <v>-236</v>
      </c>
    </row>
    <row r="31" spans="1:5">
      <c r="A31" s="4" t="s">
        <v>51</v>
      </c>
      <c r="C31" s="5" t="n">
        <v>365</v>
      </c>
    </row>
    <row r="32" spans="1:5">
      <c r="A32" s="4" t="s">
        <v>52</v>
      </c>
      <c r="C32" s="5" t="n">
        <v>131</v>
      </c>
    </row>
    <row r="33" spans="1:5">
      <c r="A33" s="4" t="s">
        <v>53</v>
      </c>
      <c r="C33" s="7" t="n">
        <v>234</v>
      </c>
    </row>
    <row r="34" spans="1:5">
      <c r="A34" s="4" t="s">
        <v>265</v>
      </c>
      <c r="C34" s="8" t="n">
        <v>0.46</v>
      </c>
    </row>
    <row r="35" spans="1:5">
      <c r="A35" s="4" t="s">
        <v>87</v>
      </c>
      <c r="E35" s="5" t="n">
        <v>427</v>
      </c>
    </row>
    <row r="36" spans="1:5">
      <c r="A36" s="4" t="s">
        <v>94</v>
      </c>
      <c r="E36" s="5" t="n">
        <v>3978</v>
      </c>
    </row>
    <row r="37" spans="1:5">
      <c r="A37" s="4" t="s">
        <v>266</v>
      </c>
      <c r="E37" s="5" t="n">
        <v>2791</v>
      </c>
    </row>
    <row r="38" spans="1:5">
      <c r="A38" s="4" t="s">
        <v>267</v>
      </c>
      <c r="E38" s="5" t="n">
        <v>0</v>
      </c>
    </row>
    <row r="39" spans="1:5">
      <c r="A39" s="4" t="s">
        <v>268</v>
      </c>
      <c r="E39" s="5" t="n">
        <v>3926</v>
      </c>
    </row>
    <row r="40" spans="1:5">
      <c r="A40" s="4" t="s">
        <v>270</v>
      </c>
    </row>
    <row r="41" spans="1:5">
      <c r="A41" s="3" t="s">
        <v>29</v>
      </c>
    </row>
    <row r="42" spans="1:5">
      <c r="A42" s="4" t="s">
        <v>87</v>
      </c>
      <c r="E42" s="5" t="n">
        <v>1389</v>
      </c>
    </row>
    <row r="43" spans="1:5">
      <c r="A43" s="4" t="s">
        <v>94</v>
      </c>
      <c r="E43" s="5" t="n">
        <v>64</v>
      </c>
    </row>
    <row r="44" spans="1:5">
      <c r="A44" s="4" t="s">
        <v>266</v>
      </c>
      <c r="E44" s="5" t="n">
        <v>330</v>
      </c>
    </row>
    <row r="45" spans="1:5">
      <c r="A45" s="4" t="s">
        <v>267</v>
      </c>
      <c r="E45" s="5" t="n">
        <v>5701</v>
      </c>
    </row>
    <row r="46" spans="1:5">
      <c r="A46" s="4" t="s">
        <v>268</v>
      </c>
      <c r="E46" s="5" t="n">
        <v>-4706</v>
      </c>
    </row>
    <row r="47" spans="1:5">
      <c r="A47" s="4" t="s">
        <v>271</v>
      </c>
    </row>
    <row r="48" spans="1:5">
      <c r="A48" s="3" t="s">
        <v>29</v>
      </c>
    </row>
    <row r="49" spans="1:5">
      <c r="A49" s="4" t="s">
        <v>30</v>
      </c>
      <c r="C49" s="7" t="n">
        <v>170</v>
      </c>
    </row>
    <row r="50" spans="1:5">
      <c r="A50" s="4" t="s">
        <v>33</v>
      </c>
      <c r="C50" s="5" t="n">
        <v>170</v>
      </c>
    </row>
    <row r="51" spans="1:5">
      <c r="A51" s="4" t="s">
        <v>45</v>
      </c>
      <c r="C51" s="5" t="n">
        <v>170</v>
      </c>
    </row>
    <row r="52" spans="1:5">
      <c r="A52" s="4" t="s">
        <v>51</v>
      </c>
      <c r="C52" s="5" t="n">
        <v>170</v>
      </c>
    </row>
    <row r="53" spans="1:5">
      <c r="A53" s="4" t="s">
        <v>52</v>
      </c>
      <c r="C53" s="5" t="n">
        <v>64</v>
      </c>
    </row>
    <row r="54" spans="1:5">
      <c r="A54" s="4" t="s">
        <v>53</v>
      </c>
      <c r="C54" s="5" t="n">
        <v>106</v>
      </c>
    </row>
    <row r="55" spans="1:5">
      <c r="A55" s="4" t="s">
        <v>272</v>
      </c>
    </row>
    <row r="56" spans="1:5">
      <c r="A56" s="3" t="s">
        <v>29</v>
      </c>
    </row>
    <row r="57" spans="1:5">
      <c r="A57" s="4" t="s">
        <v>30</v>
      </c>
      <c r="C57" s="5" t="n">
        <v>672</v>
      </c>
    </row>
    <row r="58" spans="1:5">
      <c r="A58" s="4" t="s">
        <v>31</v>
      </c>
      <c r="C58" s="5" t="n">
        <v>19</v>
      </c>
    </row>
    <row r="59" spans="1:5">
      <c r="A59" s="4" t="s">
        <v>32</v>
      </c>
      <c r="C59" s="5" t="n">
        <v>-665</v>
      </c>
    </row>
    <row r="60" spans="1:5">
      <c r="A60" s="4" t="s">
        <v>33</v>
      </c>
      <c r="C60" s="5" t="n">
        <v>26</v>
      </c>
    </row>
    <row r="61" spans="1:5">
      <c r="A61" s="4" t="s">
        <v>44</v>
      </c>
      <c r="C61" s="5" t="n">
        <v>26</v>
      </c>
    </row>
    <row r="62" spans="1:5">
      <c r="A62" s="4" t="s">
        <v>273</v>
      </c>
    </row>
    <row r="63" spans="1:5">
      <c r="A63" s="3" t="s">
        <v>29</v>
      </c>
    </row>
    <row r="64" spans="1:5">
      <c r="A64" s="4" t="s">
        <v>44</v>
      </c>
      <c r="C64" s="5" t="n">
        <v>34</v>
      </c>
    </row>
    <row r="65" spans="1:5">
      <c r="A65" s="4" t="s">
        <v>45</v>
      </c>
      <c r="C65" s="5" t="n">
        <v>-34</v>
      </c>
    </row>
    <row r="66" spans="1:5">
      <c r="A66" s="4" t="s">
        <v>50</v>
      </c>
      <c r="C66" s="5" t="n">
        <v>34</v>
      </c>
    </row>
    <row r="67" spans="1:5">
      <c r="A67" s="4" t="s">
        <v>274</v>
      </c>
    </row>
    <row r="68" spans="1:5">
      <c r="A68" s="3" t="s">
        <v>151</v>
      </c>
    </row>
    <row r="69" spans="1:5">
      <c r="A69" s="4" t="s">
        <v>275</v>
      </c>
      <c r="D69" s="7" t="n">
        <v>77</v>
      </c>
    </row>
    <row r="70" spans="1:5">
      <c r="A70" s="4" t="s">
        <v>24</v>
      </c>
    </row>
    <row r="71" spans="1:5">
      <c r="A71" s="3" t="s">
        <v>151</v>
      </c>
    </row>
    <row r="72" spans="1:5">
      <c r="A72" s="4" t="s">
        <v>264</v>
      </c>
      <c r="B72" s="5" t="n">
        <v>103</v>
      </c>
      <c r="C72" s="5" t="n">
        <v>93</v>
      </c>
    </row>
    <row r="73" spans="1:5">
      <c r="A73" s="3" t="s">
        <v>29</v>
      </c>
    </row>
    <row r="74" spans="1:5">
      <c r="A74" s="4" t="s">
        <v>30</v>
      </c>
      <c r="B74" s="5" t="n">
        <v>9480</v>
      </c>
      <c r="C74" s="5" t="n">
        <v>8997</v>
      </c>
    </row>
    <row r="75" spans="1:5">
      <c r="A75" s="4" t="s">
        <v>31</v>
      </c>
      <c r="B75" s="5" t="n">
        <v>227</v>
      </c>
      <c r="C75" s="5" t="n">
        <v>191</v>
      </c>
    </row>
    <row r="76" spans="1:5">
      <c r="A76" s="4" t="s">
        <v>32</v>
      </c>
      <c r="B76" s="5" t="n">
        <v>691</v>
      </c>
      <c r="C76" s="5" t="n">
        <v>629</v>
      </c>
    </row>
    <row r="77" spans="1:5">
      <c r="A77" s="4" t="s">
        <v>33</v>
      </c>
      <c r="B77" s="5" t="n">
        <v>10398</v>
      </c>
      <c r="C77" s="5" t="n">
        <v>9817</v>
      </c>
    </row>
    <row r="78" spans="1:5">
      <c r="A78" s="4" t="s">
        <v>44</v>
      </c>
      <c r="B78" s="5" t="n">
        <v>9951</v>
      </c>
      <c r="C78" s="5" t="n">
        <v>9077</v>
      </c>
    </row>
    <row r="79" spans="1:5">
      <c r="A79" s="4" t="s">
        <v>45</v>
      </c>
      <c r="B79" s="5" t="n">
        <v>447</v>
      </c>
      <c r="C79" s="5" t="n">
        <v>740</v>
      </c>
    </row>
    <row r="80" spans="1:5">
      <c r="A80" s="4" t="s">
        <v>50</v>
      </c>
      <c r="B80" s="5" t="n">
        <v>-98</v>
      </c>
      <c r="C80" s="5" t="n">
        <v>-159</v>
      </c>
    </row>
    <row r="81" spans="1:5">
      <c r="A81" s="4" t="s">
        <v>51</v>
      </c>
      <c r="B81" s="5" t="n">
        <v>349</v>
      </c>
      <c r="C81" s="5" t="n">
        <v>581</v>
      </c>
    </row>
    <row r="82" spans="1:5">
      <c r="A82" s="4" t="s">
        <v>52</v>
      </c>
      <c r="B82" s="5" t="n">
        <v>113</v>
      </c>
      <c r="C82" s="5" t="n">
        <v>212</v>
      </c>
    </row>
    <row r="83" spans="1:5">
      <c r="A83" s="4" t="s">
        <v>53</v>
      </c>
      <c r="B83" s="5" t="n">
        <v>236</v>
      </c>
      <c r="C83" s="5" t="n">
        <v>369</v>
      </c>
    </row>
    <row r="84" spans="1:5">
      <c r="A84" s="4" t="s">
        <v>87</v>
      </c>
      <c r="B84" s="5" t="n">
        <v>1757</v>
      </c>
      <c r="E84" s="5" t="n">
        <v>2071</v>
      </c>
    </row>
    <row r="85" spans="1:5">
      <c r="A85" s="4" t="s">
        <v>94</v>
      </c>
      <c r="B85" s="5" t="n">
        <v>5549</v>
      </c>
      <c r="E85" s="5" t="n">
        <v>4042</v>
      </c>
    </row>
    <row r="86" spans="1:5">
      <c r="A86" s="4" t="s">
        <v>266</v>
      </c>
      <c r="B86" s="5" t="n">
        <v>3176</v>
      </c>
      <c r="E86" s="5" t="n">
        <v>3121</v>
      </c>
    </row>
    <row r="87" spans="1:5">
      <c r="A87" s="4" t="s">
        <v>267</v>
      </c>
      <c r="B87" s="5" t="n">
        <v>5610</v>
      </c>
      <c r="E87" s="5" t="n">
        <v>5701</v>
      </c>
    </row>
    <row r="88" spans="1:5">
      <c r="A88" s="4" t="s">
        <v>268</v>
      </c>
      <c r="B88" s="7" t="n">
        <v>10207</v>
      </c>
      <c r="E88" s="5" t="n">
        <v>9888</v>
      </c>
    </row>
    <row r="89" spans="1:5">
      <c r="A89" s="4" t="s">
        <v>276</v>
      </c>
    </row>
    <row r="90" spans="1:5">
      <c r="A90" s="3" t="s">
        <v>29</v>
      </c>
    </row>
    <row r="91" spans="1:5">
      <c r="A91" s="4" t="s">
        <v>30</v>
      </c>
      <c r="C91" s="5" t="n">
        <v>8155</v>
      </c>
    </row>
    <row r="92" spans="1:5">
      <c r="A92" s="4" t="s">
        <v>31</v>
      </c>
      <c r="C92" s="5" t="n">
        <v>172</v>
      </c>
    </row>
    <row r="93" spans="1:5">
      <c r="A93" s="4" t="s">
        <v>32</v>
      </c>
      <c r="C93" s="5" t="n">
        <v>1294</v>
      </c>
    </row>
    <row r="94" spans="1:5">
      <c r="A94" s="4" t="s">
        <v>33</v>
      </c>
      <c r="C94" s="5" t="n">
        <v>9621</v>
      </c>
    </row>
    <row r="95" spans="1:5">
      <c r="A95" s="4" t="s">
        <v>44</v>
      </c>
      <c r="C95" s="5" t="n">
        <v>9017</v>
      </c>
    </row>
    <row r="96" spans="1:5">
      <c r="A96" s="4" t="s">
        <v>45</v>
      </c>
      <c r="C96" s="5" t="n">
        <v>604</v>
      </c>
    </row>
    <row r="97" spans="1:5">
      <c r="A97" s="4" t="s">
        <v>50</v>
      </c>
      <c r="C97" s="5" t="n">
        <v>-193</v>
      </c>
    </row>
    <row r="98" spans="1:5">
      <c r="A98" s="4" t="s">
        <v>51</v>
      </c>
      <c r="C98" s="5" t="n">
        <v>411</v>
      </c>
    </row>
    <row r="99" spans="1:5">
      <c r="A99" s="4" t="s">
        <v>52</v>
      </c>
      <c r="C99" s="5" t="n">
        <v>148</v>
      </c>
    </row>
    <row r="100" spans="1:5">
      <c r="A100" s="4" t="s">
        <v>53</v>
      </c>
      <c r="C100" s="5" t="n">
        <v>263</v>
      </c>
    </row>
    <row r="101" spans="1:5">
      <c r="A101" s="4" t="s">
        <v>87</v>
      </c>
      <c r="E101" s="5" t="n">
        <v>682</v>
      </c>
    </row>
    <row r="102" spans="1:5">
      <c r="A102" s="4" t="s">
        <v>94</v>
      </c>
      <c r="E102" s="5" t="n">
        <v>3978</v>
      </c>
    </row>
    <row r="103" spans="1:5">
      <c r="A103" s="4" t="s">
        <v>266</v>
      </c>
      <c r="E103" s="5" t="n">
        <v>2791</v>
      </c>
    </row>
    <row r="104" spans="1:5">
      <c r="A104" s="4" t="s">
        <v>267</v>
      </c>
      <c r="E104" s="5" t="n">
        <v>0</v>
      </c>
    </row>
    <row r="105" spans="1:5">
      <c r="A105" s="4" t="s">
        <v>268</v>
      </c>
      <c r="E105" s="5" t="n">
        <v>14594</v>
      </c>
    </row>
    <row r="106" spans="1:5">
      <c r="A106" s="4" t="s">
        <v>277</v>
      </c>
    </row>
    <row r="107" spans="1:5">
      <c r="A107" s="3" t="s">
        <v>29</v>
      </c>
    </row>
    <row r="108" spans="1:5">
      <c r="A108" s="4" t="s">
        <v>87</v>
      </c>
      <c r="E108" s="5" t="n">
        <v>1389</v>
      </c>
    </row>
    <row r="109" spans="1:5">
      <c r="A109" s="4" t="s">
        <v>94</v>
      </c>
      <c r="E109" s="5" t="n">
        <v>64</v>
      </c>
    </row>
    <row r="110" spans="1:5">
      <c r="A110" s="4" t="s">
        <v>266</v>
      </c>
      <c r="E110" s="5" t="n">
        <v>330</v>
      </c>
    </row>
    <row r="111" spans="1:5">
      <c r="A111" s="4" t="s">
        <v>267</v>
      </c>
      <c r="E111" s="5" t="n">
        <v>5701</v>
      </c>
    </row>
    <row r="112" spans="1:5">
      <c r="A112" s="4" t="s">
        <v>268</v>
      </c>
      <c r="E112" s="7" t="n">
        <v>-4706</v>
      </c>
    </row>
    <row r="113" spans="1:5">
      <c r="A113" s="4" t="s">
        <v>278</v>
      </c>
    </row>
    <row r="114" spans="1:5">
      <c r="A114" s="3" t="s">
        <v>29</v>
      </c>
    </row>
    <row r="115" spans="1:5">
      <c r="A115" s="4" t="s">
        <v>30</v>
      </c>
      <c r="C115" s="5" t="n">
        <v>170</v>
      </c>
    </row>
    <row r="116" spans="1:5">
      <c r="A116" s="4" t="s">
        <v>33</v>
      </c>
      <c r="C116" s="5" t="n">
        <v>170</v>
      </c>
    </row>
    <row r="117" spans="1:5">
      <c r="A117" s="4" t="s">
        <v>45</v>
      </c>
      <c r="C117" s="5" t="n">
        <v>170</v>
      </c>
    </row>
    <row r="118" spans="1:5">
      <c r="A118" s="4" t="s">
        <v>51</v>
      </c>
      <c r="C118" s="5" t="n">
        <v>170</v>
      </c>
    </row>
    <row r="119" spans="1:5">
      <c r="A119" s="4" t="s">
        <v>52</v>
      </c>
      <c r="C119" s="5" t="n">
        <v>64</v>
      </c>
    </row>
    <row r="120" spans="1:5">
      <c r="A120" s="4" t="s">
        <v>53</v>
      </c>
      <c r="C120" s="5" t="n">
        <v>106</v>
      </c>
    </row>
    <row r="121" spans="1:5">
      <c r="A121" s="4" t="s">
        <v>279</v>
      </c>
    </row>
    <row r="122" spans="1:5">
      <c r="A122" s="3" t="s">
        <v>29</v>
      </c>
    </row>
    <row r="123" spans="1:5">
      <c r="A123" s="4" t="s">
        <v>30</v>
      </c>
      <c r="C123" s="5" t="n">
        <v>672</v>
      </c>
    </row>
    <row r="124" spans="1:5">
      <c r="A124" s="4" t="s">
        <v>31</v>
      </c>
      <c r="C124" s="5" t="n">
        <v>19</v>
      </c>
    </row>
    <row r="125" spans="1:5">
      <c r="A125" s="4" t="s">
        <v>32</v>
      </c>
      <c r="C125" s="5" t="n">
        <v>-665</v>
      </c>
    </row>
    <row r="126" spans="1:5">
      <c r="A126" s="4" t="s">
        <v>33</v>
      </c>
      <c r="C126" s="5" t="n">
        <v>26</v>
      </c>
    </row>
    <row r="127" spans="1:5">
      <c r="A127" s="4" t="s">
        <v>44</v>
      </c>
      <c r="C127" s="5" t="n">
        <v>26</v>
      </c>
    </row>
    <row r="128" spans="1:5">
      <c r="A128" s="4" t="s">
        <v>280</v>
      </c>
    </row>
    <row r="129" spans="1:5">
      <c r="A129" s="3" t="s">
        <v>29</v>
      </c>
    </row>
    <row r="130" spans="1:5">
      <c r="A130" s="4" t="s">
        <v>44</v>
      </c>
      <c r="C130" s="5" t="n">
        <v>34</v>
      </c>
    </row>
    <row r="131" spans="1:5">
      <c r="A131" s="4" t="s">
        <v>45</v>
      </c>
      <c r="C131" s="5" t="n">
        <v>-34</v>
      </c>
    </row>
    <row r="132" spans="1:5">
      <c r="A132" s="4" t="s">
        <v>50</v>
      </c>
      <c r="C132" s="7" t="n">
        <v>34</v>
      </c>
    </row>
    <row r="133" spans="1:5">
      <c r="A133" s="4" t="s">
        <v>281</v>
      </c>
    </row>
    <row r="134" spans="1:5">
      <c r="A134" s="3" t="s">
        <v>151</v>
      </c>
    </row>
    <row r="135" spans="1:5">
      <c r="A135" s="4" t="s">
        <v>275</v>
      </c>
      <c r="D135" s="7" t="n">
        <v>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8</v>
      </c>
    </row>
    <row r="3" spans="1:3">
      <c r="A3" s="3" t="s">
        <v>155</v>
      </c>
    </row>
    <row r="4" spans="1:3">
      <c r="A4" s="4" t="s">
        <v>283</v>
      </c>
      <c r="B4" s="7" t="n">
        <v>82</v>
      </c>
      <c r="C4" s="7" t="n">
        <v>63</v>
      </c>
    </row>
    <row r="5" spans="1:3">
      <c r="A5" s="4" t="s">
        <v>284</v>
      </c>
      <c r="B5" s="5" t="n">
        <v>59</v>
      </c>
      <c r="C5" s="5" t="n">
        <v>63</v>
      </c>
    </row>
    <row r="6" spans="1:3">
      <c r="A6" s="4" t="s">
        <v>285</v>
      </c>
      <c r="B6" s="5" t="n">
        <v>13</v>
      </c>
      <c r="C6" s="5" t="n">
        <v>0</v>
      </c>
    </row>
    <row r="7" spans="1:3">
      <c r="A7" s="4" t="s">
        <v>286</v>
      </c>
      <c r="B7" s="5" t="n">
        <v>41</v>
      </c>
      <c r="C7" s="5" t="n">
        <v>-7</v>
      </c>
    </row>
    <row r="8" spans="1:3">
      <c r="A8" s="4" t="s">
        <v>287</v>
      </c>
      <c r="B8" s="5" t="n">
        <v>195</v>
      </c>
      <c r="C8" s="5" t="n">
        <v>119</v>
      </c>
    </row>
    <row r="9" spans="1:3">
      <c r="A9" s="4" t="s">
        <v>288</v>
      </c>
      <c r="B9" s="5" t="n">
        <v>0</v>
      </c>
      <c r="C9" s="5" t="n">
        <v>2</v>
      </c>
    </row>
    <row r="10" spans="1:3">
      <c r="A10" s="4" t="s">
        <v>289</v>
      </c>
      <c r="B10" s="5" t="n">
        <v>0</v>
      </c>
      <c r="C10" s="5" t="n">
        <v>5</v>
      </c>
    </row>
    <row r="11" spans="1:3">
      <c r="A11" s="4" t="s">
        <v>290</v>
      </c>
      <c r="B11" s="5" t="n">
        <v>0</v>
      </c>
      <c r="C11" s="5" t="n">
        <v>5</v>
      </c>
    </row>
    <row r="12" spans="1:3">
      <c r="A12" s="4" t="s">
        <v>291</v>
      </c>
      <c r="B12" s="5" t="n">
        <v>22</v>
      </c>
      <c r="C12" s="5" t="n">
        <v>0</v>
      </c>
    </row>
    <row r="13" spans="1:3">
      <c r="A13" s="4" t="s">
        <v>24</v>
      </c>
    </row>
    <row r="14" spans="1:3">
      <c r="A14" s="3" t="s">
        <v>155</v>
      </c>
    </row>
    <row r="15" spans="1:3">
      <c r="A15" s="4" t="s">
        <v>283</v>
      </c>
      <c r="B15" s="5" t="n">
        <v>82</v>
      </c>
      <c r="C15" s="5" t="n">
        <v>63</v>
      </c>
    </row>
    <row r="16" spans="1:3">
      <c r="A16" s="4" t="s">
        <v>284</v>
      </c>
      <c r="B16" s="5" t="n">
        <v>59</v>
      </c>
      <c r="C16" s="5" t="n">
        <v>63</v>
      </c>
    </row>
    <row r="17" spans="1:3">
      <c r="A17" s="4" t="s">
        <v>285</v>
      </c>
      <c r="B17" s="5" t="n">
        <v>13</v>
      </c>
      <c r="C17" s="5" t="n">
        <v>0</v>
      </c>
    </row>
    <row r="18" spans="1:3">
      <c r="A18" s="4" t="s">
        <v>286</v>
      </c>
      <c r="B18" s="5" t="n">
        <v>41</v>
      </c>
      <c r="C18" s="5" t="n">
        <v>-7</v>
      </c>
    </row>
    <row r="19" spans="1:3">
      <c r="A19" s="4" t="s">
        <v>287</v>
      </c>
      <c r="B19" s="5" t="n">
        <v>195</v>
      </c>
      <c r="C19" s="5" t="n">
        <v>119</v>
      </c>
    </row>
    <row r="20" spans="1:3">
      <c r="A20" s="4" t="s">
        <v>288</v>
      </c>
      <c r="B20" s="5" t="n">
        <v>0</v>
      </c>
      <c r="C20" s="5" t="n">
        <v>2</v>
      </c>
    </row>
    <row r="21" spans="1:3">
      <c r="A21" s="4" t="s">
        <v>289</v>
      </c>
      <c r="B21" s="5" t="n">
        <v>0</v>
      </c>
      <c r="C21" s="5" t="n">
        <v>5</v>
      </c>
    </row>
    <row r="22" spans="1:3">
      <c r="A22" s="4" t="s">
        <v>290</v>
      </c>
      <c r="B22" s="5" t="n">
        <v>0</v>
      </c>
      <c r="C22" s="5" t="n">
        <v>5</v>
      </c>
    </row>
    <row r="23" spans="1:3">
      <c r="A23" s="4" t="s">
        <v>291</v>
      </c>
      <c r="B23" s="7" t="n">
        <v>30</v>
      </c>
      <c r="C23"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8</v>
      </c>
    </row>
    <row r="3" spans="1:3">
      <c r="A3" s="3" t="s">
        <v>293</v>
      </c>
    </row>
    <row r="4" spans="1:3">
      <c r="A4" s="4" t="s">
        <v>53</v>
      </c>
      <c r="B4" s="7" t="n">
        <v>186</v>
      </c>
      <c r="C4" s="7" t="n">
        <v>340</v>
      </c>
    </row>
    <row r="5" spans="1:3">
      <c r="A5" s="4" t="s">
        <v>294</v>
      </c>
      <c r="B5" s="5" t="n">
        <v>472297</v>
      </c>
      <c r="C5" s="5" t="n">
        <v>503902</v>
      </c>
    </row>
    <row r="6" spans="1:3">
      <c r="A6" s="4" t="s">
        <v>295</v>
      </c>
      <c r="B6" s="8" t="n">
        <v>0.39</v>
      </c>
      <c r="C6" s="8" t="n">
        <v>0.67</v>
      </c>
    </row>
    <row r="7" spans="1:3">
      <c r="A7" s="3" t="s">
        <v>296</v>
      </c>
    </row>
    <row r="8" spans="1:3">
      <c r="A8" s="4" t="s">
        <v>297</v>
      </c>
      <c r="B8" s="7" t="n">
        <v>186</v>
      </c>
      <c r="C8" s="7" t="n">
        <v>340</v>
      </c>
    </row>
    <row r="9" spans="1:3">
      <c r="A9" s="3" t="s">
        <v>298</v>
      </c>
    </row>
    <row r="10" spans="1:3">
      <c r="A10" s="4" t="s">
        <v>299</v>
      </c>
      <c r="B10" s="5" t="n">
        <v>472297</v>
      </c>
      <c r="C10" s="5" t="n">
        <v>503902</v>
      </c>
    </row>
    <row r="11" spans="1:3">
      <c r="A11" s="4" t="s">
        <v>300</v>
      </c>
      <c r="B11" s="5" t="n">
        <v>2301</v>
      </c>
      <c r="C11" s="5" t="n">
        <v>3895</v>
      </c>
    </row>
    <row r="12" spans="1:3">
      <c r="A12" s="4" t="s">
        <v>301</v>
      </c>
      <c r="B12" s="5" t="n">
        <v>474598</v>
      </c>
      <c r="C12" s="5" t="n">
        <v>507797</v>
      </c>
    </row>
    <row r="13" spans="1:3">
      <c r="A13" s="4" t="s">
        <v>302</v>
      </c>
      <c r="B13" s="8" t="n">
        <v>0.39</v>
      </c>
      <c r="C13" s="8" t="n">
        <v>0.67</v>
      </c>
    </row>
    <row r="14" spans="1:3">
      <c r="A14" s="4" t="s">
        <v>303</v>
      </c>
      <c r="B14" s="5" t="n">
        <v>1</v>
      </c>
      <c r="C14" s="5" t="n">
        <v>3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44"/>
  </cols>
  <sheetData>
    <row r="1" spans="1:3">
      <c r="A1" s="1" t="s">
        <v>304</v>
      </c>
      <c r="B1" s="2" t="s">
        <v>1</v>
      </c>
      <c r="C1" s="2" t="s">
        <v>305</v>
      </c>
    </row>
    <row r="2" spans="1:3">
      <c r="B2" s="2" t="s">
        <v>306</v>
      </c>
      <c r="C2" s="2" t="s">
        <v>307</v>
      </c>
    </row>
    <row r="3" spans="1:3">
      <c r="A3" s="3" t="s">
        <v>162</v>
      </c>
    </row>
    <row r="4" spans="1:3">
      <c r="A4" s="4" t="s">
        <v>308</v>
      </c>
      <c r="C4" s="5" t="n">
        <v>6</v>
      </c>
    </row>
    <row r="5" spans="1:3">
      <c r="A5" s="4" t="s">
        <v>309</v>
      </c>
      <c r="B5" s="7" t="n">
        <v>11000000000</v>
      </c>
      <c r="C5" s="7" t="n">
        <v>11000000000</v>
      </c>
    </row>
    <row r="6" spans="1:3">
      <c r="A6" s="4" t="s">
        <v>310</v>
      </c>
      <c r="B6" s="7" t="n">
        <v>0</v>
      </c>
      <c r="C6" s="7" t="n">
        <v>0</v>
      </c>
    </row>
    <row r="7" spans="1:3">
      <c r="A7" s="4" t="s">
        <v>311</v>
      </c>
      <c r="B7" s="10" t="n">
        <v>8.4</v>
      </c>
      <c r="C7" s="10" t="n">
        <v>270.7</v>
      </c>
    </row>
    <row r="8" spans="1:3">
      <c r="A8" s="4" t="s">
        <v>312</v>
      </c>
      <c r="B8" s="7" t="n">
        <v>450000000</v>
      </c>
      <c r="C8" s="7" t="n">
        <v>11000000000</v>
      </c>
    </row>
    <row r="9" spans="1:3">
      <c r="A9" s="4" t="s">
        <v>313</v>
      </c>
      <c r="B9" s="8" t="n">
        <v>53.32</v>
      </c>
      <c r="C9" s="8" t="n">
        <v>40.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8</v>
      </c>
    </row>
    <row r="3" spans="1:3">
      <c r="A3" s="3" t="s">
        <v>162</v>
      </c>
    </row>
    <row r="4" spans="1:3">
      <c r="A4" s="4" t="s">
        <v>315</v>
      </c>
      <c r="B4" s="9" t="n">
        <v>0.1</v>
      </c>
      <c r="C4" s="9" t="n">
        <v>0.1</v>
      </c>
    </row>
    <row r="5" spans="1:3">
      <c r="A5" s="4" t="s">
        <v>316</v>
      </c>
      <c r="B5" s="7" t="n">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8</v>
      </c>
    </row>
    <row r="3" spans="1:3">
      <c r="A3" s="3" t="s">
        <v>318</v>
      </c>
    </row>
    <row r="4" spans="1:3">
      <c r="A4" s="4" t="s">
        <v>319</v>
      </c>
      <c r="B4" s="7" t="n">
        <v>9480</v>
      </c>
      <c r="C4" s="7" t="n">
        <v>8997</v>
      </c>
    </row>
    <row r="5" spans="1:3">
      <c r="A5" s="4" t="s">
        <v>31</v>
      </c>
      <c r="B5" s="5" t="n">
        <v>227</v>
      </c>
      <c r="C5" s="5" t="n">
        <v>191</v>
      </c>
    </row>
    <row r="6" spans="1:3">
      <c r="A6" s="4" t="s">
        <v>32</v>
      </c>
      <c r="B6" s="5" t="n">
        <v>694</v>
      </c>
      <c r="C6" s="5" t="n">
        <v>632</v>
      </c>
    </row>
    <row r="7" spans="1:3">
      <c r="A7" s="4" t="s">
        <v>33</v>
      </c>
      <c r="B7" s="5" t="n">
        <v>10401</v>
      </c>
      <c r="C7" s="5" t="n">
        <v>9820</v>
      </c>
    </row>
    <row r="8" spans="1:3">
      <c r="A8" s="4" t="s">
        <v>320</v>
      </c>
    </row>
    <row r="9" spans="1:3">
      <c r="A9" s="3" t="s">
        <v>318</v>
      </c>
    </row>
    <row r="10" spans="1:3">
      <c r="A10" s="4" t="s">
        <v>319</v>
      </c>
      <c r="B10" s="5" t="n">
        <v>8630</v>
      </c>
      <c r="C10" s="5" t="n">
        <v>8195</v>
      </c>
    </row>
    <row r="11" spans="1:3">
      <c r="A11" s="4" t="s">
        <v>321</v>
      </c>
    </row>
    <row r="12" spans="1:3">
      <c r="A12" s="3" t="s">
        <v>318</v>
      </c>
    </row>
    <row r="13" spans="1:3">
      <c r="A13" s="4" t="s">
        <v>319</v>
      </c>
      <c r="B13" s="5" t="n">
        <v>850</v>
      </c>
      <c r="C13" s="5" t="n">
        <v>802</v>
      </c>
    </row>
    <row r="14" spans="1:3">
      <c r="A14" s="4" t="s">
        <v>322</v>
      </c>
    </row>
    <row r="15" spans="1:3">
      <c r="A15" s="3" t="s">
        <v>318</v>
      </c>
    </row>
    <row r="16" spans="1:3">
      <c r="A16" s="4" t="s">
        <v>32</v>
      </c>
      <c r="B16" s="5" t="n">
        <v>570</v>
      </c>
      <c r="C16" s="5" t="n">
        <v>514</v>
      </c>
    </row>
    <row r="17" spans="1:3">
      <c r="A17" s="4" t="s">
        <v>323</v>
      </c>
    </row>
    <row r="18" spans="1:3">
      <c r="A18" s="3" t="s">
        <v>318</v>
      </c>
    </row>
    <row r="19" spans="1:3">
      <c r="A19" s="4" t="s">
        <v>32</v>
      </c>
      <c r="B19" s="5" t="n">
        <v>124</v>
      </c>
      <c r="C19" s="5" t="n">
        <v>118</v>
      </c>
    </row>
    <row r="20" spans="1:3">
      <c r="A20" s="4" t="s">
        <v>24</v>
      </c>
    </row>
    <row r="21" spans="1:3">
      <c r="A21" s="3" t="s">
        <v>318</v>
      </c>
    </row>
    <row r="22" spans="1:3">
      <c r="A22" s="4" t="s">
        <v>319</v>
      </c>
      <c r="B22" s="5" t="n">
        <v>9480</v>
      </c>
      <c r="C22" s="5" t="n">
        <v>8997</v>
      </c>
    </row>
    <row r="23" spans="1:3">
      <c r="A23" s="4" t="s">
        <v>31</v>
      </c>
      <c r="B23" s="5" t="n">
        <v>227</v>
      </c>
      <c r="C23" s="5" t="n">
        <v>191</v>
      </c>
    </row>
    <row r="24" spans="1:3">
      <c r="A24" s="4" t="s">
        <v>32</v>
      </c>
      <c r="B24" s="5" t="n">
        <v>691</v>
      </c>
      <c r="C24" s="5" t="n">
        <v>629</v>
      </c>
    </row>
    <row r="25" spans="1:3">
      <c r="A25" s="4" t="s">
        <v>33</v>
      </c>
      <c r="B25" s="5" t="n">
        <v>10398</v>
      </c>
      <c r="C25" s="5" t="n">
        <v>9817</v>
      </c>
    </row>
    <row r="26" spans="1:3">
      <c r="A26" s="4" t="s">
        <v>324</v>
      </c>
    </row>
    <row r="27" spans="1:3">
      <c r="A27" s="3" t="s">
        <v>318</v>
      </c>
    </row>
    <row r="28" spans="1:3">
      <c r="A28" s="4" t="s">
        <v>319</v>
      </c>
      <c r="B28" s="5" t="n">
        <v>8630</v>
      </c>
      <c r="C28" s="5" t="n">
        <v>8195</v>
      </c>
    </row>
    <row r="29" spans="1:3">
      <c r="A29" s="4" t="s">
        <v>325</v>
      </c>
    </row>
    <row r="30" spans="1:3">
      <c r="A30" s="3" t="s">
        <v>318</v>
      </c>
    </row>
    <row r="31" spans="1:3">
      <c r="A31" s="4" t="s">
        <v>319</v>
      </c>
      <c r="B31" s="5" t="n">
        <v>850</v>
      </c>
      <c r="C31" s="5" t="n">
        <v>802</v>
      </c>
    </row>
    <row r="32" spans="1:3">
      <c r="A32" s="4" t="s">
        <v>326</v>
      </c>
    </row>
    <row r="33" spans="1:3">
      <c r="A33" s="3" t="s">
        <v>318</v>
      </c>
    </row>
    <row r="34" spans="1:3">
      <c r="A34" s="4" t="s">
        <v>32</v>
      </c>
      <c r="B34" s="5" t="n">
        <v>570</v>
      </c>
      <c r="C34" s="5" t="n">
        <v>514</v>
      </c>
    </row>
    <row r="35" spans="1:3">
      <c r="A35" s="4" t="s">
        <v>327</v>
      </c>
    </row>
    <row r="36" spans="1:3">
      <c r="A36" s="3" t="s">
        <v>318</v>
      </c>
    </row>
    <row r="37" spans="1:3">
      <c r="A37" s="4" t="s">
        <v>32</v>
      </c>
      <c r="B37" s="7" t="n">
        <v>121</v>
      </c>
      <c r="C37" s="7" t="n">
        <v>1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8</v>
      </c>
    </row>
    <row r="3" spans="1:3">
      <c r="A3" s="3" t="s">
        <v>329</v>
      </c>
    </row>
    <row r="4" spans="1:3">
      <c r="A4" s="4" t="s">
        <v>319</v>
      </c>
      <c r="B4" s="7" t="n">
        <v>9480</v>
      </c>
      <c r="C4" s="7" t="n">
        <v>8997</v>
      </c>
    </row>
    <row r="5" spans="1:3">
      <c r="A5" s="4" t="s">
        <v>330</v>
      </c>
    </row>
    <row r="6" spans="1:3">
      <c r="A6" s="3" t="s">
        <v>329</v>
      </c>
    </row>
    <row r="7" spans="1:3">
      <c r="A7" s="4" t="s">
        <v>319</v>
      </c>
      <c r="B7" s="5" t="n">
        <v>6963</v>
      </c>
      <c r="C7" s="5" t="n">
        <v>6781</v>
      </c>
    </row>
    <row r="8" spans="1:3">
      <c r="A8" s="4" t="s">
        <v>331</v>
      </c>
    </row>
    <row r="9" spans="1:3">
      <c r="A9" s="3" t="s">
        <v>329</v>
      </c>
    </row>
    <row r="10" spans="1:3">
      <c r="A10" s="4" t="s">
        <v>319</v>
      </c>
      <c r="B10" s="5" t="n">
        <v>1445</v>
      </c>
      <c r="C10" s="5" t="n">
        <v>1231</v>
      </c>
    </row>
    <row r="11" spans="1:3">
      <c r="A11" s="4" t="s">
        <v>332</v>
      </c>
    </row>
    <row r="12" spans="1:3">
      <c r="A12" s="3" t="s">
        <v>329</v>
      </c>
    </row>
    <row r="13" spans="1:3">
      <c r="A13" s="4" t="s">
        <v>319</v>
      </c>
      <c r="B13" s="5" t="n">
        <v>669</v>
      </c>
      <c r="C13" s="5" t="n">
        <v>624</v>
      </c>
    </row>
    <row r="14" spans="1:3">
      <c r="A14" s="4" t="s">
        <v>333</v>
      </c>
    </row>
    <row r="15" spans="1:3">
      <c r="A15" s="3" t="s">
        <v>329</v>
      </c>
    </row>
    <row r="16" spans="1:3">
      <c r="A16" s="4" t="s">
        <v>319</v>
      </c>
      <c r="B16" s="5" t="n">
        <v>403</v>
      </c>
      <c r="C16" s="5" t="n">
        <v>361</v>
      </c>
    </row>
    <row r="17" spans="1:3">
      <c r="A17" s="4" t="s">
        <v>24</v>
      </c>
    </row>
    <row r="18" spans="1:3">
      <c r="A18" s="3" t="s">
        <v>329</v>
      </c>
    </row>
    <row r="19" spans="1:3">
      <c r="A19" s="4" t="s">
        <v>319</v>
      </c>
      <c r="B19" s="5" t="n">
        <v>9480</v>
      </c>
      <c r="C19" s="5" t="n">
        <v>8997</v>
      </c>
    </row>
    <row r="20" spans="1:3">
      <c r="A20" s="4" t="s">
        <v>334</v>
      </c>
    </row>
    <row r="21" spans="1:3">
      <c r="A21" s="3" t="s">
        <v>329</v>
      </c>
    </row>
    <row r="22" spans="1:3">
      <c r="A22" s="4" t="s">
        <v>319</v>
      </c>
      <c r="B22" s="5" t="n">
        <v>6963</v>
      </c>
      <c r="C22" s="5" t="n">
        <v>6781</v>
      </c>
    </row>
    <row r="23" spans="1:3">
      <c r="A23" s="4" t="s">
        <v>335</v>
      </c>
    </row>
    <row r="24" spans="1:3">
      <c r="A24" s="3" t="s">
        <v>329</v>
      </c>
    </row>
    <row r="25" spans="1:3">
      <c r="A25" s="4" t="s">
        <v>319</v>
      </c>
      <c r="B25" s="5" t="n">
        <v>1445</v>
      </c>
      <c r="C25" s="5" t="n">
        <v>1231</v>
      </c>
    </row>
    <row r="26" spans="1:3">
      <c r="A26" s="4" t="s">
        <v>336</v>
      </c>
    </row>
    <row r="27" spans="1:3">
      <c r="A27" s="3" t="s">
        <v>329</v>
      </c>
    </row>
    <row r="28" spans="1:3">
      <c r="A28" s="4" t="s">
        <v>319</v>
      </c>
      <c r="B28" s="5" t="n">
        <v>669</v>
      </c>
      <c r="C28" s="5" t="n">
        <v>624</v>
      </c>
    </row>
    <row r="29" spans="1:3">
      <c r="A29" s="4" t="s">
        <v>337</v>
      </c>
    </row>
    <row r="30" spans="1:3">
      <c r="A30" s="3" t="s">
        <v>329</v>
      </c>
    </row>
    <row r="31" spans="1:3">
      <c r="A31" s="4" t="s">
        <v>319</v>
      </c>
      <c r="B31" s="7" t="n">
        <v>403</v>
      </c>
      <c r="C31" s="7" t="n">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68</v>
      </c>
    </row>
    <row r="2" spans="1:3">
      <c r="A2" s="3" t="s">
        <v>69</v>
      </c>
    </row>
    <row r="3" spans="1:3">
      <c r="A3" s="4" t="s">
        <v>70</v>
      </c>
      <c r="B3" s="7" t="n">
        <v>297</v>
      </c>
      <c r="C3" s="7" t="n">
        <v>295</v>
      </c>
    </row>
    <row r="4" spans="1:3">
      <c r="A4" s="4" t="s">
        <v>71</v>
      </c>
      <c r="B4" s="5" t="n">
        <v>4994</v>
      </c>
      <c r="C4" s="5" t="n">
        <v>4771</v>
      </c>
    </row>
    <row r="5" spans="1:3">
      <c r="A5" s="4" t="s">
        <v>72</v>
      </c>
      <c r="B5" s="5" t="n">
        <v>294</v>
      </c>
      <c r="C5" s="5" t="n">
        <v>318</v>
      </c>
    </row>
    <row r="6" spans="1:3">
      <c r="A6" s="4" t="s">
        <v>73</v>
      </c>
      <c r="B6" s="5" t="n">
        <v>1809</v>
      </c>
      <c r="C6" s="5" t="n">
        <v>1752</v>
      </c>
    </row>
    <row r="7" spans="1:3">
      <c r="A7" s="4" t="s">
        <v>74</v>
      </c>
      <c r="B7" s="5" t="n">
        <v>1455</v>
      </c>
      <c r="C7" s="5" t="n">
        <v>1359</v>
      </c>
    </row>
    <row r="8" spans="1:3">
      <c r="A8" s="4" t="s">
        <v>75</v>
      </c>
      <c r="B8" s="5" t="n">
        <v>824</v>
      </c>
      <c r="C8" s="5" t="n">
        <v>651</v>
      </c>
    </row>
    <row r="9" spans="1:3">
      <c r="A9" s="4" t="s">
        <v>76</v>
      </c>
      <c r="B9" s="5" t="n">
        <v>9673</v>
      </c>
      <c r="C9" s="5" t="n">
        <v>9146</v>
      </c>
    </row>
    <row r="10" spans="1:3">
      <c r="A10" s="3" t="s">
        <v>77</v>
      </c>
    </row>
    <row r="11" spans="1:3">
      <c r="A11" s="4" t="s">
        <v>78</v>
      </c>
      <c r="B11" s="5" t="n">
        <v>40662</v>
      </c>
      <c r="C11" s="5" t="n">
        <v>40318</v>
      </c>
    </row>
    <row r="12" spans="1:3">
      <c r="A12" s="4" t="s">
        <v>79</v>
      </c>
      <c r="B12" s="5" t="n">
        <v>8599</v>
      </c>
      <c r="C12" s="5" t="n">
        <v>8267</v>
      </c>
    </row>
    <row r="13" spans="1:3">
      <c r="A13" s="4" t="s">
        <v>80</v>
      </c>
      <c r="B13" s="5" t="n">
        <v>1231</v>
      </c>
      <c r="C13" s="5" t="n">
        <v>1217</v>
      </c>
    </row>
    <row r="14" spans="1:3">
      <c r="A14" s="4" t="s">
        <v>81</v>
      </c>
      <c r="B14" s="5" t="n">
        <v>50492</v>
      </c>
      <c r="C14" s="5" t="n">
        <v>49802</v>
      </c>
    </row>
    <row r="15" spans="1:3">
      <c r="A15" s="4" t="s">
        <v>82</v>
      </c>
      <c r="B15" s="5" t="n">
        <v>-16159</v>
      </c>
      <c r="C15" s="5" t="n">
        <v>-15646</v>
      </c>
    </row>
    <row r="16" spans="1:3">
      <c r="A16" s="4" t="s">
        <v>83</v>
      </c>
      <c r="B16" s="5" t="n">
        <v>34333</v>
      </c>
      <c r="C16" s="5" t="n">
        <v>34156</v>
      </c>
    </row>
    <row r="17" spans="1:3">
      <c r="A17" s="3" t="s">
        <v>84</v>
      </c>
    </row>
    <row r="18" spans="1:3">
      <c r="A18" s="4" t="s">
        <v>85</v>
      </c>
      <c r="B18" s="5" t="n">
        <v>4091</v>
      </c>
      <c r="C18" s="5" t="n">
        <v>4091</v>
      </c>
    </row>
    <row r="19" spans="1:3">
      <c r="A19" s="4" t="s">
        <v>86</v>
      </c>
      <c r="B19" s="5" t="n">
        <v>2193</v>
      </c>
      <c r="C19" s="5" t="n">
        <v>2203</v>
      </c>
    </row>
    <row r="20" spans="1:3">
      <c r="A20" s="4" t="s">
        <v>87</v>
      </c>
      <c r="B20" s="5" t="n">
        <v>1581</v>
      </c>
      <c r="C20" s="5" t="n">
        <v>1816</v>
      </c>
    </row>
    <row r="21" spans="1:3">
      <c r="A21" s="4" t="s">
        <v>84</v>
      </c>
      <c r="B21" s="5" t="n">
        <v>1409</v>
      </c>
      <c r="C21" s="5" t="n">
        <v>1373</v>
      </c>
    </row>
    <row r="22" spans="1:3">
      <c r="A22" s="4" t="s">
        <v>88</v>
      </c>
      <c r="B22" s="5" t="n">
        <v>9274</v>
      </c>
      <c r="C22" s="5" t="n">
        <v>9483</v>
      </c>
    </row>
    <row r="23" spans="1:3">
      <c r="A23" s="4" t="s">
        <v>89</v>
      </c>
      <c r="B23" s="5" t="n">
        <v>53280</v>
      </c>
      <c r="C23" s="5" t="n">
        <v>52785</v>
      </c>
    </row>
    <row r="24" spans="1:3">
      <c r="A24" s="3" t="s">
        <v>90</v>
      </c>
    </row>
    <row r="25" spans="1:3">
      <c r="A25" s="4" t="s">
        <v>91</v>
      </c>
      <c r="B25" s="5" t="n">
        <v>2793</v>
      </c>
      <c r="C25" s="5" t="n">
        <v>2554</v>
      </c>
    </row>
    <row r="26" spans="1:3">
      <c r="A26" s="4" t="s">
        <v>92</v>
      </c>
      <c r="B26" s="5" t="n">
        <v>1953</v>
      </c>
      <c r="C26" s="5" t="n">
        <v>1688</v>
      </c>
    </row>
    <row r="27" spans="1:3">
      <c r="A27" s="4" t="s">
        <v>93</v>
      </c>
      <c r="B27" s="5" t="n">
        <v>1178</v>
      </c>
      <c r="C27" s="5" t="n">
        <v>1672</v>
      </c>
    </row>
    <row r="28" spans="1:3">
      <c r="A28" s="4" t="s">
        <v>94</v>
      </c>
      <c r="B28" s="5" t="n">
        <v>5549</v>
      </c>
      <c r="C28" s="5" t="n">
        <v>4042</v>
      </c>
    </row>
    <row r="29" spans="1:3">
      <c r="A29" s="4" t="s">
        <v>95</v>
      </c>
      <c r="B29" s="5" t="n">
        <v>3176</v>
      </c>
      <c r="C29" s="5" t="n">
        <v>3121</v>
      </c>
    </row>
    <row r="30" spans="1:3">
      <c r="A30" s="4" t="s">
        <v>96</v>
      </c>
      <c r="B30" s="5" t="n">
        <v>2359</v>
      </c>
      <c r="C30" s="5" t="n">
        <v>2281</v>
      </c>
    </row>
    <row r="31" spans="1:3">
      <c r="A31" s="4" t="s">
        <v>97</v>
      </c>
      <c r="B31" s="5" t="n">
        <v>17008</v>
      </c>
      <c r="C31" s="5" t="n">
        <v>15358</v>
      </c>
    </row>
    <row r="32" spans="1:3">
      <c r="A32" s="3" t="s">
        <v>98</v>
      </c>
    </row>
    <row r="33" spans="1:3">
      <c r="A33" s="4" t="s">
        <v>99</v>
      </c>
      <c r="B33" s="5" t="n">
        <v>21946</v>
      </c>
      <c r="C33" s="5" t="n">
        <v>22511</v>
      </c>
    </row>
    <row r="34" spans="1:3">
      <c r="A34" s="4" t="s">
        <v>100</v>
      </c>
      <c r="B34" s="5" t="n">
        <v>7259</v>
      </c>
      <c r="C34" s="5" t="n">
        <v>7497</v>
      </c>
    </row>
    <row r="35" spans="1:3">
      <c r="A35" s="4" t="s">
        <v>95</v>
      </c>
      <c r="B35" s="5" t="n">
        <v>5610</v>
      </c>
      <c r="C35" s="5" t="n">
        <v>5701</v>
      </c>
    </row>
    <row r="36" spans="1:3">
      <c r="A36" s="4" t="s">
        <v>101</v>
      </c>
      <c r="B36" s="5" t="n">
        <v>2475</v>
      </c>
      <c r="C36" s="5" t="n">
        <v>2498</v>
      </c>
    </row>
    <row r="37" spans="1:3">
      <c r="A37" s="4" t="s">
        <v>102</v>
      </c>
      <c r="B37" s="5" t="n">
        <v>37290</v>
      </c>
      <c r="C37" s="5" t="n">
        <v>38207</v>
      </c>
    </row>
    <row r="38" spans="1:3">
      <c r="A38" s="4" t="s">
        <v>103</v>
      </c>
      <c r="B38" s="4" t="s">
        <v>104</v>
      </c>
      <c r="C38" s="4" t="s">
        <v>104</v>
      </c>
    </row>
    <row r="39" spans="1:3">
      <c r="A39" s="3" t="s">
        <v>105</v>
      </c>
    </row>
    <row r="40" spans="1:3">
      <c r="A40" s="4" t="s">
        <v>106</v>
      </c>
      <c r="B40" s="5" t="n">
        <v>5</v>
      </c>
      <c r="C40" s="5" t="n">
        <v>5</v>
      </c>
    </row>
    <row r="41" spans="1:3">
      <c r="A41" s="4" t="s">
        <v>107</v>
      </c>
      <c r="B41" s="5" t="n">
        <v>5279</v>
      </c>
      <c r="C41" s="5" t="n">
        <v>5714</v>
      </c>
    </row>
    <row r="42" spans="1:3">
      <c r="A42" s="4" t="s">
        <v>108</v>
      </c>
      <c r="B42" s="5" t="n">
        <v>-5172</v>
      </c>
      <c r="C42" s="5" t="n">
        <v>-5154</v>
      </c>
    </row>
    <row r="43" spans="1:3">
      <c r="A43" s="4" t="s">
        <v>109</v>
      </c>
      <c r="B43" s="5" t="n">
        <v>-1130</v>
      </c>
      <c r="C43" s="5" t="n">
        <v>-1345</v>
      </c>
    </row>
    <row r="44" spans="1:3">
      <c r="A44" s="4" t="s">
        <v>110</v>
      </c>
      <c r="B44" s="5" t="n">
        <v>-1018</v>
      </c>
      <c r="C44" s="5" t="n">
        <v>-780</v>
      </c>
    </row>
    <row r="45" spans="1:3">
      <c r="A45" s="4" t="s">
        <v>111</v>
      </c>
      <c r="B45" s="5" t="n">
        <v>53280</v>
      </c>
      <c r="C45" s="5" t="n">
        <v>52785</v>
      </c>
    </row>
    <row r="46" spans="1:3">
      <c r="A46" s="4" t="s">
        <v>24</v>
      </c>
    </row>
    <row r="47" spans="1:3">
      <c r="A47" s="3" t="s">
        <v>69</v>
      </c>
    </row>
    <row r="48" spans="1:3">
      <c r="A48" s="4" t="s">
        <v>70</v>
      </c>
      <c r="B48" s="5" t="n">
        <v>283</v>
      </c>
      <c r="C48" s="5" t="n">
        <v>287</v>
      </c>
    </row>
    <row r="49" spans="1:3">
      <c r="A49" s="4" t="s">
        <v>71</v>
      </c>
      <c r="B49" s="5" t="n">
        <v>4984</v>
      </c>
      <c r="C49" s="5" t="n">
        <v>4768</v>
      </c>
    </row>
    <row r="50" spans="1:3">
      <c r="A50" s="4" t="s">
        <v>72</v>
      </c>
      <c r="B50" s="5" t="n">
        <v>294</v>
      </c>
      <c r="C50" s="5" t="n">
        <v>318</v>
      </c>
    </row>
    <row r="51" spans="1:3">
      <c r="A51" s="4" t="s">
        <v>73</v>
      </c>
      <c r="B51" s="5" t="n">
        <v>1865</v>
      </c>
      <c r="C51" s="5" t="n">
        <v>1755</v>
      </c>
    </row>
    <row r="52" spans="1:3">
      <c r="A52" s="4" t="s">
        <v>112</v>
      </c>
      <c r="B52" s="5" t="n">
        <v>9405</v>
      </c>
      <c r="C52" s="5" t="n">
        <v>8822</v>
      </c>
    </row>
    <row r="53" spans="1:3">
      <c r="A53" s="4" t="s">
        <v>74</v>
      </c>
      <c r="B53" s="5" t="n">
        <v>1387</v>
      </c>
      <c r="C53" s="5" t="n">
        <v>1294</v>
      </c>
    </row>
    <row r="54" spans="1:3">
      <c r="A54" s="4" t="s">
        <v>75</v>
      </c>
      <c r="B54" s="5" t="n">
        <v>820</v>
      </c>
      <c r="C54" s="5" t="n">
        <v>647</v>
      </c>
    </row>
    <row r="55" spans="1:3">
      <c r="A55" s="4" t="s">
        <v>76</v>
      </c>
      <c r="B55" s="5" t="n">
        <v>19038</v>
      </c>
      <c r="C55" s="5" t="n">
        <v>17891</v>
      </c>
    </row>
    <row r="56" spans="1:3">
      <c r="A56" s="3" t="s">
        <v>77</v>
      </c>
    </row>
    <row r="57" spans="1:3">
      <c r="A57" s="4" t="s">
        <v>78</v>
      </c>
      <c r="B57" s="5" t="n">
        <v>40340</v>
      </c>
      <c r="C57" s="5" t="n">
        <v>39993</v>
      </c>
    </row>
    <row r="58" spans="1:3">
      <c r="A58" s="4" t="s">
        <v>79</v>
      </c>
      <c r="B58" s="5" t="n">
        <v>8329</v>
      </c>
      <c r="C58" s="5" t="n">
        <v>8006</v>
      </c>
    </row>
    <row r="59" spans="1:3">
      <c r="A59" s="4" t="s">
        <v>80</v>
      </c>
      <c r="B59" s="5" t="n">
        <v>1230</v>
      </c>
      <c r="C59" s="5" t="n">
        <v>1217</v>
      </c>
    </row>
    <row r="60" spans="1:3">
      <c r="A60" s="4" t="s">
        <v>81</v>
      </c>
      <c r="B60" s="5" t="n">
        <v>49899</v>
      </c>
      <c r="C60" s="5" t="n">
        <v>49216</v>
      </c>
    </row>
    <row r="61" spans="1:3">
      <c r="A61" s="4" t="s">
        <v>82</v>
      </c>
      <c r="B61" s="5" t="n">
        <v>-15860</v>
      </c>
      <c r="C61" s="5" t="n">
        <v>-15354</v>
      </c>
    </row>
    <row r="62" spans="1:3">
      <c r="A62" s="4" t="s">
        <v>83</v>
      </c>
      <c r="B62" s="5" t="n">
        <v>34039</v>
      </c>
      <c r="C62" s="5" t="n">
        <v>33862</v>
      </c>
    </row>
    <row r="63" spans="1:3">
      <c r="A63" s="3" t="s">
        <v>84</v>
      </c>
    </row>
    <row r="64" spans="1:3">
      <c r="A64" s="4" t="s">
        <v>85</v>
      </c>
      <c r="B64" s="5" t="n">
        <v>4091</v>
      </c>
      <c r="C64" s="5" t="n">
        <v>4091</v>
      </c>
    </row>
    <row r="65" spans="1:3">
      <c r="A65" s="4" t="s">
        <v>86</v>
      </c>
      <c r="B65" s="5" t="n">
        <v>2193</v>
      </c>
      <c r="C65" s="5" t="n">
        <v>2203</v>
      </c>
    </row>
    <row r="66" spans="1:3">
      <c r="A66" s="4" t="s">
        <v>87</v>
      </c>
      <c r="B66" s="5" t="n">
        <v>1757</v>
      </c>
      <c r="C66" s="5" t="n">
        <v>2071</v>
      </c>
    </row>
    <row r="67" spans="1:3">
      <c r="A67" s="4" t="s">
        <v>84</v>
      </c>
      <c r="B67" s="5" t="n">
        <v>1309</v>
      </c>
      <c r="C67" s="5" t="n">
        <v>1283</v>
      </c>
    </row>
    <row r="68" spans="1:3">
      <c r="A68" s="4" t="s">
        <v>88</v>
      </c>
      <c r="B68" s="5" t="n">
        <v>9350</v>
      </c>
      <c r="C68" s="5" t="n">
        <v>9648</v>
      </c>
    </row>
    <row r="69" spans="1:3">
      <c r="A69" s="4" t="s">
        <v>89</v>
      </c>
      <c r="B69" s="5" t="n">
        <v>62427</v>
      </c>
      <c r="C69" s="5" t="n">
        <v>61401</v>
      </c>
    </row>
    <row r="70" spans="1:3">
      <c r="A70" s="3" t="s">
        <v>90</v>
      </c>
    </row>
    <row r="71" spans="1:3">
      <c r="A71" s="4" t="s">
        <v>91</v>
      </c>
      <c r="B71" s="5" t="n">
        <v>2297</v>
      </c>
      <c r="C71" s="5" t="n">
        <v>2058</v>
      </c>
    </row>
    <row r="72" spans="1:3">
      <c r="A72" s="4" t="s">
        <v>92</v>
      </c>
      <c r="B72" s="5" t="n">
        <v>1884</v>
      </c>
      <c r="C72" s="5" t="n">
        <v>1625</v>
      </c>
    </row>
    <row r="73" spans="1:3">
      <c r="A73" s="4" t="s">
        <v>93</v>
      </c>
      <c r="B73" s="5" t="n">
        <v>1126</v>
      </c>
      <c r="C73" s="5" t="n">
        <v>1613</v>
      </c>
    </row>
    <row r="74" spans="1:3">
      <c r="A74" s="4" t="s">
        <v>94</v>
      </c>
      <c r="B74" s="5" t="n">
        <v>5549</v>
      </c>
      <c r="C74" s="5" t="n">
        <v>4042</v>
      </c>
    </row>
    <row r="75" spans="1:3">
      <c r="A75" s="4" t="s">
        <v>95</v>
      </c>
      <c r="B75" s="5" t="n">
        <v>3176</v>
      </c>
      <c r="C75" s="5" t="n">
        <v>3121</v>
      </c>
    </row>
    <row r="76" spans="1:3">
      <c r="A76" s="4" t="s">
        <v>96</v>
      </c>
      <c r="B76" s="5" t="n">
        <v>2266</v>
      </c>
      <c r="C76" s="5" t="n">
        <v>2209</v>
      </c>
    </row>
    <row r="77" spans="1:3">
      <c r="A77" s="4" t="s">
        <v>97</v>
      </c>
      <c r="B77" s="5" t="n">
        <v>16298</v>
      </c>
      <c r="C77" s="5" t="n">
        <v>14668</v>
      </c>
    </row>
    <row r="78" spans="1:3">
      <c r="A78" s="3" t="s">
        <v>98</v>
      </c>
    </row>
    <row r="79" spans="1:3">
      <c r="A79" s="4" t="s">
        <v>99</v>
      </c>
      <c r="B79" s="5" t="n">
        <v>20669</v>
      </c>
      <c r="C79" s="5" t="n">
        <v>21236</v>
      </c>
    </row>
    <row r="80" spans="1:3">
      <c r="A80" s="4" t="s">
        <v>100</v>
      </c>
      <c r="B80" s="5" t="n">
        <v>7214</v>
      </c>
      <c r="C80" s="5" t="n">
        <v>7452</v>
      </c>
    </row>
    <row r="81" spans="1:3">
      <c r="A81" s="4" t="s">
        <v>95</v>
      </c>
      <c r="B81" s="5" t="n">
        <v>5610</v>
      </c>
      <c r="C81" s="5" t="n">
        <v>5701</v>
      </c>
    </row>
    <row r="82" spans="1:3">
      <c r="A82" s="4" t="s">
        <v>101</v>
      </c>
      <c r="B82" s="5" t="n">
        <v>2429</v>
      </c>
      <c r="C82" s="5" t="n">
        <v>2456</v>
      </c>
    </row>
    <row r="83" spans="1:3">
      <c r="A83" s="4" t="s">
        <v>102</v>
      </c>
      <c r="B83" s="5" t="n">
        <v>35922</v>
      </c>
      <c r="C83" s="5" t="n">
        <v>36845</v>
      </c>
    </row>
    <row r="84" spans="1:3">
      <c r="A84" s="4" t="s">
        <v>103</v>
      </c>
      <c r="B84" s="4" t="s">
        <v>104</v>
      </c>
      <c r="C84" s="4" t="s">
        <v>104</v>
      </c>
    </row>
    <row r="85" spans="1:3">
      <c r="A85" s="3" t="s">
        <v>105</v>
      </c>
    </row>
    <row r="86" spans="1:3">
      <c r="A86" s="4" t="s">
        <v>106</v>
      </c>
      <c r="B86" s="5" t="n">
        <v>0</v>
      </c>
      <c r="C86" s="5" t="n">
        <v>0</v>
      </c>
    </row>
    <row r="87" spans="1:3">
      <c r="A87" s="4" t="s">
        <v>107</v>
      </c>
      <c r="B87" s="5" t="n">
        <v>16740</v>
      </c>
      <c r="C87" s="5" t="n">
        <v>16716</v>
      </c>
    </row>
    <row r="88" spans="1:3">
      <c r="A88" s="4" t="s">
        <v>108</v>
      </c>
      <c r="B88" s="5" t="n">
        <v>-5269</v>
      </c>
      <c r="C88" s="5" t="n">
        <v>-5251</v>
      </c>
    </row>
    <row r="89" spans="1:3">
      <c r="A89" s="4" t="s">
        <v>109</v>
      </c>
      <c r="B89" s="5" t="n">
        <v>-1264</v>
      </c>
      <c r="C89" s="5" t="n">
        <v>-1577</v>
      </c>
    </row>
    <row r="90" spans="1:3">
      <c r="A90" s="4" t="s">
        <v>110</v>
      </c>
      <c r="B90" s="5" t="n">
        <v>10207</v>
      </c>
      <c r="C90" s="5" t="n">
        <v>9888</v>
      </c>
    </row>
    <row r="91" spans="1:3">
      <c r="A91" s="4" t="s">
        <v>111</v>
      </c>
      <c r="B91" s="7" t="n">
        <v>62427</v>
      </c>
      <c r="C91" s="7" t="n">
        <v>614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8</v>
      </c>
    </row>
    <row r="2" spans="1:3">
      <c r="A2" s="3" t="s">
        <v>339</v>
      </c>
    </row>
    <row r="3" spans="1:3">
      <c r="A3" s="4" t="s">
        <v>340</v>
      </c>
      <c r="B3" s="7" t="n">
        <v>14335</v>
      </c>
      <c r="C3" s="7" t="n">
        <v>12864</v>
      </c>
    </row>
    <row r="4" spans="1:3">
      <c r="A4" s="4" t="s">
        <v>341</v>
      </c>
    </row>
    <row r="5" spans="1:3">
      <c r="A5" s="3" t="s">
        <v>339</v>
      </c>
    </row>
    <row r="6" spans="1:3">
      <c r="A6" s="4" t="s">
        <v>340</v>
      </c>
      <c r="B6" s="5" t="n">
        <v>8786</v>
      </c>
      <c r="C6" s="5" t="n">
        <v>8822</v>
      </c>
    </row>
    <row r="7" spans="1:3">
      <c r="A7" s="4" t="s">
        <v>342</v>
      </c>
    </row>
    <row r="8" spans="1:3">
      <c r="A8" s="3" t="s">
        <v>339</v>
      </c>
    </row>
    <row r="9" spans="1:3">
      <c r="A9" s="4" t="s">
        <v>340</v>
      </c>
      <c r="B9" s="5" t="n">
        <v>5549</v>
      </c>
      <c r="C9" s="5" t="n">
        <v>4042</v>
      </c>
    </row>
    <row r="10" spans="1:3">
      <c r="A10" s="4" t="s">
        <v>24</v>
      </c>
    </row>
    <row r="11" spans="1:3">
      <c r="A11" s="3" t="s">
        <v>339</v>
      </c>
    </row>
    <row r="12" spans="1:3">
      <c r="A12" s="4" t="s">
        <v>340</v>
      </c>
      <c r="B12" s="5" t="n">
        <v>14335</v>
      </c>
      <c r="C12" s="5" t="n">
        <v>12864</v>
      </c>
    </row>
    <row r="13" spans="1:3">
      <c r="A13" s="4" t="s">
        <v>343</v>
      </c>
    </row>
    <row r="14" spans="1:3">
      <c r="A14" s="3" t="s">
        <v>339</v>
      </c>
    </row>
    <row r="15" spans="1:3">
      <c r="A15" s="4" t="s">
        <v>340</v>
      </c>
      <c r="B15" s="5" t="n">
        <v>8786</v>
      </c>
      <c r="C15" s="5" t="n">
        <v>8822</v>
      </c>
    </row>
    <row r="16" spans="1:3">
      <c r="A16" s="4" t="s">
        <v>344</v>
      </c>
    </row>
    <row r="17" spans="1:3">
      <c r="A17" s="3" t="s">
        <v>339</v>
      </c>
    </row>
    <row r="18" spans="1:3">
      <c r="A18" s="4" t="s">
        <v>340</v>
      </c>
      <c r="B18" s="7" t="n">
        <v>5549</v>
      </c>
      <c r="C18" s="7" t="n">
        <v>40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8</v>
      </c>
    </row>
    <row r="3" spans="1:3">
      <c r="A3" s="3" t="s">
        <v>346</v>
      </c>
    </row>
    <row r="4" spans="1:3">
      <c r="A4" s="4" t="s">
        <v>347</v>
      </c>
      <c r="B4" s="7" t="n">
        <v>12864</v>
      </c>
    </row>
    <row r="5" spans="1:3">
      <c r="A5" s="4" t="s">
        <v>348</v>
      </c>
      <c r="B5" s="7" t="n">
        <v>14335</v>
      </c>
    </row>
    <row r="6" spans="1:3">
      <c r="A6" s="4" t="s">
        <v>349</v>
      </c>
      <c r="B6" s="4" t="s">
        <v>350</v>
      </c>
    </row>
    <row r="7" spans="1:3">
      <c r="A7" s="4" t="s">
        <v>266</v>
      </c>
      <c r="B7" s="7" t="n">
        <v>3176</v>
      </c>
      <c r="C7" s="7" t="n">
        <v>3121</v>
      </c>
    </row>
    <row r="8" spans="1:3">
      <c r="A8" s="4" t="s">
        <v>341</v>
      </c>
    </row>
    <row r="9" spans="1:3">
      <c r="A9" s="3" t="s">
        <v>346</v>
      </c>
    </row>
    <row r="10" spans="1:3">
      <c r="A10" s="4" t="s">
        <v>347</v>
      </c>
      <c r="B10" s="5" t="n">
        <v>8822</v>
      </c>
    </row>
    <row r="11" spans="1:3">
      <c r="A11" s="4" t="s">
        <v>351</v>
      </c>
      <c r="B11" s="5" t="n">
        <v>865</v>
      </c>
    </row>
    <row r="12" spans="1:3">
      <c r="A12" s="4" t="s">
        <v>352</v>
      </c>
      <c r="B12" s="5" t="n">
        <v>-901</v>
      </c>
    </row>
    <row r="13" spans="1:3">
      <c r="A13" s="4" t="s">
        <v>348</v>
      </c>
      <c r="B13" s="5" t="n">
        <v>8786</v>
      </c>
    </row>
    <row r="14" spans="1:3">
      <c r="A14" s="4" t="s">
        <v>24</v>
      </c>
    </row>
    <row r="15" spans="1:3">
      <c r="A15" s="3" t="s">
        <v>346</v>
      </c>
    </row>
    <row r="16" spans="1:3">
      <c r="A16" s="4" t="s">
        <v>347</v>
      </c>
      <c r="B16" s="5" t="n">
        <v>12864</v>
      </c>
    </row>
    <row r="17" spans="1:3">
      <c r="A17" s="4" t="s">
        <v>348</v>
      </c>
      <c r="B17" s="7" t="n">
        <v>14335</v>
      </c>
    </row>
    <row r="18" spans="1:3">
      <c r="A18" s="4" t="s">
        <v>349</v>
      </c>
      <c r="B18" s="4" t="s">
        <v>350</v>
      </c>
    </row>
    <row r="19" spans="1:3">
      <c r="A19" s="4" t="s">
        <v>266</v>
      </c>
      <c r="B19" s="7" t="n">
        <v>3176</v>
      </c>
      <c r="C19" s="7" t="n">
        <v>3121</v>
      </c>
    </row>
    <row r="20" spans="1:3">
      <c r="A20" s="4" t="s">
        <v>343</v>
      </c>
    </row>
    <row r="21" spans="1:3">
      <c r="A21" s="3" t="s">
        <v>346</v>
      </c>
    </row>
    <row r="22" spans="1:3">
      <c r="A22" s="4" t="s">
        <v>347</v>
      </c>
      <c r="B22" s="5" t="n">
        <v>8822</v>
      </c>
    </row>
    <row r="23" spans="1:3">
      <c r="A23" s="4" t="s">
        <v>351</v>
      </c>
      <c r="B23" s="5" t="n">
        <v>865</v>
      </c>
    </row>
    <row r="24" spans="1:3">
      <c r="A24" s="4" t="s">
        <v>352</v>
      </c>
      <c r="B24" s="5" t="n">
        <v>-901</v>
      </c>
    </row>
    <row r="25" spans="1:3">
      <c r="A25" s="4" t="s">
        <v>348</v>
      </c>
      <c r="B25" s="7" t="n">
        <v>87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53</v>
      </c>
      <c r="B1" s="2" t="s">
        <v>1</v>
      </c>
    </row>
    <row r="2" spans="1:3">
      <c r="B2" s="2" t="s">
        <v>354</v>
      </c>
      <c r="C2" s="2" t="s">
        <v>355</v>
      </c>
    </row>
    <row r="3" spans="1:3">
      <c r="A3" s="3" t="s">
        <v>339</v>
      </c>
    </row>
    <row r="4" spans="1:3">
      <c r="A4" s="4" t="s">
        <v>356</v>
      </c>
      <c r="B4" s="7" t="n">
        <v>694</v>
      </c>
      <c r="C4" s="7" t="n">
        <v>632</v>
      </c>
    </row>
    <row r="5" spans="1:3">
      <c r="A5" s="4" t="s">
        <v>357</v>
      </c>
    </row>
    <row r="6" spans="1:3">
      <c r="A6" s="3" t="s">
        <v>339</v>
      </c>
    </row>
    <row r="7" spans="1:3">
      <c r="A7" s="4" t="s">
        <v>358</v>
      </c>
      <c r="B7" s="5" t="n">
        <v>2</v>
      </c>
    </row>
    <row r="8" spans="1:3">
      <c r="A8" s="4" t="s">
        <v>352</v>
      </c>
      <c r="B8" s="7" t="n">
        <v>901</v>
      </c>
    </row>
    <row r="9" spans="1:3">
      <c r="A9" s="4" t="s">
        <v>359</v>
      </c>
    </row>
    <row r="10" spans="1:3">
      <c r="A10" s="3" t="s">
        <v>339</v>
      </c>
    </row>
    <row r="11" spans="1:3">
      <c r="A11" s="4" t="s">
        <v>360</v>
      </c>
      <c r="B11" s="4" t="s">
        <v>361</v>
      </c>
    </row>
    <row r="12" spans="1:3">
      <c r="A12" s="4" t="s">
        <v>362</v>
      </c>
    </row>
    <row r="13" spans="1:3">
      <c r="A13" s="3" t="s">
        <v>339</v>
      </c>
    </row>
    <row r="14" spans="1:3">
      <c r="A14" s="4" t="s">
        <v>360</v>
      </c>
      <c r="B14" s="4" t="s">
        <v>363</v>
      </c>
    </row>
    <row r="15" spans="1:3">
      <c r="A15" s="4" t="s">
        <v>322</v>
      </c>
    </row>
    <row r="16" spans="1:3">
      <c r="A16" s="3" t="s">
        <v>339</v>
      </c>
    </row>
    <row r="17" spans="1:3">
      <c r="A17" s="4" t="s">
        <v>356</v>
      </c>
      <c r="B17" s="7" t="n">
        <v>570</v>
      </c>
      <c r="C17" s="5" t="n">
        <v>514</v>
      </c>
    </row>
    <row r="18" spans="1:3">
      <c r="A18" s="4" t="s">
        <v>342</v>
      </c>
    </row>
    <row r="19" spans="1:3">
      <c r="A19" s="3" t="s">
        <v>339</v>
      </c>
    </row>
    <row r="20" spans="1:3">
      <c r="A20" s="4" t="s">
        <v>360</v>
      </c>
      <c r="B20" s="4" t="s">
        <v>361</v>
      </c>
    </row>
    <row r="21" spans="1:3">
      <c r="A21" s="4" t="s">
        <v>352</v>
      </c>
      <c r="B21" s="7" t="n">
        <v>2100</v>
      </c>
    </row>
    <row r="22" spans="1:3">
      <c r="A22" s="4" t="s">
        <v>24</v>
      </c>
    </row>
    <row r="23" spans="1:3">
      <c r="A23" s="3" t="s">
        <v>339</v>
      </c>
    </row>
    <row r="24" spans="1:3">
      <c r="A24" s="4" t="s">
        <v>356</v>
      </c>
      <c r="B24" s="7" t="n">
        <v>691</v>
      </c>
      <c r="C24" s="5" t="n">
        <v>629</v>
      </c>
    </row>
    <row r="25" spans="1:3">
      <c r="A25" s="4" t="s">
        <v>364</v>
      </c>
    </row>
    <row r="26" spans="1:3">
      <c r="A26" s="3" t="s">
        <v>339</v>
      </c>
    </row>
    <row r="27" spans="1:3">
      <c r="A27" s="4" t="s">
        <v>358</v>
      </c>
      <c r="B27" s="5" t="n">
        <v>2</v>
      </c>
    </row>
    <row r="28" spans="1:3">
      <c r="A28" s="4" t="s">
        <v>352</v>
      </c>
      <c r="B28" s="7" t="n">
        <v>901</v>
      </c>
    </row>
    <row r="29" spans="1:3">
      <c r="A29" s="4" t="s">
        <v>365</v>
      </c>
    </row>
    <row r="30" spans="1:3">
      <c r="A30" s="3" t="s">
        <v>339</v>
      </c>
    </row>
    <row r="31" spans="1:3">
      <c r="A31" s="4" t="s">
        <v>360</v>
      </c>
      <c r="B31" s="4" t="s">
        <v>361</v>
      </c>
    </row>
    <row r="32" spans="1:3">
      <c r="A32" s="4" t="s">
        <v>366</v>
      </c>
    </row>
    <row r="33" spans="1:3">
      <c r="A33" s="3" t="s">
        <v>339</v>
      </c>
    </row>
    <row r="34" spans="1:3">
      <c r="A34" s="4" t="s">
        <v>360</v>
      </c>
      <c r="B34" s="4" t="s">
        <v>363</v>
      </c>
    </row>
    <row r="35" spans="1:3">
      <c r="A35" s="4" t="s">
        <v>326</v>
      </c>
    </row>
    <row r="36" spans="1:3">
      <c r="A36" s="3" t="s">
        <v>339</v>
      </c>
    </row>
    <row r="37" spans="1:3">
      <c r="A37" s="4" t="s">
        <v>356</v>
      </c>
      <c r="B37" s="7" t="n">
        <v>570</v>
      </c>
      <c r="C37" s="7" t="n">
        <v>514</v>
      </c>
    </row>
    <row r="38" spans="1:3">
      <c r="A38" s="4" t="s">
        <v>344</v>
      </c>
    </row>
    <row r="39" spans="1:3">
      <c r="A39" s="3" t="s">
        <v>339</v>
      </c>
    </row>
    <row r="40" spans="1:3">
      <c r="A40" s="4" t="s">
        <v>360</v>
      </c>
      <c r="B40" s="4" t="s">
        <v>361</v>
      </c>
    </row>
    <row r="41" spans="1:3">
      <c r="A41" s="4" t="s">
        <v>352</v>
      </c>
      <c r="B41" s="7" t="n">
        <v>2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8</v>
      </c>
    </row>
    <row r="2" spans="1:3">
      <c r="A2" s="3" t="s">
        <v>169</v>
      </c>
    </row>
    <row r="3" spans="1:3">
      <c r="A3" s="4" t="s">
        <v>368</v>
      </c>
      <c r="B3" s="7" t="n">
        <v>24969</v>
      </c>
      <c r="C3" s="7" t="n">
        <v>25301</v>
      </c>
    </row>
    <row r="4" spans="1:3">
      <c r="A4" s="4" t="s">
        <v>369</v>
      </c>
      <c r="B4" s="5" t="n">
        <v>230</v>
      </c>
      <c r="C4" s="5" t="n">
        <v>236</v>
      </c>
    </row>
    <row r="5" spans="1:3">
      <c r="A5" s="4" t="s">
        <v>370</v>
      </c>
      <c r="B5" s="5" t="n">
        <v>2793</v>
      </c>
      <c r="C5" s="5" t="n">
        <v>2554</v>
      </c>
    </row>
    <row r="6" spans="1:3">
      <c r="A6" s="4" t="s">
        <v>371</v>
      </c>
      <c r="B6" s="5" t="n">
        <v>21946</v>
      </c>
      <c r="C6" s="5" t="n">
        <v>22511</v>
      </c>
    </row>
    <row r="7" spans="1:3">
      <c r="A7" s="4" t="s">
        <v>372</v>
      </c>
    </row>
    <row r="8" spans="1:3">
      <c r="A8" s="3" t="s">
        <v>169</v>
      </c>
    </row>
    <row r="9" spans="1:3">
      <c r="A9" s="4" t="s">
        <v>368</v>
      </c>
      <c r="B9" s="5" t="n">
        <v>23219</v>
      </c>
      <c r="C9" s="5" t="n">
        <v>23551</v>
      </c>
    </row>
    <row r="10" spans="1:3">
      <c r="A10" s="4" t="s">
        <v>373</v>
      </c>
    </row>
    <row r="11" spans="1:3">
      <c r="A11" s="3" t="s">
        <v>169</v>
      </c>
    </row>
    <row r="12" spans="1:3">
      <c r="A12" s="4" t="s">
        <v>368</v>
      </c>
      <c r="B12" s="7" t="n">
        <v>1825</v>
      </c>
      <c r="C12" s="5" t="n">
        <v>1825</v>
      </c>
    </row>
    <row r="13" spans="1:3">
      <c r="A13" s="4" t="s">
        <v>374</v>
      </c>
      <c r="B13" s="4" t="s">
        <v>375</v>
      </c>
    </row>
    <row r="14" spans="1:3">
      <c r="A14" s="4" t="s">
        <v>376</v>
      </c>
    </row>
    <row r="15" spans="1:3">
      <c r="A15" s="3" t="s">
        <v>169</v>
      </c>
    </row>
    <row r="16" spans="1:3">
      <c r="A16" s="4" t="s">
        <v>368</v>
      </c>
      <c r="B16" s="7" t="n">
        <v>728</v>
      </c>
      <c r="C16" s="5" t="n">
        <v>728</v>
      </c>
    </row>
    <row r="17" spans="1:3">
      <c r="A17" s="4" t="s">
        <v>374</v>
      </c>
      <c r="B17" s="4" t="s">
        <v>377</v>
      </c>
    </row>
    <row r="18" spans="1:3">
      <c r="A18" s="4" t="s">
        <v>378</v>
      </c>
    </row>
    <row r="19" spans="1:3">
      <c r="A19" s="3" t="s">
        <v>169</v>
      </c>
    </row>
    <row r="20" spans="1:3">
      <c r="A20" s="4" t="s">
        <v>368</v>
      </c>
      <c r="B20" s="7" t="n">
        <v>990</v>
      </c>
      <c r="C20" s="5" t="n">
        <v>990</v>
      </c>
    </row>
    <row r="21" spans="1:3">
      <c r="A21" s="4" t="s">
        <v>374</v>
      </c>
      <c r="B21" s="4" t="s">
        <v>375</v>
      </c>
    </row>
    <row r="22" spans="1:3">
      <c r="A22" s="4" t="s">
        <v>379</v>
      </c>
    </row>
    <row r="23" spans="1:3">
      <c r="A23" s="3" t="s">
        <v>169</v>
      </c>
    </row>
    <row r="24" spans="1:3">
      <c r="A24" s="4" t="s">
        <v>368</v>
      </c>
      <c r="B24" s="7" t="n">
        <v>1238</v>
      </c>
      <c r="C24" s="5" t="n">
        <v>1238</v>
      </c>
    </row>
    <row r="25" spans="1:3">
      <c r="A25" s="4" t="s">
        <v>374</v>
      </c>
      <c r="B25" s="4" t="s">
        <v>380</v>
      </c>
    </row>
    <row r="26" spans="1:3">
      <c r="A26" s="4" t="s">
        <v>232</v>
      </c>
    </row>
    <row r="27" spans="1:3">
      <c r="A27" s="3" t="s">
        <v>169</v>
      </c>
    </row>
    <row r="28" spans="1:3">
      <c r="A28" s="4" t="s">
        <v>368</v>
      </c>
      <c r="B28" s="7" t="n">
        <v>11764</v>
      </c>
      <c r="C28" s="5" t="n">
        <v>11881</v>
      </c>
    </row>
    <row r="29" spans="1:3">
      <c r="A29" s="4" t="s">
        <v>381</v>
      </c>
      <c r="B29" s="4" t="s">
        <v>382</v>
      </c>
    </row>
    <row r="30" spans="1:3">
      <c r="A30" s="4" t="s">
        <v>383</v>
      </c>
    </row>
    <row r="31" spans="1:3">
      <c r="A31" s="3" t="s">
        <v>169</v>
      </c>
    </row>
    <row r="32" spans="1:3">
      <c r="A32" s="4" t="s">
        <v>374</v>
      </c>
      <c r="B32" s="4" t="s">
        <v>384</v>
      </c>
    </row>
    <row r="33" spans="1:3">
      <c r="A33" s="4" t="s">
        <v>385</v>
      </c>
    </row>
    <row r="34" spans="1:3">
      <c r="A34" s="3" t="s">
        <v>169</v>
      </c>
    </row>
    <row r="35" spans="1:3">
      <c r="A35" s="4" t="s">
        <v>374</v>
      </c>
      <c r="B35" s="4" t="s">
        <v>386</v>
      </c>
    </row>
    <row r="36" spans="1:3">
      <c r="A36" s="4" t="s">
        <v>387</v>
      </c>
    </row>
    <row r="37" spans="1:3">
      <c r="A37" s="3" t="s">
        <v>169</v>
      </c>
    </row>
    <row r="38" spans="1:3">
      <c r="A38" s="4" t="s">
        <v>368</v>
      </c>
      <c r="B38" s="7" t="n">
        <v>5062</v>
      </c>
      <c r="C38" s="5" t="n">
        <v>5259</v>
      </c>
    </row>
    <row r="39" spans="1:3">
      <c r="A39" s="4" t="s">
        <v>381</v>
      </c>
      <c r="B39" s="4" t="s">
        <v>388</v>
      </c>
    </row>
    <row r="40" spans="1:3">
      <c r="A40" s="4" t="s">
        <v>389</v>
      </c>
    </row>
    <row r="41" spans="1:3">
      <c r="A41" s="3" t="s">
        <v>169</v>
      </c>
    </row>
    <row r="42" spans="1:3">
      <c r="A42" s="4" t="s">
        <v>374</v>
      </c>
      <c r="B42" s="4" t="s">
        <v>390</v>
      </c>
    </row>
    <row r="43" spans="1:3">
      <c r="A43" s="4" t="s">
        <v>391</v>
      </c>
    </row>
    <row r="44" spans="1:3">
      <c r="A44" s="3" t="s">
        <v>169</v>
      </c>
    </row>
    <row r="45" spans="1:3">
      <c r="A45" s="4" t="s">
        <v>374</v>
      </c>
      <c r="B45" s="4" t="s">
        <v>392</v>
      </c>
    </row>
    <row r="46" spans="1:3">
      <c r="A46" s="4" t="s">
        <v>393</v>
      </c>
    </row>
    <row r="47" spans="1:3">
      <c r="A47" s="3" t="s">
        <v>169</v>
      </c>
    </row>
    <row r="48" spans="1:3">
      <c r="A48" s="4" t="s">
        <v>368</v>
      </c>
      <c r="B48" s="7" t="n">
        <v>857</v>
      </c>
      <c r="C48" s="5" t="n">
        <v>857</v>
      </c>
    </row>
    <row r="49" spans="1:3">
      <c r="A49" s="4" t="s">
        <v>394</v>
      </c>
    </row>
    <row r="50" spans="1:3">
      <c r="A50" s="3" t="s">
        <v>169</v>
      </c>
    </row>
    <row r="51" spans="1:3">
      <c r="A51" s="4" t="s">
        <v>374</v>
      </c>
      <c r="B51" s="4" t="s">
        <v>395</v>
      </c>
    </row>
    <row r="52" spans="1:3">
      <c r="A52" s="4" t="s">
        <v>396</v>
      </c>
    </row>
    <row r="53" spans="1:3">
      <c r="A53" s="3" t="s">
        <v>169</v>
      </c>
    </row>
    <row r="54" spans="1:3">
      <c r="A54" s="4" t="s">
        <v>374</v>
      </c>
      <c r="B54" s="4" t="s">
        <v>397</v>
      </c>
    </row>
    <row r="55" spans="1:3">
      <c r="A55" s="4" t="s">
        <v>398</v>
      </c>
    </row>
    <row r="56" spans="1:3">
      <c r="A56" s="3" t="s">
        <v>169</v>
      </c>
    </row>
    <row r="57" spans="1:3">
      <c r="A57" s="4" t="s">
        <v>368</v>
      </c>
      <c r="B57" s="7" t="n">
        <v>755</v>
      </c>
      <c r="C57" s="5" t="n">
        <v>773</v>
      </c>
    </row>
    <row r="58" spans="1:3">
      <c r="A58" s="4" t="s">
        <v>399</v>
      </c>
    </row>
    <row r="59" spans="1:3">
      <c r="A59" s="3" t="s">
        <v>169</v>
      </c>
    </row>
    <row r="60" spans="1:3">
      <c r="A60" s="4" t="s">
        <v>374</v>
      </c>
      <c r="B60" s="4" t="s">
        <v>400</v>
      </c>
    </row>
    <row r="61" spans="1:3">
      <c r="A61" s="4" t="s">
        <v>401</v>
      </c>
    </row>
    <row r="62" spans="1:3">
      <c r="A62" s="3" t="s">
        <v>169</v>
      </c>
    </row>
    <row r="63" spans="1:3">
      <c r="A63" s="4" t="s">
        <v>374</v>
      </c>
      <c r="B63" s="4" t="s">
        <v>402</v>
      </c>
    </row>
    <row r="64" spans="1:3">
      <c r="A64" s="4" t="s">
        <v>403</v>
      </c>
    </row>
    <row r="65" spans="1:3">
      <c r="A65" s="3" t="s">
        <v>169</v>
      </c>
    </row>
    <row r="66" spans="1:3">
      <c r="A66" s="4" t="s">
        <v>368</v>
      </c>
      <c r="B66" s="7" t="n">
        <v>1750</v>
      </c>
      <c r="C66" s="5" t="n">
        <v>1750</v>
      </c>
    </row>
    <row r="67" spans="1:3">
      <c r="A67" s="4" t="s">
        <v>404</v>
      </c>
    </row>
    <row r="68" spans="1:3">
      <c r="A68" s="3" t="s">
        <v>169</v>
      </c>
    </row>
    <row r="69" spans="1:3">
      <c r="A69" s="4" t="s">
        <v>368</v>
      </c>
      <c r="B69" s="7" t="n">
        <v>750</v>
      </c>
      <c r="C69" s="5" t="n">
        <v>750</v>
      </c>
    </row>
    <row r="70" spans="1:3">
      <c r="A70" s="4" t="s">
        <v>374</v>
      </c>
      <c r="B70" s="4" t="s">
        <v>405</v>
      </c>
    </row>
    <row r="71" spans="1:3">
      <c r="A71" s="4" t="s">
        <v>406</v>
      </c>
    </row>
    <row r="72" spans="1:3">
      <c r="A72" s="3" t="s">
        <v>169</v>
      </c>
    </row>
    <row r="73" spans="1:3">
      <c r="A73" s="4" t="s">
        <v>368</v>
      </c>
      <c r="B73" s="7" t="n">
        <v>500</v>
      </c>
      <c r="C73" s="5" t="n">
        <v>500</v>
      </c>
    </row>
    <row r="74" spans="1:3">
      <c r="A74" s="4" t="s">
        <v>374</v>
      </c>
      <c r="B74" s="4" t="s">
        <v>407</v>
      </c>
    </row>
    <row r="75" spans="1:3">
      <c r="A75" s="4" t="s">
        <v>408</v>
      </c>
    </row>
    <row r="76" spans="1:3">
      <c r="A76" s="3" t="s">
        <v>169</v>
      </c>
    </row>
    <row r="77" spans="1:3">
      <c r="A77" s="4" t="s">
        <v>368</v>
      </c>
      <c r="B77" s="7" t="n">
        <v>500</v>
      </c>
      <c r="C77" s="5" t="n">
        <v>500</v>
      </c>
    </row>
    <row r="78" spans="1:3">
      <c r="A78" s="4" t="s">
        <v>374</v>
      </c>
      <c r="B78" s="4" t="s">
        <v>409</v>
      </c>
    </row>
    <row r="79" spans="1:3">
      <c r="A79" s="4" t="s">
        <v>24</v>
      </c>
    </row>
    <row r="80" spans="1:3">
      <c r="A80" s="3" t="s">
        <v>169</v>
      </c>
    </row>
    <row r="81" spans="1:3">
      <c r="A81" s="4" t="s">
        <v>369</v>
      </c>
      <c r="B81" s="7" t="n">
        <v>223</v>
      </c>
      <c r="C81" s="5" t="n">
        <v>227</v>
      </c>
    </row>
    <row r="82" spans="1:3">
      <c r="A82" s="4" t="s">
        <v>370</v>
      </c>
      <c r="B82" s="5" t="n">
        <v>2297</v>
      </c>
      <c r="C82" s="5" t="n">
        <v>2058</v>
      </c>
    </row>
    <row r="83" spans="1:3">
      <c r="A83" s="4" t="s">
        <v>371</v>
      </c>
      <c r="B83" s="5" t="n">
        <v>20669</v>
      </c>
      <c r="C83" s="5" t="n">
        <v>21236</v>
      </c>
    </row>
    <row r="84" spans="1:3">
      <c r="A84" s="4" t="s">
        <v>410</v>
      </c>
    </row>
    <row r="85" spans="1:3">
      <c r="A85" s="3" t="s">
        <v>169</v>
      </c>
    </row>
    <row r="86" spans="1:3">
      <c r="A86" s="4" t="s">
        <v>368</v>
      </c>
      <c r="B86" s="5" t="n">
        <v>23189</v>
      </c>
      <c r="C86" s="5" t="n">
        <v>23521</v>
      </c>
    </row>
    <row r="87" spans="1:3">
      <c r="A87" s="4" t="s">
        <v>411</v>
      </c>
    </row>
    <row r="88" spans="1:3">
      <c r="A88" s="3" t="s">
        <v>169</v>
      </c>
    </row>
    <row r="89" spans="1:3">
      <c r="A89" s="4" t="s">
        <v>368</v>
      </c>
      <c r="B89" s="7" t="n">
        <v>1825</v>
      </c>
      <c r="C89" s="5" t="n">
        <v>1825</v>
      </c>
    </row>
    <row r="90" spans="1:3">
      <c r="A90" s="4" t="s">
        <v>374</v>
      </c>
      <c r="B90" s="4" t="s">
        <v>375</v>
      </c>
    </row>
    <row r="91" spans="1:3">
      <c r="A91" s="4" t="s">
        <v>412</v>
      </c>
    </row>
    <row r="92" spans="1:3">
      <c r="A92" s="3" t="s">
        <v>169</v>
      </c>
    </row>
    <row r="93" spans="1:3">
      <c r="A93" s="4" t="s">
        <v>368</v>
      </c>
      <c r="B93" s="7" t="n">
        <v>728</v>
      </c>
      <c r="C93" s="5" t="n">
        <v>728</v>
      </c>
    </row>
    <row r="94" spans="1:3">
      <c r="A94" s="4" t="s">
        <v>374</v>
      </c>
      <c r="B94" s="4" t="s">
        <v>377</v>
      </c>
    </row>
    <row r="95" spans="1:3">
      <c r="A95" s="4" t="s">
        <v>413</v>
      </c>
    </row>
    <row r="96" spans="1:3">
      <c r="A96" s="3" t="s">
        <v>169</v>
      </c>
    </row>
    <row r="97" spans="1:3">
      <c r="A97" s="4" t="s">
        <v>368</v>
      </c>
      <c r="B97" s="7" t="n">
        <v>990</v>
      </c>
      <c r="C97" s="5" t="n">
        <v>990</v>
      </c>
    </row>
    <row r="98" spans="1:3">
      <c r="A98" s="4" t="s">
        <v>374</v>
      </c>
      <c r="B98" s="4" t="s">
        <v>375</v>
      </c>
    </row>
    <row r="99" spans="1:3">
      <c r="A99" s="4" t="s">
        <v>414</v>
      </c>
    </row>
    <row r="100" spans="1:3">
      <c r="A100" s="3" t="s">
        <v>169</v>
      </c>
    </row>
    <row r="101" spans="1:3">
      <c r="A101" s="4" t="s">
        <v>368</v>
      </c>
      <c r="B101" s="7" t="n">
        <v>1238</v>
      </c>
      <c r="C101" s="5" t="n">
        <v>1238</v>
      </c>
    </row>
    <row r="102" spans="1:3">
      <c r="A102" s="4" t="s">
        <v>374</v>
      </c>
      <c r="B102" s="4" t="s">
        <v>380</v>
      </c>
    </row>
    <row r="103" spans="1:3">
      <c r="A103" s="4" t="s">
        <v>235</v>
      </c>
    </row>
    <row r="104" spans="1:3">
      <c r="A104" s="3" t="s">
        <v>169</v>
      </c>
    </row>
    <row r="105" spans="1:3">
      <c r="A105" s="4" t="s">
        <v>368</v>
      </c>
      <c r="B105" s="7" t="n">
        <v>11764</v>
      </c>
      <c r="C105" s="5" t="n">
        <v>11881</v>
      </c>
    </row>
    <row r="106" spans="1:3">
      <c r="A106" s="4" t="s">
        <v>381</v>
      </c>
      <c r="B106" s="4" t="s">
        <v>382</v>
      </c>
    </row>
    <row r="107" spans="1:3">
      <c r="A107" s="4" t="s">
        <v>415</v>
      </c>
    </row>
    <row r="108" spans="1:3">
      <c r="A108" s="3" t="s">
        <v>169</v>
      </c>
    </row>
    <row r="109" spans="1:3">
      <c r="A109" s="4" t="s">
        <v>374</v>
      </c>
      <c r="B109" s="4" t="s">
        <v>384</v>
      </c>
    </row>
    <row r="110" spans="1:3">
      <c r="A110" s="4" t="s">
        <v>416</v>
      </c>
    </row>
    <row r="111" spans="1:3">
      <c r="A111" s="3" t="s">
        <v>169</v>
      </c>
    </row>
    <row r="112" spans="1:3">
      <c r="A112" s="4" t="s">
        <v>374</v>
      </c>
      <c r="B112" s="4" t="s">
        <v>386</v>
      </c>
    </row>
    <row r="113" spans="1:3">
      <c r="A113" s="4" t="s">
        <v>417</v>
      </c>
    </row>
    <row r="114" spans="1:3">
      <c r="A114" s="3" t="s">
        <v>169</v>
      </c>
    </row>
    <row r="115" spans="1:3">
      <c r="A115" s="4" t="s">
        <v>368</v>
      </c>
      <c r="B115" s="7" t="n">
        <v>5062</v>
      </c>
      <c r="C115" s="5" t="n">
        <v>5259</v>
      </c>
    </row>
    <row r="116" spans="1:3">
      <c r="A116" s="4" t="s">
        <v>381</v>
      </c>
      <c r="B116" s="4" t="s">
        <v>388</v>
      </c>
    </row>
    <row r="117" spans="1:3">
      <c r="A117" s="4" t="s">
        <v>418</v>
      </c>
    </row>
    <row r="118" spans="1:3">
      <c r="A118" s="3" t="s">
        <v>169</v>
      </c>
    </row>
    <row r="119" spans="1:3">
      <c r="A119" s="4" t="s">
        <v>374</v>
      </c>
      <c r="B119" s="4" t="s">
        <v>390</v>
      </c>
    </row>
    <row r="120" spans="1:3">
      <c r="A120" s="4" t="s">
        <v>419</v>
      </c>
    </row>
    <row r="121" spans="1:3">
      <c r="A121" s="3" t="s">
        <v>169</v>
      </c>
    </row>
    <row r="122" spans="1:3">
      <c r="A122" s="4" t="s">
        <v>374</v>
      </c>
      <c r="B122" s="4" t="s">
        <v>392</v>
      </c>
    </row>
    <row r="123" spans="1:3">
      <c r="A123" s="4" t="s">
        <v>420</v>
      </c>
    </row>
    <row r="124" spans="1:3">
      <c r="A124" s="3" t="s">
        <v>169</v>
      </c>
    </row>
    <row r="125" spans="1:3">
      <c r="A125" s="4" t="s">
        <v>368</v>
      </c>
      <c r="B125" s="7" t="n">
        <v>828</v>
      </c>
      <c r="C125" s="5" t="n">
        <v>828</v>
      </c>
    </row>
    <row r="126" spans="1:3">
      <c r="A126" s="4" t="s">
        <v>421</v>
      </c>
    </row>
    <row r="127" spans="1:3">
      <c r="A127" s="3" t="s">
        <v>169</v>
      </c>
    </row>
    <row r="128" spans="1:3">
      <c r="A128" s="4" t="s">
        <v>374</v>
      </c>
      <c r="B128" s="4" t="s">
        <v>395</v>
      </c>
    </row>
    <row r="129" spans="1:3">
      <c r="A129" s="4" t="s">
        <v>422</v>
      </c>
    </row>
    <row r="130" spans="1:3">
      <c r="A130" s="3" t="s">
        <v>169</v>
      </c>
    </row>
    <row r="131" spans="1:3">
      <c r="A131" s="4" t="s">
        <v>374</v>
      </c>
      <c r="B131" s="4" t="s">
        <v>405</v>
      </c>
    </row>
    <row r="132" spans="1:3">
      <c r="A132" s="4" t="s">
        <v>423</v>
      </c>
    </row>
    <row r="133" spans="1:3">
      <c r="A133" s="3" t="s">
        <v>169</v>
      </c>
    </row>
    <row r="134" spans="1:3">
      <c r="A134" s="4" t="s">
        <v>368</v>
      </c>
      <c r="B134" s="7" t="n">
        <v>754</v>
      </c>
      <c r="C134" s="7" t="n">
        <v>772</v>
      </c>
    </row>
    <row r="135" spans="1:3">
      <c r="A135" s="4" t="s">
        <v>424</v>
      </c>
    </row>
    <row r="136" spans="1:3">
      <c r="A136" s="3" t="s">
        <v>169</v>
      </c>
    </row>
    <row r="137" spans="1:3">
      <c r="A137" s="4" t="s">
        <v>374</v>
      </c>
      <c r="B137" s="4" t="s">
        <v>400</v>
      </c>
    </row>
    <row r="138" spans="1:3">
      <c r="A138" s="4" t="s">
        <v>425</v>
      </c>
    </row>
    <row r="139" spans="1:3">
      <c r="A139" s="3" t="s">
        <v>169</v>
      </c>
    </row>
    <row r="140" spans="1:3">
      <c r="A140" s="4" t="s">
        <v>374</v>
      </c>
      <c r="B140" s="4" t="s">
        <v>4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7" t="n">
        <v>2500000000</v>
      </c>
    </row>
    <row r="4" spans="1:2">
      <c r="A4" s="4" t="s">
        <v>430</v>
      </c>
    </row>
    <row r="5" spans="1:2">
      <c r="A5" s="3" t="s">
        <v>428</v>
      </c>
    </row>
    <row r="6" spans="1:2">
      <c r="A6" s="4" t="s">
        <v>429</v>
      </c>
      <c r="B6" s="5" t="n">
        <v>1200000000</v>
      </c>
    </row>
    <row r="7" spans="1:2">
      <c r="A7" s="4" t="s">
        <v>431</v>
      </c>
    </row>
    <row r="8" spans="1:2">
      <c r="A8" s="3" t="s">
        <v>428</v>
      </c>
    </row>
    <row r="9" spans="1:2">
      <c r="A9" s="4" t="s">
        <v>429</v>
      </c>
      <c r="B9" s="5" t="n">
        <v>1000000000</v>
      </c>
    </row>
    <row r="10" spans="1:2">
      <c r="A10" s="4" t="s">
        <v>432</v>
      </c>
    </row>
    <row r="11" spans="1:2">
      <c r="A11" s="3" t="s">
        <v>428</v>
      </c>
    </row>
    <row r="12" spans="1:2">
      <c r="A12" s="4" t="s">
        <v>429</v>
      </c>
      <c r="B12" s="5" t="n">
        <v>300000000</v>
      </c>
    </row>
    <row r="13" spans="1:2">
      <c r="A13" s="4" t="s">
        <v>24</v>
      </c>
    </row>
    <row r="14" spans="1:2">
      <c r="A14" s="3" t="s">
        <v>428</v>
      </c>
    </row>
    <row r="15" spans="1:2">
      <c r="A15" s="4" t="s">
        <v>429</v>
      </c>
      <c r="B15" s="5" t="n">
        <v>2500000000</v>
      </c>
    </row>
    <row r="16" spans="1:2">
      <c r="A16" s="4" t="s">
        <v>433</v>
      </c>
    </row>
    <row r="17" spans="1:2">
      <c r="A17" s="3" t="s">
        <v>428</v>
      </c>
    </row>
    <row r="18" spans="1:2">
      <c r="A18" s="4" t="s">
        <v>429</v>
      </c>
      <c r="B18" s="5" t="n">
        <v>1200000000</v>
      </c>
    </row>
    <row r="19" spans="1:2">
      <c r="A19" s="4" t="s">
        <v>434</v>
      </c>
    </row>
    <row r="20" spans="1:2">
      <c r="A20" s="3" t="s">
        <v>428</v>
      </c>
    </row>
    <row r="21" spans="1:2">
      <c r="A21" s="4" t="s">
        <v>429</v>
      </c>
      <c r="B21" s="5" t="n">
        <v>1000000000</v>
      </c>
    </row>
    <row r="22" spans="1:2">
      <c r="A22" s="4" t="s">
        <v>435</v>
      </c>
    </row>
    <row r="23" spans="1:2">
      <c r="A23" s="3" t="s">
        <v>428</v>
      </c>
    </row>
    <row r="24" spans="1:2">
      <c r="A24" s="4" t="s">
        <v>429</v>
      </c>
      <c r="B24" s="7" t="n">
        <v>3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6</v>
      </c>
      <c r="B1" s="2" t="s">
        <v>1</v>
      </c>
      <c r="C1" s="2" t="s">
        <v>437</v>
      </c>
    </row>
    <row r="2" spans="1:3">
      <c r="B2" s="2" t="s">
        <v>438</v>
      </c>
      <c r="C2" s="2" t="s">
        <v>439</v>
      </c>
    </row>
    <row r="3" spans="1:3">
      <c r="A3" s="3" t="s">
        <v>169</v>
      </c>
    </row>
    <row r="4" spans="1:3">
      <c r="A4" s="4" t="s">
        <v>440</v>
      </c>
      <c r="B4" s="7" t="n">
        <v>210</v>
      </c>
      <c r="C4" s="7" t="n">
        <v>735</v>
      </c>
    </row>
    <row r="5" spans="1:3">
      <c r="A5" s="4" t="s">
        <v>441</v>
      </c>
      <c r="B5" s="7" t="n">
        <v>1000</v>
      </c>
    </row>
    <row r="6" spans="1:3">
      <c r="A6" s="4" t="s">
        <v>442</v>
      </c>
      <c r="B6" s="5" t="n">
        <v>4</v>
      </c>
      <c r="C6" s="5" t="n">
        <v>24</v>
      </c>
    </row>
    <row r="7" spans="1:3">
      <c r="A7" s="4" t="s">
        <v>443</v>
      </c>
      <c r="B7" s="5" t="n">
        <v>30</v>
      </c>
    </row>
    <row r="8" spans="1:3">
      <c r="A8" s="4" t="s">
        <v>444</v>
      </c>
      <c r="B8" s="7" t="n">
        <v>73</v>
      </c>
    </row>
    <row r="9" spans="1:3">
      <c r="A9" s="4" t="s">
        <v>24</v>
      </c>
    </row>
    <row r="10" spans="1:3">
      <c r="A10" s="3" t="s">
        <v>169</v>
      </c>
    </row>
    <row r="11" spans="1:3">
      <c r="A11" s="4" t="s">
        <v>440</v>
      </c>
      <c r="B11" s="5" t="n">
        <v>210</v>
      </c>
      <c r="C11" s="7" t="n">
        <v>735</v>
      </c>
    </row>
    <row r="12" spans="1:3">
      <c r="A12" s="4" t="s">
        <v>441</v>
      </c>
      <c r="B12" s="7" t="n">
        <v>1000</v>
      </c>
    </row>
    <row r="13" spans="1:3">
      <c r="A13" s="4" t="s">
        <v>442</v>
      </c>
      <c r="B13" s="5" t="n">
        <v>4</v>
      </c>
      <c r="C13" s="5" t="n">
        <v>24</v>
      </c>
    </row>
    <row r="14" spans="1:3">
      <c r="A14" s="4" t="s">
        <v>443</v>
      </c>
      <c r="B14" s="5" t="n">
        <v>30</v>
      </c>
    </row>
    <row r="15" spans="1:3">
      <c r="A15" s="4" t="s">
        <v>444</v>
      </c>
      <c r="B15" s="7" t="n">
        <v>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27</v>
      </c>
    </row>
    <row r="2" spans="1:2">
      <c r="A2" s="4" t="s">
        <v>446</v>
      </c>
    </row>
    <row r="3" spans="1:2">
      <c r="A3" s="3" t="s">
        <v>169</v>
      </c>
    </row>
    <row r="4" spans="1:2">
      <c r="A4" s="4" t="s">
        <v>447</v>
      </c>
      <c r="B4" s="7" t="n">
        <v>545</v>
      </c>
    </row>
    <row r="5" spans="1:2">
      <c r="A5" s="4" t="s">
        <v>444</v>
      </c>
      <c r="B5" s="7" t="n">
        <v>39</v>
      </c>
    </row>
    <row r="6" spans="1:2">
      <c r="A6" s="4" t="s">
        <v>448</v>
      </c>
      <c r="B6" s="4" t="s">
        <v>449</v>
      </c>
    </row>
    <row r="7" spans="1:2">
      <c r="A7" s="4" t="s">
        <v>450</v>
      </c>
    </row>
    <row r="8" spans="1:2">
      <c r="A8" s="3" t="s">
        <v>169</v>
      </c>
    </row>
    <row r="9" spans="1:2">
      <c r="A9" s="4" t="s">
        <v>447</v>
      </c>
      <c r="B9" s="7" t="n">
        <v>252</v>
      </c>
    </row>
    <row r="10" spans="1:2">
      <c r="A10" s="4" t="s">
        <v>444</v>
      </c>
      <c r="B10" s="7" t="n">
        <v>18</v>
      </c>
    </row>
    <row r="11" spans="1:2">
      <c r="A11" s="4" t="s">
        <v>448</v>
      </c>
      <c r="B11" s="4" t="s">
        <v>451</v>
      </c>
    </row>
    <row r="12" spans="1:2">
      <c r="A12" s="4" t="s">
        <v>452</v>
      </c>
    </row>
    <row r="13" spans="1:2">
      <c r="A13" s="3" t="s">
        <v>169</v>
      </c>
    </row>
    <row r="14" spans="1:2">
      <c r="A14" s="4" t="s">
        <v>447</v>
      </c>
      <c r="B14" s="7" t="n">
        <v>221</v>
      </c>
    </row>
    <row r="15" spans="1:2">
      <c r="A15" s="4" t="s">
        <v>444</v>
      </c>
      <c r="B15" s="7" t="n">
        <v>16</v>
      </c>
    </row>
    <row r="16" spans="1:2">
      <c r="A16" s="4" t="s">
        <v>448</v>
      </c>
      <c r="B16" s="4" t="s">
        <v>388</v>
      </c>
    </row>
    <row r="17" spans="1:2">
      <c r="A17" s="4" t="s">
        <v>453</v>
      </c>
    </row>
    <row r="18" spans="1:2">
      <c r="A18" s="3" t="s">
        <v>169</v>
      </c>
    </row>
    <row r="19" spans="1:2">
      <c r="A19" s="4" t="s">
        <v>447</v>
      </c>
      <c r="B19" s="7" t="n">
        <v>545</v>
      </c>
    </row>
    <row r="20" spans="1:2">
      <c r="A20" s="4" t="s">
        <v>444</v>
      </c>
      <c r="B20" s="7" t="n">
        <v>39</v>
      </c>
    </row>
    <row r="21" spans="1:2">
      <c r="A21" s="4" t="s">
        <v>448</v>
      </c>
      <c r="B21" s="4" t="s">
        <v>449</v>
      </c>
    </row>
    <row r="22" spans="1:2">
      <c r="A22" s="4" t="s">
        <v>454</v>
      </c>
    </row>
    <row r="23" spans="1:2">
      <c r="A23" s="3" t="s">
        <v>169</v>
      </c>
    </row>
    <row r="24" spans="1:2">
      <c r="A24" s="4" t="s">
        <v>447</v>
      </c>
      <c r="B24" s="7" t="n">
        <v>252</v>
      </c>
    </row>
    <row r="25" spans="1:2">
      <c r="A25" s="4" t="s">
        <v>444</v>
      </c>
      <c r="B25" s="7" t="n">
        <v>18</v>
      </c>
    </row>
    <row r="26" spans="1:2">
      <c r="A26" s="4" t="s">
        <v>448</v>
      </c>
      <c r="B26" s="4" t="s">
        <v>451</v>
      </c>
    </row>
    <row r="27" spans="1:2">
      <c r="A27" s="4" t="s">
        <v>455</v>
      </c>
    </row>
    <row r="28" spans="1:2">
      <c r="A28" s="3" t="s">
        <v>169</v>
      </c>
    </row>
    <row r="29" spans="1:2">
      <c r="A29" s="4" t="s">
        <v>447</v>
      </c>
      <c r="B29" s="7" t="n">
        <v>221</v>
      </c>
    </row>
    <row r="30" spans="1:2">
      <c r="A30" s="4" t="s">
        <v>444</v>
      </c>
      <c r="B30" s="7" t="n">
        <v>16</v>
      </c>
    </row>
    <row r="31" spans="1:2">
      <c r="A31" s="4" t="s">
        <v>448</v>
      </c>
      <c r="B31" s="4" t="s">
        <v>3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28</v>
      </c>
      <c r="D2" s="2" t="s">
        <v>68</v>
      </c>
    </row>
    <row r="3" spans="1:4">
      <c r="A3" s="3" t="s">
        <v>173</v>
      </c>
    </row>
    <row r="4" spans="1:4">
      <c r="A4" s="4" t="s">
        <v>52</v>
      </c>
      <c r="B4" s="7" t="n">
        <v>87</v>
      </c>
      <c r="C4" s="7" t="n">
        <v>195</v>
      </c>
    </row>
    <row r="5" spans="1:4">
      <c r="A5" s="4" t="s">
        <v>457</v>
      </c>
    </row>
    <row r="6" spans="1:4">
      <c r="A6" s="3" t="s">
        <v>173</v>
      </c>
    </row>
    <row r="7" spans="1:4">
      <c r="A7" s="4" t="s">
        <v>458</v>
      </c>
      <c r="D7" s="7" t="n">
        <v>339</v>
      </c>
    </row>
    <row r="8" spans="1:4">
      <c r="A8" s="4" t="s">
        <v>457</v>
      </c>
    </row>
    <row r="9" spans="1:4">
      <c r="A9" s="3" t="s">
        <v>173</v>
      </c>
    </row>
    <row r="10" spans="1:4">
      <c r="A10" s="4" t="s">
        <v>459</v>
      </c>
      <c r="B10" s="5" t="n">
        <v>22</v>
      </c>
    </row>
    <row r="11" spans="1:4">
      <c r="A11" s="4" t="s">
        <v>460</v>
      </c>
    </row>
    <row r="12" spans="1:4">
      <c r="A12" s="3" t="s">
        <v>173</v>
      </c>
    </row>
    <row r="13" spans="1:4">
      <c r="A13" s="4" t="s">
        <v>461</v>
      </c>
      <c r="D13" s="5" t="n">
        <v>10000</v>
      </c>
    </row>
    <row r="14" spans="1:4">
      <c r="A14" s="4" t="s">
        <v>462</v>
      </c>
    </row>
    <row r="15" spans="1:4">
      <c r="A15" s="3" t="s">
        <v>173</v>
      </c>
    </row>
    <row r="16" spans="1:4">
      <c r="A16" s="4" t="s">
        <v>461</v>
      </c>
      <c r="D16" s="5" t="n">
        <v>3400</v>
      </c>
    </row>
    <row r="17" spans="1:4">
      <c r="A17" s="4" t="s">
        <v>24</v>
      </c>
    </row>
    <row r="18" spans="1:4">
      <c r="A18" s="3" t="s">
        <v>173</v>
      </c>
    </row>
    <row r="19" spans="1:4">
      <c r="A19" s="4" t="s">
        <v>52</v>
      </c>
      <c r="B19" s="5" t="n">
        <v>113</v>
      </c>
      <c r="C19" s="7" t="n">
        <v>212</v>
      </c>
    </row>
    <row r="20" spans="1:4">
      <c r="A20" s="4" t="s">
        <v>463</v>
      </c>
    </row>
    <row r="21" spans="1:4">
      <c r="A21" s="3" t="s">
        <v>173</v>
      </c>
    </row>
    <row r="22" spans="1:4">
      <c r="A22" s="4" t="s">
        <v>458</v>
      </c>
      <c r="D22" s="5" t="n">
        <v>452</v>
      </c>
    </row>
    <row r="23" spans="1:4">
      <c r="A23" s="4" t="s">
        <v>463</v>
      </c>
    </row>
    <row r="24" spans="1:4">
      <c r="A24" s="3" t="s">
        <v>173</v>
      </c>
    </row>
    <row r="25" spans="1:4">
      <c r="A25" s="4" t="s">
        <v>459</v>
      </c>
      <c r="B25" s="7" t="n">
        <v>30</v>
      </c>
    </row>
    <row r="26" spans="1:4">
      <c r="A26" s="4" t="s">
        <v>464</v>
      </c>
    </row>
    <row r="27" spans="1:4">
      <c r="A27" s="3" t="s">
        <v>173</v>
      </c>
    </row>
    <row r="28" spans="1:4">
      <c r="A28" s="4" t="s">
        <v>461</v>
      </c>
      <c r="D28" s="5" t="n">
        <v>10600</v>
      </c>
    </row>
    <row r="29" spans="1:4">
      <c r="A29" s="4" t="s">
        <v>465</v>
      </c>
    </row>
    <row r="30" spans="1:4">
      <c r="A30" s="3" t="s">
        <v>173</v>
      </c>
    </row>
    <row r="31" spans="1:4">
      <c r="A31" s="4" t="s">
        <v>461</v>
      </c>
      <c r="D31" s="7" t="n">
        <v>3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8</v>
      </c>
    </row>
    <row r="2" spans="1:3">
      <c r="A2" s="3" t="s">
        <v>177</v>
      </c>
    </row>
    <row r="3" spans="1:3">
      <c r="A3" s="4" t="s">
        <v>71</v>
      </c>
      <c r="B3" s="7" t="n">
        <v>4994</v>
      </c>
      <c r="C3" s="7" t="n">
        <v>4771</v>
      </c>
    </row>
    <row r="4" spans="1:3">
      <c r="A4" s="4" t="s">
        <v>467</v>
      </c>
    </row>
    <row r="5" spans="1:3">
      <c r="A5" s="3" t="s">
        <v>177</v>
      </c>
    </row>
    <row r="6" spans="1:3">
      <c r="A6" s="4" t="s">
        <v>71</v>
      </c>
      <c r="B6" s="5" t="n">
        <v>4994</v>
      </c>
    </row>
    <row r="7" spans="1:3">
      <c r="A7" s="4" t="s">
        <v>72</v>
      </c>
      <c r="B7" s="5" t="n">
        <v>294</v>
      </c>
    </row>
    <row r="8" spans="1:3">
      <c r="A8" s="4" t="s">
        <v>468</v>
      </c>
      <c r="B8" s="5" t="n">
        <v>281</v>
      </c>
    </row>
    <row r="9" spans="1:3">
      <c r="A9" s="4" t="s">
        <v>469</v>
      </c>
      <c r="B9" s="5" t="n">
        <v>5569</v>
      </c>
    </row>
    <row r="10" spans="1:3">
      <c r="A10" s="4" t="s">
        <v>470</v>
      </c>
    </row>
    <row r="11" spans="1:3">
      <c r="A11" s="3" t="s">
        <v>177</v>
      </c>
    </row>
    <row r="12" spans="1:3">
      <c r="A12" s="4" t="s">
        <v>71</v>
      </c>
      <c r="B12" s="5" t="n">
        <v>14</v>
      </c>
    </row>
    <row r="13" spans="1:3">
      <c r="A13" s="4" t="s">
        <v>471</v>
      </c>
    </row>
    <row r="14" spans="1:3">
      <c r="A14" s="3" t="s">
        <v>177</v>
      </c>
    </row>
    <row r="15" spans="1:3">
      <c r="A15" s="4" t="s">
        <v>71</v>
      </c>
      <c r="B15" s="5" t="n">
        <v>1712</v>
      </c>
    </row>
    <row r="16" spans="1:3">
      <c r="A16" s="4" t="s">
        <v>472</v>
      </c>
    </row>
    <row r="17" spans="1:3">
      <c r="A17" s="3" t="s">
        <v>177</v>
      </c>
    </row>
    <row r="18" spans="1:3">
      <c r="A18" s="4" t="s">
        <v>71</v>
      </c>
      <c r="B18" s="5" t="n">
        <v>145</v>
      </c>
    </row>
    <row r="19" spans="1:3">
      <c r="A19" s="4" t="s">
        <v>473</v>
      </c>
    </row>
    <row r="20" spans="1:3">
      <c r="A20" s="3" t="s">
        <v>177</v>
      </c>
    </row>
    <row r="21" spans="1:3">
      <c r="A21" s="4" t="s">
        <v>71</v>
      </c>
      <c r="B21" s="5" t="n">
        <v>2843</v>
      </c>
    </row>
    <row r="22" spans="1:3">
      <c r="A22" s="4" t="s">
        <v>474</v>
      </c>
    </row>
    <row r="23" spans="1:3">
      <c r="A23" s="3" t="s">
        <v>177</v>
      </c>
    </row>
    <row r="24" spans="1:3">
      <c r="A24" s="4" t="s">
        <v>71</v>
      </c>
      <c r="B24" s="5" t="n">
        <v>425</v>
      </c>
    </row>
    <row r="25" spans="1:3">
      <c r="A25" s="4" t="s">
        <v>475</v>
      </c>
    </row>
    <row r="26" spans="1:3">
      <c r="A26" s="3" t="s">
        <v>177</v>
      </c>
    </row>
    <row r="27" spans="1:3">
      <c r="A27" s="4" t="s">
        <v>71</v>
      </c>
      <c r="B27" s="5" t="n">
        <v>425</v>
      </c>
    </row>
    <row r="28" spans="1:3">
      <c r="A28" s="4" t="s">
        <v>476</v>
      </c>
    </row>
    <row r="29" spans="1:3">
      <c r="A29" s="3" t="s">
        <v>177</v>
      </c>
    </row>
    <row r="30" spans="1:3">
      <c r="A30" s="4" t="s">
        <v>71</v>
      </c>
      <c r="B30" s="5" t="n">
        <v>14</v>
      </c>
    </row>
    <row r="31" spans="1:3">
      <c r="A31" s="4" t="s">
        <v>72</v>
      </c>
      <c r="B31" s="5" t="n">
        <v>164</v>
      </c>
    </row>
    <row r="32" spans="1:3">
      <c r="A32" s="4" t="s">
        <v>468</v>
      </c>
      <c r="B32" s="5" t="n">
        <v>281</v>
      </c>
    </row>
    <row r="33" spans="1:3">
      <c r="A33" s="4" t="s">
        <v>469</v>
      </c>
      <c r="B33" s="5" t="n">
        <v>459</v>
      </c>
    </row>
    <row r="34" spans="1:3">
      <c r="A34" s="4" t="s">
        <v>477</v>
      </c>
    </row>
    <row r="35" spans="1:3">
      <c r="A35" s="3" t="s">
        <v>177</v>
      </c>
    </row>
    <row r="36" spans="1:3">
      <c r="A36" s="4" t="s">
        <v>71</v>
      </c>
      <c r="B36" s="5" t="n">
        <v>14</v>
      </c>
    </row>
    <row r="37" spans="1:3">
      <c r="A37" s="4" t="s">
        <v>478</v>
      </c>
    </row>
    <row r="38" spans="1:3">
      <c r="A38" s="3" t="s">
        <v>177</v>
      </c>
    </row>
    <row r="39" spans="1:3">
      <c r="A39" s="4" t="s">
        <v>71</v>
      </c>
      <c r="B39" s="5" t="n">
        <v>0</v>
      </c>
    </row>
    <row r="40" spans="1:3">
      <c r="A40" s="4" t="s">
        <v>479</v>
      </c>
    </row>
    <row r="41" spans="1:3">
      <c r="A41" s="3" t="s">
        <v>177</v>
      </c>
    </row>
    <row r="42" spans="1:3">
      <c r="A42" s="4" t="s">
        <v>71</v>
      </c>
      <c r="B42" s="5" t="n">
        <v>0</v>
      </c>
    </row>
    <row r="43" spans="1:3">
      <c r="A43" s="4" t="s">
        <v>480</v>
      </c>
    </row>
    <row r="44" spans="1:3">
      <c r="A44" s="3" t="s">
        <v>177</v>
      </c>
    </row>
    <row r="45" spans="1:3">
      <c r="A45" s="4" t="s">
        <v>71</v>
      </c>
      <c r="B45" s="5" t="n">
        <v>0</v>
      </c>
    </row>
    <row r="46" spans="1:3">
      <c r="A46" s="4" t="s">
        <v>481</v>
      </c>
    </row>
    <row r="47" spans="1:3">
      <c r="A47" s="3" t="s">
        <v>177</v>
      </c>
    </row>
    <row r="48" spans="1:3">
      <c r="A48" s="4" t="s">
        <v>71</v>
      </c>
      <c r="B48" s="5" t="n">
        <v>4980</v>
      </c>
    </row>
    <row r="49" spans="1:3">
      <c r="A49" s="4" t="s">
        <v>72</v>
      </c>
      <c r="B49" s="5" t="n">
        <v>130</v>
      </c>
    </row>
    <row r="50" spans="1:3">
      <c r="A50" s="4" t="s">
        <v>468</v>
      </c>
      <c r="B50" s="5" t="n">
        <v>0</v>
      </c>
    </row>
    <row r="51" spans="1:3">
      <c r="A51" s="4" t="s">
        <v>469</v>
      </c>
      <c r="B51" s="5" t="n">
        <v>5110</v>
      </c>
    </row>
    <row r="52" spans="1:3">
      <c r="A52" s="4" t="s">
        <v>482</v>
      </c>
    </row>
    <row r="53" spans="1:3">
      <c r="A53" s="3" t="s">
        <v>177</v>
      </c>
    </row>
    <row r="54" spans="1:3">
      <c r="A54" s="4" t="s">
        <v>71</v>
      </c>
      <c r="B54" s="5" t="n">
        <v>0</v>
      </c>
    </row>
    <row r="55" spans="1:3">
      <c r="A55" s="4" t="s">
        <v>483</v>
      </c>
    </row>
    <row r="56" spans="1:3">
      <c r="A56" s="3" t="s">
        <v>177</v>
      </c>
    </row>
    <row r="57" spans="1:3">
      <c r="A57" s="4" t="s">
        <v>71</v>
      </c>
      <c r="B57" s="5" t="n">
        <v>1712</v>
      </c>
    </row>
    <row r="58" spans="1:3">
      <c r="A58" s="4" t="s">
        <v>484</v>
      </c>
    </row>
    <row r="59" spans="1:3">
      <c r="A59" s="3" t="s">
        <v>177</v>
      </c>
    </row>
    <row r="60" spans="1:3">
      <c r="A60" s="4" t="s">
        <v>71</v>
      </c>
      <c r="B60" s="5" t="n">
        <v>2843</v>
      </c>
    </row>
    <row r="61" spans="1:3">
      <c r="A61" s="4" t="s">
        <v>485</v>
      </c>
    </row>
    <row r="62" spans="1:3">
      <c r="A62" s="3" t="s">
        <v>177</v>
      </c>
    </row>
    <row r="63" spans="1:3">
      <c r="A63" s="4" t="s">
        <v>71</v>
      </c>
      <c r="B63" s="5" t="n">
        <v>425</v>
      </c>
    </row>
    <row r="64" spans="1:3">
      <c r="A64" s="4" t="s">
        <v>486</v>
      </c>
    </row>
    <row r="65" spans="1:3">
      <c r="A65" s="3" t="s">
        <v>177</v>
      </c>
    </row>
    <row r="66" spans="1:3">
      <c r="A66" s="4" t="s">
        <v>71</v>
      </c>
      <c r="B66" s="5" t="n">
        <v>0</v>
      </c>
    </row>
    <row r="67" spans="1:3">
      <c r="A67" s="4" t="s">
        <v>72</v>
      </c>
      <c r="B67" s="5" t="n">
        <v>0</v>
      </c>
    </row>
    <row r="68" spans="1:3">
      <c r="A68" s="4" t="s">
        <v>468</v>
      </c>
      <c r="B68" s="5" t="n">
        <v>0</v>
      </c>
    </row>
    <row r="69" spans="1:3">
      <c r="A69" s="4" t="s">
        <v>469</v>
      </c>
      <c r="B69" s="5" t="n">
        <v>0</v>
      </c>
    </row>
    <row r="70" spans="1:3">
      <c r="A70" s="4" t="s">
        <v>487</v>
      </c>
    </row>
    <row r="71" spans="1:3">
      <c r="A71" s="3" t="s">
        <v>177</v>
      </c>
    </row>
    <row r="72" spans="1:3">
      <c r="A72" s="4" t="s">
        <v>71</v>
      </c>
      <c r="B72" s="5" t="n">
        <v>0</v>
      </c>
    </row>
    <row r="73" spans="1:3">
      <c r="A73" s="4" t="s">
        <v>488</v>
      </c>
    </row>
    <row r="74" spans="1:3">
      <c r="A74" s="3" t="s">
        <v>177</v>
      </c>
    </row>
    <row r="75" spans="1:3">
      <c r="A75" s="4" t="s">
        <v>71</v>
      </c>
      <c r="B75" s="5" t="n">
        <v>0</v>
      </c>
    </row>
    <row r="76" spans="1:3">
      <c r="A76" s="4" t="s">
        <v>489</v>
      </c>
    </row>
    <row r="77" spans="1:3">
      <c r="A77" s="3" t="s">
        <v>177</v>
      </c>
    </row>
    <row r="78" spans="1:3">
      <c r="A78" s="4" t="s">
        <v>71</v>
      </c>
      <c r="B78" s="5" t="n">
        <v>0</v>
      </c>
    </row>
    <row r="79" spans="1:3">
      <c r="A79" s="4" t="s">
        <v>490</v>
      </c>
    </row>
    <row r="80" spans="1:3">
      <c r="A80" s="3" t="s">
        <v>177</v>
      </c>
    </row>
    <row r="81" spans="1:3">
      <c r="A81" s="4" t="s">
        <v>71</v>
      </c>
      <c r="B81" s="5" t="n">
        <v>0</v>
      </c>
    </row>
    <row r="82" spans="1:3">
      <c r="A82" s="4" t="s">
        <v>24</v>
      </c>
    </row>
    <row r="83" spans="1:3">
      <c r="A83" s="3" t="s">
        <v>177</v>
      </c>
    </row>
    <row r="84" spans="1:3">
      <c r="A84" s="4" t="s">
        <v>71</v>
      </c>
      <c r="B84" s="5" t="n">
        <v>4984</v>
      </c>
      <c r="C84" s="7" t="n">
        <v>4768</v>
      </c>
    </row>
    <row r="85" spans="1:3">
      <c r="A85" s="4" t="s">
        <v>491</v>
      </c>
    </row>
    <row r="86" spans="1:3">
      <c r="A86" s="3" t="s">
        <v>177</v>
      </c>
    </row>
    <row r="87" spans="1:3">
      <c r="A87" s="4" t="s">
        <v>71</v>
      </c>
      <c r="B87" s="5" t="n">
        <v>4984</v>
      </c>
    </row>
    <row r="88" spans="1:3">
      <c r="A88" s="4" t="s">
        <v>72</v>
      </c>
      <c r="B88" s="5" t="n">
        <v>294</v>
      </c>
    </row>
    <row r="89" spans="1:3">
      <c r="A89" s="4" t="s">
        <v>468</v>
      </c>
      <c r="B89" s="5" t="n">
        <v>281</v>
      </c>
    </row>
    <row r="90" spans="1:3">
      <c r="A90" s="4" t="s">
        <v>469</v>
      </c>
      <c r="B90" s="5" t="n">
        <v>5559</v>
      </c>
    </row>
    <row r="91" spans="1:3">
      <c r="A91" s="4" t="s">
        <v>492</v>
      </c>
    </row>
    <row r="92" spans="1:3">
      <c r="A92" s="3" t="s">
        <v>177</v>
      </c>
    </row>
    <row r="93" spans="1:3">
      <c r="A93" s="4" t="s">
        <v>71</v>
      </c>
      <c r="B93" s="5" t="n">
        <v>4</v>
      </c>
    </row>
    <row r="94" spans="1:3">
      <c r="A94" s="4" t="s">
        <v>493</v>
      </c>
    </row>
    <row r="95" spans="1:3">
      <c r="A95" s="3" t="s">
        <v>177</v>
      </c>
    </row>
    <row r="96" spans="1:3">
      <c r="A96" s="4" t="s">
        <v>71</v>
      </c>
      <c r="B96" s="5" t="n">
        <v>1712</v>
      </c>
    </row>
    <row r="97" spans="1:3">
      <c r="A97" s="4" t="s">
        <v>494</v>
      </c>
    </row>
    <row r="98" spans="1:3">
      <c r="A98" s="3" t="s">
        <v>177</v>
      </c>
    </row>
    <row r="99" spans="1:3">
      <c r="A99" s="4" t="s">
        <v>71</v>
      </c>
      <c r="B99" s="5" t="n">
        <v>145</v>
      </c>
    </row>
    <row r="100" spans="1:3">
      <c r="A100" s="4" t="s">
        <v>495</v>
      </c>
    </row>
    <row r="101" spans="1:3">
      <c r="A101" s="3" t="s">
        <v>177</v>
      </c>
    </row>
    <row r="102" spans="1:3">
      <c r="A102" s="4" t="s">
        <v>71</v>
      </c>
      <c r="B102" s="5" t="n">
        <v>2843</v>
      </c>
    </row>
    <row r="103" spans="1:3">
      <c r="A103" s="4" t="s">
        <v>496</v>
      </c>
    </row>
    <row r="104" spans="1:3">
      <c r="A104" s="3" t="s">
        <v>177</v>
      </c>
    </row>
    <row r="105" spans="1:3">
      <c r="A105" s="4" t="s">
        <v>71</v>
      </c>
      <c r="B105" s="5" t="n">
        <v>425</v>
      </c>
    </row>
    <row r="106" spans="1:3">
      <c r="A106" s="4" t="s">
        <v>497</v>
      </c>
    </row>
    <row r="107" spans="1:3">
      <c r="A107" s="3" t="s">
        <v>177</v>
      </c>
    </row>
    <row r="108" spans="1:3">
      <c r="A108" s="4" t="s">
        <v>71</v>
      </c>
      <c r="B108" s="5" t="n">
        <v>425</v>
      </c>
    </row>
    <row r="109" spans="1:3">
      <c r="A109" s="4" t="s">
        <v>498</v>
      </c>
    </row>
    <row r="110" spans="1:3">
      <c r="A110" s="3" t="s">
        <v>177</v>
      </c>
    </row>
    <row r="111" spans="1:3">
      <c r="A111" s="4" t="s">
        <v>71</v>
      </c>
      <c r="B111" s="5" t="n">
        <v>4</v>
      </c>
    </row>
    <row r="112" spans="1:3">
      <c r="A112" s="4" t="s">
        <v>72</v>
      </c>
      <c r="B112" s="5" t="n">
        <v>164</v>
      </c>
    </row>
    <row r="113" spans="1:3">
      <c r="A113" s="4" t="s">
        <v>468</v>
      </c>
      <c r="B113" s="5" t="n">
        <v>281</v>
      </c>
    </row>
    <row r="114" spans="1:3">
      <c r="A114" s="4" t="s">
        <v>469</v>
      </c>
      <c r="B114" s="5" t="n">
        <v>449</v>
      </c>
    </row>
    <row r="115" spans="1:3">
      <c r="A115" s="4" t="s">
        <v>499</v>
      </c>
    </row>
    <row r="116" spans="1:3">
      <c r="A116" s="3" t="s">
        <v>177</v>
      </c>
    </row>
    <row r="117" spans="1:3">
      <c r="A117" s="4" t="s">
        <v>71</v>
      </c>
      <c r="B117" s="5" t="n">
        <v>4</v>
      </c>
    </row>
    <row r="118" spans="1:3">
      <c r="A118" s="4" t="s">
        <v>500</v>
      </c>
    </row>
    <row r="119" spans="1:3">
      <c r="A119" s="3" t="s">
        <v>177</v>
      </c>
    </row>
    <row r="120" spans="1:3">
      <c r="A120" s="4" t="s">
        <v>71</v>
      </c>
      <c r="B120" s="5" t="n">
        <v>0</v>
      </c>
    </row>
    <row r="121" spans="1:3">
      <c r="A121" s="4" t="s">
        <v>501</v>
      </c>
    </row>
    <row r="122" spans="1:3">
      <c r="A122" s="3" t="s">
        <v>177</v>
      </c>
    </row>
    <row r="123" spans="1:3">
      <c r="A123" s="4" t="s">
        <v>71</v>
      </c>
      <c r="B123" s="5" t="n">
        <v>0</v>
      </c>
    </row>
    <row r="124" spans="1:3">
      <c r="A124" s="4" t="s">
        <v>502</v>
      </c>
    </row>
    <row r="125" spans="1:3">
      <c r="A125" s="3" t="s">
        <v>177</v>
      </c>
    </row>
    <row r="126" spans="1:3">
      <c r="A126" s="4" t="s">
        <v>71</v>
      </c>
      <c r="B126" s="5" t="n">
        <v>0</v>
      </c>
    </row>
    <row r="127" spans="1:3">
      <c r="A127" s="4" t="s">
        <v>503</v>
      </c>
    </row>
    <row r="128" spans="1:3">
      <c r="A128" s="3" t="s">
        <v>177</v>
      </c>
    </row>
    <row r="129" spans="1:3">
      <c r="A129" s="4" t="s">
        <v>71</v>
      </c>
      <c r="B129" s="5" t="n">
        <v>4980</v>
      </c>
    </row>
    <row r="130" spans="1:3">
      <c r="A130" s="4" t="s">
        <v>72</v>
      </c>
      <c r="B130" s="5" t="n">
        <v>130</v>
      </c>
    </row>
    <row r="131" spans="1:3">
      <c r="A131" s="4" t="s">
        <v>468</v>
      </c>
      <c r="B131" s="5" t="n">
        <v>0</v>
      </c>
    </row>
    <row r="132" spans="1:3">
      <c r="A132" s="4" t="s">
        <v>469</v>
      </c>
      <c r="B132" s="5" t="n">
        <v>5110</v>
      </c>
    </row>
    <row r="133" spans="1:3">
      <c r="A133" s="4" t="s">
        <v>504</v>
      </c>
    </row>
    <row r="134" spans="1:3">
      <c r="A134" s="3" t="s">
        <v>177</v>
      </c>
    </row>
    <row r="135" spans="1:3">
      <c r="A135" s="4" t="s">
        <v>71</v>
      </c>
      <c r="B135" s="5" t="n">
        <v>0</v>
      </c>
    </row>
    <row r="136" spans="1:3">
      <c r="A136" s="4" t="s">
        <v>505</v>
      </c>
    </row>
    <row r="137" spans="1:3">
      <c r="A137" s="3" t="s">
        <v>177</v>
      </c>
    </row>
    <row r="138" spans="1:3">
      <c r="A138" s="4" t="s">
        <v>71</v>
      </c>
      <c r="B138" s="5" t="n">
        <v>1712</v>
      </c>
    </row>
    <row r="139" spans="1:3">
      <c r="A139" s="4" t="s">
        <v>506</v>
      </c>
    </row>
    <row r="140" spans="1:3">
      <c r="A140" s="3" t="s">
        <v>177</v>
      </c>
    </row>
    <row r="141" spans="1:3">
      <c r="A141" s="4" t="s">
        <v>71</v>
      </c>
      <c r="B141" s="5" t="n">
        <v>2843</v>
      </c>
    </row>
    <row r="142" spans="1:3">
      <c r="A142" s="4" t="s">
        <v>507</v>
      </c>
    </row>
    <row r="143" spans="1:3">
      <c r="A143" s="3" t="s">
        <v>177</v>
      </c>
    </row>
    <row r="144" spans="1:3">
      <c r="A144" s="4" t="s">
        <v>71</v>
      </c>
      <c r="B144" s="5" t="n">
        <v>425</v>
      </c>
    </row>
    <row r="145" spans="1:3">
      <c r="A145" s="4" t="s">
        <v>508</v>
      </c>
    </row>
    <row r="146" spans="1:3">
      <c r="A146" s="3" t="s">
        <v>177</v>
      </c>
    </row>
    <row r="147" spans="1:3">
      <c r="A147" s="4" t="s">
        <v>71</v>
      </c>
      <c r="B147" s="5" t="n">
        <v>0</v>
      </c>
    </row>
    <row r="148" spans="1:3">
      <c r="A148" s="4" t="s">
        <v>72</v>
      </c>
      <c r="B148" s="5" t="n">
        <v>0</v>
      </c>
    </row>
    <row r="149" spans="1:3">
      <c r="A149" s="4" t="s">
        <v>468</v>
      </c>
      <c r="B149" s="5" t="n">
        <v>0</v>
      </c>
    </row>
    <row r="150" spans="1:3">
      <c r="A150" s="4" t="s">
        <v>469</v>
      </c>
      <c r="B150" s="5" t="n">
        <v>0</v>
      </c>
    </row>
    <row r="151" spans="1:3">
      <c r="A151" s="4" t="s">
        <v>509</v>
      </c>
    </row>
    <row r="152" spans="1:3">
      <c r="A152" s="3" t="s">
        <v>177</v>
      </c>
    </row>
    <row r="153" spans="1:3">
      <c r="A153" s="4" t="s">
        <v>71</v>
      </c>
      <c r="B153" s="5" t="n">
        <v>0</v>
      </c>
    </row>
    <row r="154" spans="1:3">
      <c r="A154" s="4" t="s">
        <v>510</v>
      </c>
    </row>
    <row r="155" spans="1:3">
      <c r="A155" s="3" t="s">
        <v>177</v>
      </c>
    </row>
    <row r="156" spans="1:3">
      <c r="A156" s="4" t="s">
        <v>71</v>
      </c>
      <c r="B156" s="5" t="n">
        <v>0</v>
      </c>
    </row>
    <row r="157" spans="1:3">
      <c r="A157" s="4" t="s">
        <v>511</v>
      </c>
    </row>
    <row r="158" spans="1:3">
      <c r="A158" s="3" t="s">
        <v>177</v>
      </c>
    </row>
    <row r="159" spans="1:3">
      <c r="A159" s="4" t="s">
        <v>71</v>
      </c>
      <c r="B159" s="5" t="n">
        <v>0</v>
      </c>
    </row>
    <row r="160" spans="1:3">
      <c r="A160" s="4" t="s">
        <v>512</v>
      </c>
    </row>
    <row r="161" spans="1:3">
      <c r="A161" s="3" t="s">
        <v>177</v>
      </c>
    </row>
    <row r="162" spans="1:3">
      <c r="A162" s="4" t="s">
        <v>71</v>
      </c>
      <c r="B16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8</v>
      </c>
    </row>
    <row r="2" spans="1:3">
      <c r="A2" s="4" t="s">
        <v>514</v>
      </c>
    </row>
    <row r="3" spans="1:3">
      <c r="A3" s="3" t="s">
        <v>177</v>
      </c>
    </row>
    <row r="4" spans="1:3">
      <c r="A4" s="4" t="s">
        <v>515</v>
      </c>
      <c r="B4" s="7" t="n">
        <v>24739</v>
      </c>
      <c r="C4" s="7" t="n">
        <v>25065</v>
      </c>
    </row>
    <row r="5" spans="1:3">
      <c r="A5" s="4" t="s">
        <v>516</v>
      </c>
    </row>
    <row r="6" spans="1:3">
      <c r="A6" s="3" t="s">
        <v>177</v>
      </c>
    </row>
    <row r="7" spans="1:3">
      <c r="A7" s="4" t="s">
        <v>515</v>
      </c>
      <c r="B7" s="5" t="n">
        <v>25286</v>
      </c>
      <c r="C7" s="5" t="n">
        <v>25848</v>
      </c>
    </row>
    <row r="8" spans="1:3">
      <c r="A8" s="4" t="s">
        <v>517</v>
      </c>
    </row>
    <row r="9" spans="1:3">
      <c r="A9" s="3" t="s">
        <v>177</v>
      </c>
    </row>
    <row r="10" spans="1:3">
      <c r="A10" s="4" t="s">
        <v>515</v>
      </c>
      <c r="B10" s="5" t="n">
        <v>22966</v>
      </c>
      <c r="C10" s="5" t="n">
        <v>23294</v>
      </c>
    </row>
    <row r="11" spans="1:3">
      <c r="A11" s="4" t="s">
        <v>518</v>
      </c>
    </row>
    <row r="12" spans="1:3">
      <c r="A12" s="3" t="s">
        <v>177</v>
      </c>
    </row>
    <row r="13" spans="1:3">
      <c r="A13" s="4" t="s">
        <v>515</v>
      </c>
      <c r="B13" s="7" t="n">
        <v>23481</v>
      </c>
      <c r="C13" s="7" t="n">
        <v>240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v>
      </c>
      <c r="B1" s="2" t="s">
        <v>2</v>
      </c>
      <c r="C1" s="2" t="s">
        <v>68</v>
      </c>
    </row>
    <row r="2" spans="1:3">
      <c r="A2" s="4" t="s">
        <v>114</v>
      </c>
      <c r="B2" s="7" t="n">
        <v>632</v>
      </c>
      <c r="C2" s="7" t="n">
        <v>622</v>
      </c>
    </row>
    <row r="3" spans="1:3">
      <c r="A3" s="4" t="s">
        <v>115</v>
      </c>
      <c r="B3" s="8" t="n">
        <v>0.01</v>
      </c>
      <c r="C3" s="8" t="n">
        <v>0.01</v>
      </c>
    </row>
    <row r="4" spans="1:3">
      <c r="A4" s="4" t="s">
        <v>116</v>
      </c>
      <c r="B4" s="5" t="n">
        <v>1750000000</v>
      </c>
      <c r="C4" s="5" t="n">
        <v>1750000000</v>
      </c>
    </row>
    <row r="5" spans="1:3">
      <c r="A5" s="4" t="s">
        <v>117</v>
      </c>
      <c r="B5" s="5" t="n">
        <v>467390481</v>
      </c>
      <c r="C5" s="5" t="n">
        <v>475507887</v>
      </c>
    </row>
    <row r="6" spans="1:3">
      <c r="A6" s="4" t="s">
        <v>118</v>
      </c>
      <c r="B6" s="5" t="n">
        <v>467390481</v>
      </c>
      <c r="C6" s="5" t="n">
        <v>475507887</v>
      </c>
    </row>
    <row r="7" spans="1:3">
      <c r="A7" s="4" t="s">
        <v>24</v>
      </c>
    </row>
    <row r="8" spans="1:3">
      <c r="A8" s="4" t="s">
        <v>114</v>
      </c>
      <c r="B8" s="7" t="n">
        <v>632</v>
      </c>
      <c r="C8" s="7" t="n">
        <v>622</v>
      </c>
    </row>
    <row r="9" spans="1:3">
      <c r="A9" s="4" t="s">
        <v>115</v>
      </c>
      <c r="B9" s="7" t="n">
        <v>1</v>
      </c>
      <c r="C9" s="7" t="n">
        <v>1</v>
      </c>
    </row>
    <row r="10" spans="1:3">
      <c r="A10" s="4" t="s">
        <v>116</v>
      </c>
      <c r="B10" s="5" t="n">
        <v>1000</v>
      </c>
      <c r="C10" s="5" t="n">
        <v>1000</v>
      </c>
    </row>
    <row r="11" spans="1:3">
      <c r="A11" s="4" t="s">
        <v>117</v>
      </c>
      <c r="B11" s="5" t="n">
        <v>1000</v>
      </c>
      <c r="C11" s="5" t="n">
        <v>1000</v>
      </c>
    </row>
    <row r="12" spans="1:3">
      <c r="A12" s="4" t="s">
        <v>118</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8</v>
      </c>
    </row>
    <row r="3" spans="1:3">
      <c r="A3" s="4" t="s">
        <v>520</v>
      </c>
    </row>
    <row r="4" spans="1:3">
      <c r="A4" s="3" t="s">
        <v>521</v>
      </c>
    </row>
    <row r="5" spans="1:3">
      <c r="A5" s="4" t="s">
        <v>522</v>
      </c>
      <c r="B5" s="7" t="n">
        <v>1</v>
      </c>
      <c r="C5" s="7" t="n">
        <v>1</v>
      </c>
    </row>
    <row r="6" spans="1:3">
      <c r="A6" s="4" t="s">
        <v>523</v>
      </c>
      <c r="B6" s="5" t="n">
        <v>169</v>
      </c>
      <c r="C6" s="5" t="n">
        <v>180</v>
      </c>
    </row>
    <row r="7" spans="1:3">
      <c r="A7" s="4" t="s">
        <v>524</v>
      </c>
      <c r="B7" s="5" t="n">
        <v>-226</v>
      </c>
      <c r="C7" s="5" t="n">
        <v>-197</v>
      </c>
    </row>
    <row r="8" spans="1:3">
      <c r="A8" s="4" t="s">
        <v>525</v>
      </c>
      <c r="B8" s="5" t="n">
        <v>7</v>
      </c>
      <c r="C8" s="5" t="n">
        <v>7</v>
      </c>
    </row>
    <row r="9" spans="1:3">
      <c r="A9" s="4" t="s">
        <v>526</v>
      </c>
      <c r="B9" s="5" t="n">
        <v>36</v>
      </c>
      <c r="C9" s="5" t="n">
        <v>36</v>
      </c>
    </row>
    <row r="10" spans="1:3">
      <c r="A10" s="4" t="s">
        <v>527</v>
      </c>
      <c r="B10" s="5" t="n">
        <v>-13</v>
      </c>
      <c r="C10" s="5" t="n">
        <v>27</v>
      </c>
    </row>
    <row r="11" spans="1:3">
      <c r="A11" s="4" t="s">
        <v>528</v>
      </c>
    </row>
    <row r="12" spans="1:3">
      <c r="A12" s="3" t="s">
        <v>521</v>
      </c>
    </row>
    <row r="13" spans="1:3">
      <c r="A13" s="4" t="s">
        <v>522</v>
      </c>
      <c r="B13" s="5" t="n">
        <v>1</v>
      </c>
      <c r="C13" s="5" t="n">
        <v>1</v>
      </c>
    </row>
    <row r="14" spans="1:3">
      <c r="A14" s="4" t="s">
        <v>523</v>
      </c>
      <c r="B14" s="5" t="n">
        <v>9</v>
      </c>
      <c r="C14" s="5" t="n">
        <v>10</v>
      </c>
    </row>
    <row r="15" spans="1:3">
      <c r="A15" s="4" t="s">
        <v>524</v>
      </c>
      <c r="B15" s="5" t="n">
        <v>-6</v>
      </c>
      <c r="C15" s="5" t="n">
        <v>-5</v>
      </c>
    </row>
    <row r="16" spans="1:3">
      <c r="A16" s="4" t="s">
        <v>525</v>
      </c>
      <c r="B16" s="5" t="n">
        <v>-59</v>
      </c>
      <c r="C16" s="5" t="n">
        <v>-59</v>
      </c>
    </row>
    <row r="17" spans="1:3">
      <c r="A17" s="4" t="s">
        <v>526</v>
      </c>
      <c r="B17" s="5" t="n">
        <v>-5</v>
      </c>
      <c r="C17" s="5" t="n">
        <v>-6</v>
      </c>
    </row>
    <row r="18" spans="1:3">
      <c r="A18" s="4" t="s">
        <v>527</v>
      </c>
      <c r="B18" s="5" t="n">
        <v>-60</v>
      </c>
      <c r="C18" s="5" t="n">
        <v>-59</v>
      </c>
    </row>
    <row r="19" spans="1:3">
      <c r="A19" s="4" t="s">
        <v>529</v>
      </c>
    </row>
    <row r="20" spans="1:3">
      <c r="A20" s="3" t="s">
        <v>521</v>
      </c>
    </row>
    <row r="21" spans="1:3">
      <c r="A21" s="4" t="s">
        <v>522</v>
      </c>
      <c r="B21" s="5" t="n">
        <v>1</v>
      </c>
      <c r="C21" s="5" t="n">
        <v>0</v>
      </c>
    </row>
    <row r="22" spans="1:3">
      <c r="A22" s="4" t="s">
        <v>523</v>
      </c>
      <c r="B22" s="5" t="n">
        <v>168</v>
      </c>
      <c r="C22" s="5" t="n">
        <v>180</v>
      </c>
    </row>
    <row r="23" spans="1:3">
      <c r="A23" s="4" t="s">
        <v>524</v>
      </c>
      <c r="B23" s="5" t="n">
        <v>-225</v>
      </c>
      <c r="C23" s="5" t="n">
        <v>-196</v>
      </c>
    </row>
    <row r="24" spans="1:3">
      <c r="A24" s="4" t="s">
        <v>525</v>
      </c>
      <c r="B24" s="5" t="n">
        <v>7</v>
      </c>
      <c r="C24" s="5" t="n">
        <v>7</v>
      </c>
    </row>
    <row r="25" spans="1:3">
      <c r="A25" s="4" t="s">
        <v>526</v>
      </c>
      <c r="B25" s="5" t="n">
        <v>36</v>
      </c>
      <c r="C25" s="5" t="n">
        <v>36</v>
      </c>
    </row>
    <row r="26" spans="1:3">
      <c r="A26" s="4" t="s">
        <v>527</v>
      </c>
      <c r="B26" s="5" t="n">
        <v>-13</v>
      </c>
      <c r="C26" s="5" t="n">
        <v>27</v>
      </c>
    </row>
    <row r="27" spans="1:3">
      <c r="A27" s="4" t="s">
        <v>530</v>
      </c>
    </row>
    <row r="28" spans="1:3">
      <c r="A28" s="3" t="s">
        <v>521</v>
      </c>
    </row>
    <row r="29" spans="1:3">
      <c r="A29" s="4" t="s">
        <v>522</v>
      </c>
      <c r="B29" s="5" t="n">
        <v>1</v>
      </c>
      <c r="C29" s="5" t="n">
        <v>1</v>
      </c>
    </row>
    <row r="30" spans="1:3">
      <c r="A30" s="4" t="s">
        <v>523</v>
      </c>
      <c r="B30" s="5" t="n">
        <v>9</v>
      </c>
      <c r="C30" s="5" t="n">
        <v>10</v>
      </c>
    </row>
    <row r="31" spans="1:3">
      <c r="A31" s="4" t="s">
        <v>524</v>
      </c>
      <c r="B31" s="5" t="n">
        <v>-6</v>
      </c>
      <c r="C31" s="5" t="n">
        <v>-5</v>
      </c>
    </row>
    <row r="32" spans="1:3">
      <c r="A32" s="4" t="s">
        <v>525</v>
      </c>
      <c r="B32" s="5" t="n">
        <v>-59</v>
      </c>
      <c r="C32" s="5" t="n">
        <v>-59</v>
      </c>
    </row>
    <row r="33" spans="1:3">
      <c r="A33" s="4" t="s">
        <v>526</v>
      </c>
      <c r="B33" s="5" t="n">
        <v>-5</v>
      </c>
      <c r="C33" s="5" t="n">
        <v>-6</v>
      </c>
    </row>
    <row r="34" spans="1:3">
      <c r="A34" s="4" t="s">
        <v>527</v>
      </c>
      <c r="B34" s="7" t="n">
        <v>-60</v>
      </c>
      <c r="C34" s="7" t="n">
        <v>-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31</v>
      </c>
      <c r="B1" s="2" t="s">
        <v>1</v>
      </c>
    </row>
    <row r="2" spans="1:2">
      <c r="B2" s="2" t="s">
        <v>427</v>
      </c>
    </row>
    <row r="3" spans="1:2">
      <c r="A3" s="3" t="s">
        <v>181</v>
      </c>
    </row>
    <row r="4" spans="1:2">
      <c r="A4" s="4" t="s">
        <v>532</v>
      </c>
      <c r="B4" s="7" t="n">
        <v>155000000</v>
      </c>
    </row>
    <row r="5" spans="1:2">
      <c r="A5" s="4" t="s">
        <v>533</v>
      </c>
      <c r="B5" s="5" t="n">
        <v>116000000</v>
      </c>
    </row>
    <row r="6" spans="1:2">
      <c r="A6" s="4" t="s">
        <v>534</v>
      </c>
      <c r="B6" s="5" t="n">
        <v>39000000</v>
      </c>
    </row>
    <row r="7" spans="1:2">
      <c r="A7" s="4" t="s">
        <v>24</v>
      </c>
    </row>
    <row r="8" spans="1:2">
      <c r="A8" s="3" t="s">
        <v>181</v>
      </c>
    </row>
    <row r="9" spans="1:2">
      <c r="A9" s="4" t="s">
        <v>532</v>
      </c>
      <c r="B9" s="5" t="n">
        <v>155000000</v>
      </c>
    </row>
    <row r="10" spans="1:2">
      <c r="A10" s="4" t="s">
        <v>533</v>
      </c>
      <c r="B10" s="5" t="n">
        <v>116000000</v>
      </c>
    </row>
    <row r="11" spans="1:2">
      <c r="A11" s="4" t="s">
        <v>534</v>
      </c>
      <c r="B11" s="7" t="n">
        <v>39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8</v>
      </c>
    </row>
    <row r="3" spans="1:3">
      <c r="A3" s="3" t="s">
        <v>536</v>
      </c>
    </row>
    <row r="4" spans="1:3">
      <c r="A4" s="4" t="s">
        <v>537</v>
      </c>
      <c r="B4" s="7" t="n">
        <v>-630</v>
      </c>
    </row>
    <row r="5" spans="1:3">
      <c r="A5" s="4" t="s">
        <v>538</v>
      </c>
      <c r="B5" s="5" t="n">
        <v>0</v>
      </c>
    </row>
    <row r="6" spans="1:3">
      <c r="A6" s="4" t="s">
        <v>539</v>
      </c>
      <c r="B6" s="5" t="n">
        <v>5</v>
      </c>
    </row>
    <row r="7" spans="1:3">
      <c r="A7" s="4" t="s">
        <v>540</v>
      </c>
      <c r="B7" s="5" t="n">
        <v>5</v>
      </c>
    </row>
    <row r="8" spans="1:3">
      <c r="A8" s="4" t="s">
        <v>541</v>
      </c>
      <c r="B8" s="5" t="n">
        <v>-625</v>
      </c>
    </row>
    <row r="9" spans="1:3">
      <c r="A9" s="3" t="s">
        <v>542</v>
      </c>
    </row>
    <row r="10" spans="1:3">
      <c r="A10" s="4" t="s">
        <v>543</v>
      </c>
      <c r="B10" s="5" t="n">
        <v>-5154</v>
      </c>
    </row>
    <row r="11" spans="1:3">
      <c r="A11" s="4" t="s">
        <v>544</v>
      </c>
      <c r="B11" s="5" t="n">
        <v>-2</v>
      </c>
    </row>
    <row r="12" spans="1:3">
      <c r="A12" s="4" t="s">
        <v>545</v>
      </c>
      <c r="B12" s="5" t="n">
        <v>16</v>
      </c>
      <c r="C12" s="7" t="n">
        <v>14</v>
      </c>
    </row>
    <row r="13" spans="1:3">
      <c r="A13" s="4" t="s">
        <v>65</v>
      </c>
      <c r="B13" s="5" t="n">
        <v>-18</v>
      </c>
      <c r="C13" s="5" t="n">
        <v>-14</v>
      </c>
    </row>
    <row r="14" spans="1:3">
      <c r="A14" s="4" t="s">
        <v>546</v>
      </c>
      <c r="B14" s="5" t="n">
        <v>-5172</v>
      </c>
    </row>
    <row r="15" spans="1:3">
      <c r="A15" s="4" t="s">
        <v>547</v>
      </c>
    </row>
    <row r="16" spans="1:3">
      <c r="A16" s="3" t="s">
        <v>548</v>
      </c>
    </row>
    <row r="17" spans="1:3">
      <c r="A17" s="4" t="s">
        <v>549</v>
      </c>
      <c r="B17" s="5" t="n">
        <v>-4523</v>
      </c>
    </row>
    <row r="18" spans="1:3">
      <c r="A18" s="4" t="s">
        <v>550</v>
      </c>
      <c r="B18" s="5" t="n">
        <v>0</v>
      </c>
    </row>
    <row r="19" spans="1:3">
      <c r="A19" s="4" t="s">
        <v>551</v>
      </c>
      <c r="B19" s="5" t="n">
        <v>-21</v>
      </c>
    </row>
    <row r="20" spans="1:3">
      <c r="A20" s="4" t="s">
        <v>552</v>
      </c>
      <c r="B20" s="5" t="n">
        <v>-21</v>
      </c>
    </row>
    <row r="21" spans="1:3">
      <c r="A21" s="4" t="s">
        <v>553</v>
      </c>
      <c r="B21" s="5" t="n">
        <v>-4544</v>
      </c>
    </row>
    <row r="22" spans="1:3">
      <c r="A22" s="4" t="s">
        <v>554</v>
      </c>
    </row>
    <row r="23" spans="1:3">
      <c r="A23" s="3" t="s">
        <v>548</v>
      </c>
    </row>
    <row r="24" spans="1:3">
      <c r="A24" s="4" t="s">
        <v>549</v>
      </c>
      <c r="B24" s="5" t="n">
        <v>-1</v>
      </c>
    </row>
    <row r="25" spans="1:3">
      <c r="A25" s="4" t="s">
        <v>550</v>
      </c>
      <c r="B25" s="5" t="n">
        <v>-2</v>
      </c>
    </row>
    <row r="26" spans="1:3">
      <c r="A26" s="4" t="s">
        <v>551</v>
      </c>
      <c r="B26" s="5" t="n">
        <v>0</v>
      </c>
    </row>
    <row r="27" spans="1:3">
      <c r="A27" s="4" t="s">
        <v>552</v>
      </c>
      <c r="B27" s="5" t="n">
        <v>-2</v>
      </c>
    </row>
    <row r="28" spans="1:3">
      <c r="A28" s="4" t="s">
        <v>553</v>
      </c>
      <c r="B28" s="5" t="n">
        <v>-3</v>
      </c>
    </row>
    <row r="29" spans="1:3">
      <c r="A29" s="4" t="s">
        <v>24</v>
      </c>
    </row>
    <row r="30" spans="1:3">
      <c r="A30" s="3" t="s">
        <v>536</v>
      </c>
    </row>
    <row r="31" spans="1:3">
      <c r="A31" s="4" t="s">
        <v>537</v>
      </c>
      <c r="B31" s="5" t="n">
        <v>-742</v>
      </c>
    </row>
    <row r="32" spans="1:3">
      <c r="A32" s="4" t="s">
        <v>538</v>
      </c>
      <c r="B32" s="5" t="n">
        <v>0</v>
      </c>
    </row>
    <row r="33" spans="1:3">
      <c r="A33" s="4" t="s">
        <v>539</v>
      </c>
      <c r="B33" s="5" t="n">
        <v>5</v>
      </c>
    </row>
    <row r="34" spans="1:3">
      <c r="A34" s="4" t="s">
        <v>540</v>
      </c>
      <c r="B34" s="5" t="n">
        <v>5</v>
      </c>
    </row>
    <row r="35" spans="1:3">
      <c r="A35" s="4" t="s">
        <v>541</v>
      </c>
      <c r="B35" s="5" t="n">
        <v>-737</v>
      </c>
    </row>
    <row r="36" spans="1:3">
      <c r="A36" s="3" t="s">
        <v>542</v>
      </c>
    </row>
    <row r="37" spans="1:3">
      <c r="A37" s="4" t="s">
        <v>543</v>
      </c>
      <c r="B37" s="5" t="n">
        <v>-5251</v>
      </c>
    </row>
    <row r="38" spans="1:3">
      <c r="A38" s="4" t="s">
        <v>544</v>
      </c>
      <c r="B38" s="5" t="n">
        <v>-2</v>
      </c>
    </row>
    <row r="39" spans="1:3">
      <c r="A39" s="4" t="s">
        <v>545</v>
      </c>
      <c r="B39" s="5" t="n">
        <v>16</v>
      </c>
      <c r="C39" s="5" t="n">
        <v>14</v>
      </c>
    </row>
    <row r="40" spans="1:3">
      <c r="A40" s="4" t="s">
        <v>65</v>
      </c>
      <c r="B40" s="5" t="n">
        <v>-18</v>
      </c>
      <c r="C40" s="7" t="n">
        <v>-14</v>
      </c>
    </row>
    <row r="41" spans="1:3">
      <c r="A41" s="4" t="s">
        <v>546</v>
      </c>
      <c r="B41" s="5" t="n">
        <v>-5269</v>
      </c>
    </row>
    <row r="42" spans="1:3">
      <c r="A42" s="4" t="s">
        <v>555</v>
      </c>
    </row>
    <row r="43" spans="1:3">
      <c r="A43" s="3" t="s">
        <v>548</v>
      </c>
    </row>
    <row r="44" spans="1:3">
      <c r="A44" s="4" t="s">
        <v>549</v>
      </c>
      <c r="B44" s="5" t="n">
        <v>-4508</v>
      </c>
    </row>
    <row r="45" spans="1:3">
      <c r="A45" s="4" t="s">
        <v>550</v>
      </c>
      <c r="B45" s="5" t="n">
        <v>0</v>
      </c>
    </row>
    <row r="46" spans="1:3">
      <c r="A46" s="4" t="s">
        <v>551</v>
      </c>
      <c r="B46" s="5" t="n">
        <v>-21</v>
      </c>
    </row>
    <row r="47" spans="1:3">
      <c r="A47" s="4" t="s">
        <v>552</v>
      </c>
      <c r="B47" s="5" t="n">
        <v>-21</v>
      </c>
    </row>
    <row r="48" spans="1:3">
      <c r="A48" s="4" t="s">
        <v>553</v>
      </c>
      <c r="B48" s="5" t="n">
        <v>-4529</v>
      </c>
    </row>
    <row r="49" spans="1:3">
      <c r="A49" s="4" t="s">
        <v>556</v>
      </c>
    </row>
    <row r="50" spans="1:3">
      <c r="A50" s="3" t="s">
        <v>548</v>
      </c>
    </row>
    <row r="51" spans="1:3">
      <c r="A51" s="4" t="s">
        <v>549</v>
      </c>
      <c r="B51" s="5" t="n">
        <v>-1</v>
      </c>
    </row>
    <row r="52" spans="1:3">
      <c r="A52" s="4" t="s">
        <v>550</v>
      </c>
      <c r="B52" s="5" t="n">
        <v>-2</v>
      </c>
    </row>
    <row r="53" spans="1:3">
      <c r="A53" s="4" t="s">
        <v>551</v>
      </c>
      <c r="B53" s="5" t="n">
        <v>0</v>
      </c>
    </row>
    <row r="54" spans="1:3">
      <c r="A54" s="4" t="s">
        <v>552</v>
      </c>
      <c r="B54" s="5" t="n">
        <v>-2</v>
      </c>
    </row>
    <row r="55" spans="1:3">
      <c r="A55" s="4" t="s">
        <v>553</v>
      </c>
      <c r="B55" s="7"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8</v>
      </c>
    </row>
    <row r="3" spans="1:3">
      <c r="A3" s="3" t="s">
        <v>558</v>
      </c>
    </row>
    <row r="4" spans="1:3">
      <c r="A4" s="4" t="s">
        <v>559</v>
      </c>
      <c r="B4" s="7" t="n">
        <v>-16</v>
      </c>
      <c r="C4" s="7" t="n">
        <v>-14</v>
      </c>
    </row>
    <row r="5" spans="1:3">
      <c r="A5" s="4" t="s">
        <v>560</v>
      </c>
    </row>
    <row r="6" spans="1:3">
      <c r="A6" s="3" t="s">
        <v>558</v>
      </c>
    </row>
    <row r="7" spans="1:3">
      <c r="A7" s="4" t="s">
        <v>559</v>
      </c>
      <c r="B7" s="5" t="n">
        <v>-40</v>
      </c>
      <c r="C7" s="5" t="n">
        <v>-33</v>
      </c>
    </row>
    <row r="8" spans="1:3">
      <c r="A8" s="4" t="s">
        <v>561</v>
      </c>
    </row>
    <row r="9" spans="1:3">
      <c r="A9" s="3" t="s">
        <v>558</v>
      </c>
    </row>
    <row r="10" spans="1:3">
      <c r="A10" s="4" t="s">
        <v>559</v>
      </c>
      <c r="B10" s="5" t="n">
        <v>24</v>
      </c>
      <c r="C10" s="5" t="n">
        <v>19</v>
      </c>
    </row>
    <row r="11" spans="1:3">
      <c r="A11" s="4" t="s">
        <v>24</v>
      </c>
    </row>
    <row r="12" spans="1:3">
      <c r="A12" s="3" t="s">
        <v>558</v>
      </c>
    </row>
    <row r="13" spans="1:3">
      <c r="A13" s="4" t="s">
        <v>559</v>
      </c>
      <c r="B13" s="5" t="n">
        <v>-16</v>
      </c>
      <c r="C13" s="5" t="n">
        <v>-14</v>
      </c>
    </row>
    <row r="14" spans="1:3">
      <c r="A14" s="4" t="s">
        <v>562</v>
      </c>
    </row>
    <row r="15" spans="1:3">
      <c r="A15" s="3" t="s">
        <v>558</v>
      </c>
    </row>
    <row r="16" spans="1:3">
      <c r="A16" s="4" t="s">
        <v>559</v>
      </c>
      <c r="B16" s="5" t="n">
        <v>-40</v>
      </c>
      <c r="C16" s="5" t="n">
        <v>-33</v>
      </c>
    </row>
    <row r="17" spans="1:3">
      <c r="A17" s="4" t="s">
        <v>563</v>
      </c>
    </row>
    <row r="18" spans="1:3">
      <c r="A18" s="3" t="s">
        <v>558</v>
      </c>
    </row>
    <row r="19" spans="1:3">
      <c r="A19" s="4" t="s">
        <v>559</v>
      </c>
      <c r="B19" s="7" t="n">
        <v>24</v>
      </c>
      <c r="C19" s="7" t="n">
        <v>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64</v>
      </c>
      <c r="B1" s="2" t="s">
        <v>1</v>
      </c>
    </row>
    <row r="2" spans="1:3">
      <c r="B2" s="2" t="s">
        <v>2</v>
      </c>
      <c r="C2" s="2" t="s">
        <v>28</v>
      </c>
    </row>
    <row r="3" spans="1:3">
      <c r="A3" s="3" t="s">
        <v>189</v>
      </c>
    </row>
    <row r="4" spans="1:3">
      <c r="A4" s="4" t="s">
        <v>35</v>
      </c>
      <c r="B4" s="7" t="n">
        <v>1763</v>
      </c>
      <c r="C4" s="7" t="n">
        <v>1402</v>
      </c>
    </row>
    <row r="5" spans="1:3">
      <c r="A5" s="4" t="s">
        <v>36</v>
      </c>
      <c r="B5" s="5" t="n">
        <v>3017</v>
      </c>
      <c r="C5" s="5" t="n">
        <v>2859</v>
      </c>
    </row>
    <row r="6" spans="1:3">
      <c r="A6" s="4" t="s">
        <v>38</v>
      </c>
      <c r="B6" s="5" t="n">
        <v>469</v>
      </c>
      <c r="C6" s="5" t="n">
        <v>492</v>
      </c>
    </row>
    <row r="7" spans="1:3">
      <c r="A7" s="4" t="s">
        <v>39</v>
      </c>
      <c r="B7" s="5" t="n">
        <v>462</v>
      </c>
      <c r="C7" s="5" t="n">
        <v>440</v>
      </c>
    </row>
    <row r="8" spans="1:3">
      <c r="A8" s="4" t="s">
        <v>40</v>
      </c>
      <c r="B8" s="5" t="n">
        <v>304</v>
      </c>
      <c r="C8" s="5" t="n">
        <v>295</v>
      </c>
    </row>
    <row r="9" spans="1:3">
      <c r="A9" s="4" t="s">
        <v>41</v>
      </c>
      <c r="B9" s="5" t="n">
        <v>356</v>
      </c>
      <c r="C9" s="5" t="n">
        <v>318</v>
      </c>
    </row>
    <row r="10" spans="1:3">
      <c r="A10" s="4" t="s">
        <v>42</v>
      </c>
      <c r="B10" s="5" t="n">
        <v>445</v>
      </c>
      <c r="C10" s="5" t="n">
        <v>405</v>
      </c>
    </row>
    <row r="11" spans="1:3">
      <c r="A11" s="4" t="s">
        <v>43</v>
      </c>
      <c r="B11" s="5" t="n">
        <v>195</v>
      </c>
      <c r="C11" s="5" t="n">
        <v>119</v>
      </c>
    </row>
    <row r="12" spans="1:3">
      <c r="A12" s="4" t="s">
        <v>32</v>
      </c>
      <c r="B12" s="5" t="n">
        <v>1261</v>
      </c>
      <c r="C12" s="5" t="n">
        <v>1180</v>
      </c>
    </row>
    <row r="13" spans="1:3">
      <c r="A13" s="4" t="s">
        <v>565</v>
      </c>
      <c r="B13" s="5" t="n">
        <v>1698</v>
      </c>
      <c r="C13" s="5" t="n">
        <v>1573</v>
      </c>
    </row>
    <row r="14" spans="1:3">
      <c r="A14" s="4" t="s">
        <v>566</v>
      </c>
    </row>
    <row r="15" spans="1:3">
      <c r="A15" s="3" t="s">
        <v>189</v>
      </c>
    </row>
    <row r="16" spans="1:3">
      <c r="A16" s="4" t="s">
        <v>35</v>
      </c>
      <c r="B16" s="5" t="n">
        <v>398</v>
      </c>
      <c r="C16" s="5" t="n">
        <v>318</v>
      </c>
    </row>
    <row r="17" spans="1:3">
      <c r="A17" s="4" t="s">
        <v>36</v>
      </c>
      <c r="B17" s="5" t="n">
        <v>383</v>
      </c>
      <c r="C17" s="5" t="n">
        <v>345</v>
      </c>
    </row>
    <row r="18" spans="1:3">
      <c r="A18" s="4" t="s">
        <v>567</v>
      </c>
      <c r="B18" s="5" t="n">
        <v>354</v>
      </c>
      <c r="C18" s="5" t="n">
        <v>393</v>
      </c>
    </row>
    <row r="19" spans="1:3">
      <c r="A19" s="4" t="s">
        <v>38</v>
      </c>
      <c r="B19" s="5" t="n">
        <v>80</v>
      </c>
      <c r="C19" s="5" t="n">
        <v>69</v>
      </c>
    </row>
    <row r="20" spans="1:3">
      <c r="A20" s="4" t="s">
        <v>39</v>
      </c>
      <c r="B20" s="5" t="n">
        <v>147</v>
      </c>
      <c r="C20" s="5" t="n">
        <v>152</v>
      </c>
    </row>
    <row r="21" spans="1:3">
      <c r="A21" s="4" t="s">
        <v>40</v>
      </c>
      <c r="B21" s="5" t="n">
        <v>9</v>
      </c>
      <c r="C21" s="5" t="n">
        <v>9</v>
      </c>
    </row>
    <row r="22" spans="1:3">
      <c r="A22" s="4" t="s">
        <v>41</v>
      </c>
      <c r="B22" s="5" t="n">
        <v>85</v>
      </c>
      <c r="C22" s="5" t="n">
        <v>80</v>
      </c>
    </row>
    <row r="23" spans="1:3">
      <c r="A23" s="4" t="s">
        <v>42</v>
      </c>
      <c r="B23" s="5" t="n">
        <v>82</v>
      </c>
      <c r="C23" s="5" t="n">
        <v>79</v>
      </c>
    </row>
    <row r="24" spans="1:3">
      <c r="A24" s="4" t="s">
        <v>43</v>
      </c>
      <c r="B24" s="5" t="n">
        <v>0</v>
      </c>
      <c r="C24" s="5" t="n">
        <v>2</v>
      </c>
    </row>
    <row r="25" spans="1:3">
      <c r="A25" s="4" t="s">
        <v>32</v>
      </c>
      <c r="B25" s="5" t="n">
        <v>160</v>
      </c>
      <c r="C25" s="5" t="n">
        <v>126</v>
      </c>
    </row>
    <row r="26" spans="1:3">
      <c r="A26" s="4" t="s">
        <v>565</v>
      </c>
      <c r="B26" s="5" t="n">
        <v>1698</v>
      </c>
      <c r="C26" s="5" t="n">
        <v>1573</v>
      </c>
    </row>
    <row r="27" spans="1:3">
      <c r="A27" s="4" t="s">
        <v>24</v>
      </c>
    </row>
    <row r="28" spans="1:3">
      <c r="A28" s="3" t="s">
        <v>189</v>
      </c>
    </row>
    <row r="29" spans="1:3">
      <c r="A29" s="4" t="s">
        <v>35</v>
      </c>
      <c r="B29" s="5" t="n">
        <v>1763</v>
      </c>
      <c r="C29" s="5" t="n">
        <v>1402</v>
      </c>
    </row>
    <row r="30" spans="1:3">
      <c r="A30" s="4" t="s">
        <v>36</v>
      </c>
      <c r="B30" s="5" t="n">
        <v>3014</v>
      </c>
      <c r="C30" s="5" t="n">
        <v>2857</v>
      </c>
    </row>
    <row r="31" spans="1:3">
      <c r="A31" s="4" t="s">
        <v>38</v>
      </c>
      <c r="B31" s="5" t="n">
        <v>469</v>
      </c>
      <c r="C31" s="5" t="n">
        <v>492</v>
      </c>
    </row>
    <row r="32" spans="1:3">
      <c r="A32" s="4" t="s">
        <v>39</v>
      </c>
      <c r="B32" s="5" t="n">
        <v>462</v>
      </c>
      <c r="C32" s="5" t="n">
        <v>440</v>
      </c>
    </row>
    <row r="33" spans="1:3">
      <c r="A33" s="4" t="s">
        <v>40</v>
      </c>
      <c r="B33" s="5" t="n">
        <v>304</v>
      </c>
      <c r="C33" s="5" t="n">
        <v>295</v>
      </c>
    </row>
    <row r="34" spans="1:3">
      <c r="A34" s="4" t="s">
        <v>41</v>
      </c>
      <c r="B34" s="5" t="n">
        <v>356</v>
      </c>
      <c r="C34" s="5" t="n">
        <v>318</v>
      </c>
    </row>
    <row r="35" spans="1:3">
      <c r="A35" s="4" t="s">
        <v>42</v>
      </c>
      <c r="B35" s="5" t="n">
        <v>445</v>
      </c>
      <c r="C35" s="5" t="n">
        <v>405</v>
      </c>
    </row>
    <row r="36" spans="1:3">
      <c r="A36" s="4" t="s">
        <v>43</v>
      </c>
      <c r="B36" s="5" t="n">
        <v>195</v>
      </c>
      <c r="C36" s="5" t="n">
        <v>119</v>
      </c>
    </row>
    <row r="37" spans="1:3">
      <c r="A37" s="4" t="s">
        <v>32</v>
      </c>
      <c r="B37" s="5" t="n">
        <v>1261</v>
      </c>
      <c r="C37" s="5" t="n">
        <v>1180</v>
      </c>
    </row>
    <row r="38" spans="1:3">
      <c r="A38" s="4" t="s">
        <v>565</v>
      </c>
      <c r="B38" s="5" t="n">
        <v>1682</v>
      </c>
      <c r="C38" s="5" t="n">
        <v>1569</v>
      </c>
    </row>
    <row r="39" spans="1:3">
      <c r="A39" s="4" t="s">
        <v>568</v>
      </c>
    </row>
    <row r="40" spans="1:3">
      <c r="A40" s="3" t="s">
        <v>189</v>
      </c>
    </row>
    <row r="41" spans="1:3">
      <c r="A41" s="4" t="s">
        <v>35</v>
      </c>
      <c r="B41" s="5" t="n">
        <v>398</v>
      </c>
      <c r="C41" s="5" t="n">
        <v>318</v>
      </c>
    </row>
    <row r="42" spans="1:3">
      <c r="A42" s="4" t="s">
        <v>36</v>
      </c>
      <c r="B42" s="5" t="n">
        <v>82</v>
      </c>
      <c r="C42" s="5" t="n">
        <v>75</v>
      </c>
    </row>
    <row r="43" spans="1:3">
      <c r="A43" s="4" t="s">
        <v>567</v>
      </c>
      <c r="B43" s="5" t="n">
        <v>798</v>
      </c>
      <c r="C43" s="5" t="n">
        <v>801</v>
      </c>
    </row>
    <row r="44" spans="1:3">
      <c r="A44" s="4" t="s">
        <v>38</v>
      </c>
      <c r="B44" s="5" t="n">
        <v>2</v>
      </c>
      <c r="C44" s="5" t="n">
        <v>1</v>
      </c>
    </row>
    <row r="45" spans="1:3">
      <c r="A45" s="4" t="s">
        <v>39</v>
      </c>
      <c r="B45" s="5" t="n">
        <v>141</v>
      </c>
      <c r="C45" s="5" t="n">
        <v>146</v>
      </c>
    </row>
    <row r="46" spans="1:3">
      <c r="A46" s="4" t="s">
        <v>40</v>
      </c>
      <c r="B46" s="5" t="n">
        <v>7</v>
      </c>
      <c r="C46" s="5" t="n">
        <v>7</v>
      </c>
    </row>
    <row r="47" spans="1:3">
      <c r="A47" s="4" t="s">
        <v>41</v>
      </c>
      <c r="B47" s="5" t="n">
        <v>85</v>
      </c>
      <c r="C47" s="5" t="n">
        <v>80</v>
      </c>
    </row>
    <row r="48" spans="1:3">
      <c r="A48" s="4" t="s">
        <v>42</v>
      </c>
      <c r="B48" s="5" t="n">
        <v>68</v>
      </c>
      <c r="C48" s="5" t="n">
        <v>64</v>
      </c>
    </row>
    <row r="49" spans="1:3">
      <c r="A49" s="4" t="s">
        <v>43</v>
      </c>
      <c r="B49" s="5" t="n">
        <v>0</v>
      </c>
      <c r="C49" s="5" t="n">
        <v>2</v>
      </c>
    </row>
    <row r="50" spans="1:3">
      <c r="A50" s="4" t="s">
        <v>32</v>
      </c>
      <c r="B50" s="5" t="n">
        <v>101</v>
      </c>
      <c r="C50" s="5" t="n">
        <v>75</v>
      </c>
    </row>
    <row r="51" spans="1:3">
      <c r="A51" s="4" t="s">
        <v>565</v>
      </c>
      <c r="B51" s="7" t="n">
        <v>1682</v>
      </c>
      <c r="C51" s="7" t="n">
        <v>15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8</v>
      </c>
    </row>
    <row r="2" spans="1:3">
      <c r="A2" s="3" t="s">
        <v>570</v>
      </c>
    </row>
    <row r="3" spans="1:3">
      <c r="A3" s="4" t="s">
        <v>571</v>
      </c>
      <c r="B3" s="7" t="n">
        <v>9405</v>
      </c>
      <c r="C3" s="7" t="n">
        <v>8822</v>
      </c>
    </row>
    <row r="4" spans="1:3">
      <c r="A4" s="4" t="s">
        <v>572</v>
      </c>
    </row>
    <row r="5" spans="1:3">
      <c r="A5" s="3" t="s">
        <v>570</v>
      </c>
    </row>
    <row r="6" spans="1:3">
      <c r="A6" s="4" t="s">
        <v>571</v>
      </c>
      <c r="B6" s="5" t="n">
        <v>11540</v>
      </c>
      <c r="C6" s="5" t="n">
        <v>10968</v>
      </c>
    </row>
    <row r="7" spans="1:3">
      <c r="A7" s="4" t="s">
        <v>573</v>
      </c>
    </row>
    <row r="8" spans="1:3">
      <c r="A8" s="3" t="s">
        <v>570</v>
      </c>
    </row>
    <row r="9" spans="1:3">
      <c r="A9" s="4" t="s">
        <v>571</v>
      </c>
      <c r="B9" s="7" t="n">
        <v>-2135</v>
      </c>
      <c r="C9" s="7" t="n">
        <v>-21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2"/>
    <col customWidth="1" max="3" min="3" width="20"/>
  </cols>
  <sheetData>
    <row r="1" spans="1:3">
      <c r="A1" s="1" t="s">
        <v>574</v>
      </c>
      <c r="B1" s="2" t="s">
        <v>575</v>
      </c>
    </row>
    <row r="2" spans="1:3">
      <c r="B2" s="2" t="s">
        <v>576</v>
      </c>
      <c r="C2" s="2" t="s">
        <v>577</v>
      </c>
    </row>
    <row r="3" spans="1:3">
      <c r="A3" s="3" t="s">
        <v>195</v>
      </c>
    </row>
    <row r="4" spans="1:3">
      <c r="A4" s="4" t="s">
        <v>578</v>
      </c>
      <c r="C4" s="10" t="n">
        <v>24.5</v>
      </c>
    </row>
    <row r="5" spans="1:3">
      <c r="A5" s="4" t="s">
        <v>579</v>
      </c>
      <c r="B5" s="5" t="n">
        <v>100</v>
      </c>
    </row>
    <row r="6" spans="1:3">
      <c r="A6" s="4" t="s">
        <v>24</v>
      </c>
    </row>
    <row r="7" spans="1:3">
      <c r="A7" s="3" t="s">
        <v>195</v>
      </c>
    </row>
    <row r="8" spans="1:3">
      <c r="A8" s="4" t="s">
        <v>579</v>
      </c>
      <c r="B8" s="5" t="n">
        <v>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24"/>
  </cols>
  <sheetData>
    <row r="1" spans="1:4">
      <c r="A1" s="1" t="s">
        <v>580</v>
      </c>
      <c r="B1" s="2" t="s">
        <v>575</v>
      </c>
      <c r="C1" s="2" t="s">
        <v>1</v>
      </c>
    </row>
    <row r="2" spans="1:4">
      <c r="B2" s="2" t="s">
        <v>581</v>
      </c>
      <c r="C2" s="2" t="s">
        <v>582</v>
      </c>
      <c r="D2" s="2" t="s">
        <v>583</v>
      </c>
    </row>
    <row r="3" spans="1:4">
      <c r="A3" s="3" t="s">
        <v>199</v>
      </c>
    </row>
    <row r="4" spans="1:4">
      <c r="A4" s="4" t="s">
        <v>584</v>
      </c>
      <c r="C4" s="7" t="n">
        <v>11000000000</v>
      </c>
    </row>
    <row r="5" spans="1:4">
      <c r="A5" s="4" t="s">
        <v>585</v>
      </c>
      <c r="C5" s="9" t="n">
        <v>0.1</v>
      </c>
      <c r="D5" s="9" t="n">
        <v>0.1</v>
      </c>
    </row>
    <row r="6" spans="1:4">
      <c r="A6" s="4" t="s">
        <v>586</v>
      </c>
    </row>
    <row r="7" spans="1:4">
      <c r="A7" s="3" t="s">
        <v>199</v>
      </c>
    </row>
    <row r="8" spans="1:4">
      <c r="A8" s="4" t="s">
        <v>584</v>
      </c>
      <c r="B8" s="7" t="n">
        <v>2000000000</v>
      </c>
    </row>
    <row r="9" spans="1:4">
      <c r="A9" s="4" t="s">
        <v>585</v>
      </c>
      <c r="B9" s="8" t="n">
        <v>0.1</v>
      </c>
    </row>
    <row r="10" spans="1:4">
      <c r="A10" s="4" t="s">
        <v>587</v>
      </c>
    </row>
    <row r="11" spans="1:4">
      <c r="A11" s="3" t="s">
        <v>199</v>
      </c>
    </row>
    <row r="12" spans="1:4">
      <c r="A12" s="4" t="s">
        <v>588</v>
      </c>
      <c r="B12" s="5" t="n">
        <v>47</v>
      </c>
    </row>
    <row r="13" spans="1:4">
      <c r="A13" s="4" t="s">
        <v>589</v>
      </c>
    </row>
    <row r="14" spans="1:4">
      <c r="A14" s="3" t="s">
        <v>199</v>
      </c>
    </row>
    <row r="15" spans="1:4">
      <c r="A15" s="4" t="s">
        <v>590</v>
      </c>
      <c r="B15" s="5" t="n">
        <v>14</v>
      </c>
    </row>
    <row r="16" spans="1:4">
      <c r="A16" s="4" t="s">
        <v>591</v>
      </c>
    </row>
    <row r="17" spans="1:4">
      <c r="A17" s="3" t="s">
        <v>199</v>
      </c>
    </row>
    <row r="18" spans="1:4">
      <c r="A18" s="4" t="s">
        <v>590</v>
      </c>
      <c r="B18" s="5" t="n">
        <v>14</v>
      </c>
    </row>
    <row r="19" spans="1:4">
      <c r="A19" s="4" t="s">
        <v>592</v>
      </c>
    </row>
    <row r="20" spans="1:4">
      <c r="A20" s="3" t="s">
        <v>199</v>
      </c>
    </row>
    <row r="21" spans="1:4">
      <c r="A21" s="4" t="s">
        <v>588</v>
      </c>
      <c r="B21" s="5" t="n">
        <v>22</v>
      </c>
    </row>
    <row r="22" spans="1:4">
      <c r="A22" s="4" t="s">
        <v>593</v>
      </c>
    </row>
    <row r="23" spans="1:4">
      <c r="A23" s="3" t="s">
        <v>199</v>
      </c>
    </row>
    <row r="24" spans="1:4">
      <c r="A24" s="4" t="s">
        <v>588</v>
      </c>
      <c r="B24" s="5" t="n">
        <v>25</v>
      </c>
    </row>
    <row r="25" spans="1:4">
      <c r="A25" s="4" t="s">
        <v>594</v>
      </c>
    </row>
    <row r="26" spans="1:4">
      <c r="A26" s="3" t="s">
        <v>199</v>
      </c>
    </row>
    <row r="27" spans="1:4">
      <c r="A27" s="4" t="s">
        <v>595</v>
      </c>
      <c r="B27" s="5" t="n">
        <v>40</v>
      </c>
    </row>
    <row r="28" spans="1:4">
      <c r="A28" s="4" t="s">
        <v>596</v>
      </c>
    </row>
    <row r="29" spans="1:4">
      <c r="A29" s="3" t="s">
        <v>199</v>
      </c>
    </row>
    <row r="30" spans="1:4">
      <c r="A30" s="4" t="s">
        <v>597</v>
      </c>
      <c r="B30" s="5" t="n">
        <v>22</v>
      </c>
    </row>
    <row r="31" spans="1:4">
      <c r="A31" s="4" t="s">
        <v>598</v>
      </c>
    </row>
    <row r="32" spans="1:4">
      <c r="A32" s="3" t="s">
        <v>199</v>
      </c>
    </row>
    <row r="33" spans="1:4">
      <c r="A33" s="4" t="s">
        <v>588</v>
      </c>
      <c r="B33" s="5" t="n">
        <v>47</v>
      </c>
    </row>
    <row r="34" spans="1:4">
      <c r="A34" s="4" t="s">
        <v>599</v>
      </c>
    </row>
    <row r="35" spans="1:4">
      <c r="A35" s="3" t="s">
        <v>199</v>
      </c>
    </row>
    <row r="36" spans="1:4">
      <c r="A36" s="4" t="s">
        <v>590</v>
      </c>
      <c r="B36" s="5" t="n">
        <v>14</v>
      </c>
    </row>
    <row r="37" spans="1:4">
      <c r="A37" s="4" t="s">
        <v>600</v>
      </c>
    </row>
    <row r="38" spans="1:4">
      <c r="A38" s="3" t="s">
        <v>199</v>
      </c>
    </row>
    <row r="39" spans="1:4">
      <c r="A39" s="4" t="s">
        <v>590</v>
      </c>
      <c r="B39" s="5" t="n">
        <v>14</v>
      </c>
    </row>
    <row r="40" spans="1:4">
      <c r="A40" s="4" t="s">
        <v>601</v>
      </c>
    </row>
    <row r="41" spans="1:4">
      <c r="A41" s="3" t="s">
        <v>199</v>
      </c>
    </row>
    <row r="42" spans="1:4">
      <c r="A42" s="4" t="s">
        <v>588</v>
      </c>
      <c r="B42" s="5" t="n">
        <v>22</v>
      </c>
    </row>
    <row r="43" spans="1:4">
      <c r="A43" s="4" t="s">
        <v>602</v>
      </c>
    </row>
    <row r="44" spans="1:4">
      <c r="A44" s="3" t="s">
        <v>199</v>
      </c>
    </row>
    <row r="45" spans="1:4">
      <c r="A45" s="4" t="s">
        <v>588</v>
      </c>
      <c r="B45" s="5" t="n">
        <v>25</v>
      </c>
    </row>
    <row r="46" spans="1:4">
      <c r="A46" s="4" t="s">
        <v>603</v>
      </c>
    </row>
    <row r="47" spans="1:4">
      <c r="A47" s="3" t="s">
        <v>199</v>
      </c>
    </row>
    <row r="48" spans="1:4">
      <c r="A48" s="4" t="s">
        <v>595</v>
      </c>
      <c r="B48" s="5" t="n">
        <v>40</v>
      </c>
    </row>
    <row r="49" spans="1:4">
      <c r="A49" s="4" t="s">
        <v>604</v>
      </c>
    </row>
    <row r="50" spans="1:4">
      <c r="A50" s="3" t="s">
        <v>199</v>
      </c>
    </row>
    <row r="51" spans="1:4">
      <c r="A51" s="4" t="s">
        <v>597</v>
      </c>
      <c r="B51" s="5" t="n">
        <v>2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119</v>
      </c>
      <c r="C1" s="2" t="s">
        <v>1</v>
      </c>
    </row>
    <row r="2" spans="1:4">
      <c r="C2" s="2" t="s">
        <v>2</v>
      </c>
      <c r="D2" s="2" t="s">
        <v>28</v>
      </c>
    </row>
    <row r="3" spans="1:4">
      <c r="A3" s="4" t="s">
        <v>120</v>
      </c>
      <c r="C3" s="7" t="n">
        <v>1799</v>
      </c>
      <c r="D3" s="7" t="n">
        <v>2250</v>
      </c>
    </row>
    <row r="4" spans="1:4">
      <c r="A4" s="3" t="s">
        <v>121</v>
      </c>
    </row>
    <row r="5" spans="1:4">
      <c r="A5" s="4" t="s">
        <v>122</v>
      </c>
      <c r="C5" s="5" t="n">
        <v>-779</v>
      </c>
      <c r="D5" s="5" t="n">
        <v>-1714</v>
      </c>
    </row>
    <row r="6" spans="1:4">
      <c r="A6" s="4" t="s">
        <v>123</v>
      </c>
      <c r="C6" s="5" t="n">
        <v>22</v>
      </c>
      <c r="D6" s="5" t="n">
        <v>32</v>
      </c>
    </row>
    <row r="7" spans="1:4">
      <c r="A7" s="4" t="s">
        <v>124</v>
      </c>
      <c r="C7" s="5" t="n">
        <v>-1252</v>
      </c>
      <c r="D7" s="5" t="n">
        <v>-1922</v>
      </c>
    </row>
    <row r="8" spans="1:4">
      <c r="A8" s="4" t="s">
        <v>125</v>
      </c>
      <c r="C8" s="5" t="n">
        <v>1029</v>
      </c>
      <c r="D8" s="5" t="n">
        <v>1660</v>
      </c>
    </row>
    <row r="9" spans="1:4">
      <c r="A9" s="4" t="s">
        <v>126</v>
      </c>
      <c r="C9" s="5" t="n">
        <v>24</v>
      </c>
      <c r="D9" s="5" t="n">
        <v>74</v>
      </c>
    </row>
    <row r="10" spans="1:4">
      <c r="A10" s="4" t="s">
        <v>127</v>
      </c>
      <c r="C10" s="5" t="n">
        <v>-956</v>
      </c>
      <c r="D10" s="5" t="n">
        <v>-1870</v>
      </c>
    </row>
    <row r="11" spans="1:4">
      <c r="A11" s="3" t="s">
        <v>128</v>
      </c>
    </row>
    <row r="12" spans="1:4">
      <c r="A12" s="4" t="s">
        <v>129</v>
      </c>
      <c r="C12" s="5" t="n">
        <v>236</v>
      </c>
      <c r="D12" s="5" t="n">
        <v>899</v>
      </c>
    </row>
    <row r="13" spans="1:4">
      <c r="A13" s="4" t="s">
        <v>130</v>
      </c>
      <c r="C13" s="5" t="n">
        <v>-569</v>
      </c>
      <c r="D13" s="5" t="n">
        <v>-686</v>
      </c>
    </row>
    <row r="14" spans="1:4">
      <c r="A14" s="4" t="s">
        <v>131</v>
      </c>
      <c r="C14" s="5" t="n">
        <v>-1</v>
      </c>
      <c r="D14" s="5" t="n">
        <v>-31</v>
      </c>
    </row>
    <row r="15" spans="1:4">
      <c r="A15" s="4" t="s">
        <v>132</v>
      </c>
      <c r="C15" s="5" t="n">
        <v>-461</v>
      </c>
      <c r="D15" s="5" t="n">
        <v>-484</v>
      </c>
    </row>
    <row r="16" spans="1:4">
      <c r="A16" s="4" t="s">
        <v>133</v>
      </c>
      <c r="C16" s="5" t="n">
        <v>-48</v>
      </c>
      <c r="D16" s="5" t="n">
        <v>-51</v>
      </c>
    </row>
    <row r="17" spans="1:4">
      <c r="A17" s="4" t="s">
        <v>134</v>
      </c>
      <c r="C17" s="5" t="n">
        <v>2</v>
      </c>
      <c r="D17" s="5" t="n">
        <v>4</v>
      </c>
    </row>
    <row r="18" spans="1:4">
      <c r="A18" s="4" t="s">
        <v>135</v>
      </c>
      <c r="C18" s="5" t="n">
        <v>-841</v>
      </c>
      <c r="D18" s="5" t="n">
        <v>-349</v>
      </c>
    </row>
    <row r="19" spans="1:4">
      <c r="A19" s="4" t="s">
        <v>136</v>
      </c>
      <c r="C19" s="5" t="n">
        <v>2</v>
      </c>
      <c r="D19" s="5" t="n">
        <v>31</v>
      </c>
    </row>
    <row r="20" spans="1:4">
      <c r="A20" s="4" t="s">
        <v>137</v>
      </c>
      <c r="C20" s="5" t="n">
        <v>398</v>
      </c>
      <c r="D20" s="5" t="n">
        <v>436</v>
      </c>
    </row>
    <row r="21" spans="1:4">
      <c r="A21" s="4" t="s">
        <v>138</v>
      </c>
      <c r="B21" s="4" t="s">
        <v>139</v>
      </c>
      <c r="C21" s="5" t="n">
        <v>400</v>
      </c>
      <c r="D21" s="5" t="n">
        <v>467</v>
      </c>
    </row>
    <row r="22" spans="1:4">
      <c r="A22" s="3" t="s">
        <v>140</v>
      </c>
    </row>
    <row r="23" spans="1:4">
      <c r="A23" s="4" t="s">
        <v>141</v>
      </c>
      <c r="C23" s="5" t="n">
        <v>258</v>
      </c>
      <c r="D23" s="5" t="n">
        <v>255</v>
      </c>
    </row>
    <row r="24" spans="1:4">
      <c r="A24" s="4" t="s">
        <v>142</v>
      </c>
      <c r="C24" s="5" t="n">
        <v>3</v>
      </c>
      <c r="D24" s="5" t="n">
        <v>4</v>
      </c>
    </row>
    <row r="25" spans="1:4">
      <c r="A25" s="4" t="s">
        <v>24</v>
      </c>
    </row>
    <row r="26" spans="1:4">
      <c r="A26" s="4" t="s">
        <v>120</v>
      </c>
      <c r="C26" s="5" t="n">
        <v>1262</v>
      </c>
      <c r="D26" s="5" t="n">
        <v>1696</v>
      </c>
    </row>
    <row r="27" spans="1:4">
      <c r="A27" s="3" t="s">
        <v>121</v>
      </c>
    </row>
    <row r="28" spans="1:4">
      <c r="A28" s="4" t="s">
        <v>122</v>
      </c>
      <c r="C28" s="5" t="n">
        <v>-762</v>
      </c>
      <c r="D28" s="5" t="n">
        <v>-1695</v>
      </c>
    </row>
    <row r="29" spans="1:4">
      <c r="A29" s="4" t="s">
        <v>123</v>
      </c>
      <c r="C29" s="5" t="n">
        <v>19</v>
      </c>
      <c r="D29" s="5" t="n">
        <v>31</v>
      </c>
    </row>
    <row r="30" spans="1:4">
      <c r="A30" s="4" t="s">
        <v>124</v>
      </c>
      <c r="C30" s="5" t="n">
        <v>-1244</v>
      </c>
      <c r="D30" s="5" t="n">
        <v>-1920</v>
      </c>
    </row>
    <row r="31" spans="1:4">
      <c r="A31" s="4" t="s">
        <v>125</v>
      </c>
      <c r="C31" s="5" t="n">
        <v>1029</v>
      </c>
      <c r="D31" s="5" t="n">
        <v>1660</v>
      </c>
    </row>
    <row r="32" spans="1:4">
      <c r="A32" s="4" t="s">
        <v>126</v>
      </c>
      <c r="C32" s="5" t="n">
        <v>24</v>
      </c>
      <c r="D32" s="5" t="n">
        <v>74</v>
      </c>
    </row>
    <row r="33" spans="1:4">
      <c r="A33" s="4" t="s">
        <v>127</v>
      </c>
      <c r="C33" s="5" t="n">
        <v>-934</v>
      </c>
      <c r="D33" s="5" t="n">
        <v>-1850</v>
      </c>
    </row>
    <row r="34" spans="1:4">
      <c r="A34" s="3" t="s">
        <v>128</v>
      </c>
    </row>
    <row r="35" spans="1:4">
      <c r="A35" s="4" t="s">
        <v>129</v>
      </c>
      <c r="C35" s="5" t="n">
        <v>236</v>
      </c>
      <c r="D35" s="5" t="n">
        <v>899</v>
      </c>
    </row>
    <row r="36" spans="1:4">
      <c r="A36" s="4" t="s">
        <v>130</v>
      </c>
      <c r="C36" s="5" t="n">
        <v>-569</v>
      </c>
      <c r="D36" s="5" t="n">
        <v>-686</v>
      </c>
    </row>
    <row r="37" spans="1:4">
      <c r="A37" s="4" t="s">
        <v>131</v>
      </c>
      <c r="C37" s="5" t="n">
        <v>-1</v>
      </c>
      <c r="D37" s="5" t="n">
        <v>-31</v>
      </c>
    </row>
    <row r="38" spans="1:4">
      <c r="A38" s="4" t="s">
        <v>134</v>
      </c>
      <c r="C38" s="5" t="n">
        <v>2</v>
      </c>
      <c r="D38" s="5" t="n">
        <v>4</v>
      </c>
    </row>
    <row r="39" spans="1:4">
      <c r="A39" s="4" t="s">
        <v>135</v>
      </c>
      <c r="C39" s="5" t="n">
        <v>-332</v>
      </c>
      <c r="D39" s="5" t="n">
        <v>186</v>
      </c>
    </row>
    <row r="40" spans="1:4">
      <c r="A40" s="4" t="s">
        <v>136</v>
      </c>
      <c r="C40" s="5" t="n">
        <v>-4</v>
      </c>
      <c r="D40" s="5" t="n">
        <v>32</v>
      </c>
    </row>
    <row r="41" spans="1:4">
      <c r="A41" s="4" t="s">
        <v>137</v>
      </c>
      <c r="C41" s="5" t="n">
        <v>390</v>
      </c>
      <c r="D41" s="5" t="n">
        <v>424</v>
      </c>
    </row>
    <row r="42" spans="1:4">
      <c r="A42" s="4" t="s">
        <v>138</v>
      </c>
      <c r="B42" s="4" t="s">
        <v>143</v>
      </c>
      <c r="C42" s="5" t="n">
        <v>386</v>
      </c>
      <c r="D42" s="5" t="n">
        <v>456</v>
      </c>
    </row>
    <row r="43" spans="1:4">
      <c r="A43" s="3" t="s">
        <v>140</v>
      </c>
    </row>
    <row r="44" spans="1:4">
      <c r="A44" s="4" t="s">
        <v>141</v>
      </c>
      <c r="C44" s="5" t="n">
        <v>246</v>
      </c>
      <c r="D44" s="5" t="n">
        <v>243</v>
      </c>
    </row>
    <row r="45" spans="1:4">
      <c r="A45" s="4" t="s">
        <v>142</v>
      </c>
      <c r="C45" s="7" t="n">
        <v>3</v>
      </c>
      <c r="D45" s="7" t="n">
        <v>4</v>
      </c>
    </row>
    <row r="46" spans="1:4"/>
    <row r="47" spans="1:4">
      <c r="A47" s="4" t="s">
        <v>139</v>
      </c>
      <c r="B47" s="4" t="s">
        <v>144</v>
      </c>
    </row>
    <row r="48" spans="1:4">
      <c r="A48" s="4" t="s">
        <v>143</v>
      </c>
      <c r="B48" s="4" t="s">
        <v>145</v>
      </c>
    </row>
  </sheetData>
  <mergeCells count="5">
    <mergeCell ref="A1:B2"/>
    <mergeCell ref="C1:D1"/>
    <mergeCell ref="A46:C46"/>
    <mergeCell ref="B47:C47"/>
    <mergeCell ref="B48:C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46</v>
      </c>
      <c r="B1" s="2" t="s">
        <v>2</v>
      </c>
      <c r="D1" s="2" t="s">
        <v>68</v>
      </c>
      <c r="E1" s="2" t="s">
        <v>28</v>
      </c>
      <c r="G1" s="2" t="s">
        <v>147</v>
      </c>
    </row>
    <row r="2" spans="1:7">
      <c r="A2" s="4" t="s">
        <v>70</v>
      </c>
      <c r="B2" s="7" t="n">
        <v>297</v>
      </c>
      <c r="D2" s="7" t="n">
        <v>295</v>
      </c>
      <c r="E2" s="7" t="n">
        <v>374</v>
      </c>
    </row>
    <row r="3" spans="1:7">
      <c r="A3" s="4" t="s">
        <v>148</v>
      </c>
      <c r="B3" s="5" t="n">
        <v>103</v>
      </c>
      <c r="E3" s="5" t="n">
        <v>93</v>
      </c>
    </row>
    <row r="4" spans="1:7">
      <c r="A4" s="4" t="s">
        <v>149</v>
      </c>
      <c r="B4" s="5" t="n">
        <v>400</v>
      </c>
      <c r="C4" s="4" t="s">
        <v>139</v>
      </c>
      <c r="D4" s="5" t="n">
        <v>398</v>
      </c>
      <c r="E4" s="5" t="n">
        <v>467</v>
      </c>
      <c r="F4" s="4" t="s">
        <v>139</v>
      </c>
      <c r="G4" s="7" t="n">
        <v>436</v>
      </c>
    </row>
    <row r="5" spans="1:7">
      <c r="A5" s="4" t="s">
        <v>24</v>
      </c>
    </row>
    <row r="6" spans="1:7">
      <c r="A6" s="4" t="s">
        <v>70</v>
      </c>
      <c r="B6" s="5" t="n">
        <v>283</v>
      </c>
      <c r="D6" s="5" t="n">
        <v>287</v>
      </c>
      <c r="E6" s="5" t="n">
        <v>363</v>
      </c>
    </row>
    <row r="7" spans="1:7">
      <c r="A7" s="4" t="s">
        <v>148</v>
      </c>
      <c r="B7" s="5" t="n">
        <v>103</v>
      </c>
      <c r="E7" s="5" t="n">
        <v>93</v>
      </c>
    </row>
    <row r="8" spans="1:7">
      <c r="A8" s="4" t="s">
        <v>149</v>
      </c>
      <c r="B8" s="7" t="n">
        <v>386</v>
      </c>
      <c r="C8" s="4" t="s">
        <v>143</v>
      </c>
      <c r="D8" s="7" t="n">
        <v>390</v>
      </c>
      <c r="E8" s="7" t="n">
        <v>456</v>
      </c>
      <c r="F8" s="4" t="s">
        <v>143</v>
      </c>
      <c r="G8" s="7" t="n">
        <v>424</v>
      </c>
    </row>
    <row r="9" spans="1:7"/>
    <row r="10" spans="1:7">
      <c r="A10" s="4" t="s">
        <v>139</v>
      </c>
      <c r="B10" s="4" t="s">
        <v>144</v>
      </c>
    </row>
    <row r="11" spans="1:7">
      <c r="A11" s="4" t="s">
        <v>143</v>
      </c>
      <c r="B11" s="4" t="s">
        <v>145</v>
      </c>
    </row>
  </sheetData>
  <mergeCells count="5">
    <mergeCell ref="B1:C1"/>
    <mergeCell ref="E1:F1"/>
    <mergeCell ref="A9:G9"/>
    <mergeCell ref="B10:G10"/>
    <mergeCell ref="B11:G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row r="5" spans="1:2">
      <c r="A5" s="4" t="s">
        <v>24</v>
      </c>
    </row>
    <row r="6" spans="1:2">
      <c r="A6" s="3" t="s">
        <v>151</v>
      </c>
    </row>
    <row r="7" spans="1:2">
      <c r="A7" s="4" t="s">
        <v>150</v>
      </c>
      <c r="B7"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row r="5" spans="1:2">
      <c r="A5" s="4" t="s">
        <v>24</v>
      </c>
    </row>
    <row r="6" spans="1:2">
      <c r="A6" s="3" t="s">
        <v>155</v>
      </c>
    </row>
    <row r="7" spans="1:2">
      <c r="A7" s="4" t="s">
        <v>154</v>
      </c>
      <c r="B7"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7:33:20Z</dcterms:created>
  <dcterms:modified xmlns:dcterms="http://purl.org/dc/terms/" xmlns:xsi="http://www.w3.org/2001/XMLSchema-instance" xsi:type="dcterms:W3CDTF">2018-04-26T07:33:20Z</dcterms:modified>
</cp:coreProperties>
</file>